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Accounting Policies" sheetId="11" r:id="rId11"/>
    <s:sheet name="Acquisitions" sheetId="12" r:id="rId12"/>
    <s:sheet name="Securities" sheetId="13" r:id="rId13"/>
    <s:sheet name="Loans" sheetId="14" r:id="rId14"/>
    <s:sheet name="Accounting for Certain Loans Ac" sheetId="15" r:id="rId15"/>
    <s:sheet name="Allowance for Loan Losses" sheetId="16" r:id="rId16"/>
    <s:sheet name="Non-performing Loans and Impair" sheetId="17" r:id="rId17"/>
    <s:sheet name="Repurchase Agreements" sheetId="18" r:id="rId18"/>
    <s:sheet name="Derivative Financial Instrument" sheetId="19" r:id="rId19"/>
    <s:sheet name="Disclosures about Fair Value of" sheetId="20" r:id="rId20"/>
    <s:sheet name="Fair Value of Financial Instrum" sheetId="21" r:id="rId21"/>
    <s:sheet name="Accumulated Other Comprehensive" sheetId="22" r:id="rId22"/>
    <s:sheet name="Regulatory Capital" sheetId="23" r:id="rId23"/>
    <s:sheet name="Preferred Stock Redemption" sheetId="24" r:id="rId24"/>
    <s:sheet name="Subsequent Events" sheetId="25" r:id="rId25"/>
    <s:sheet name="Future Accounting Matters" sheetId="26" r:id="rId26"/>
    <s:sheet name="General Litigation" sheetId="27" r:id="rId27"/>
    <s:sheet name="Accounting Policies (Policies)" sheetId="28" r:id="rId28"/>
    <s:sheet name="Accounting Policies (Tables)" sheetId="29" r:id="rId29"/>
    <s:sheet name="Acquisitions (Tables)" sheetId="30" r:id="rId30"/>
    <s:sheet name="Securities (Tables)" sheetId="31" r:id="rId31"/>
    <s:sheet name="Loans (Tables)" sheetId="32" r:id="rId32"/>
    <s:sheet name="Accounting for Certain Loans 33" sheetId="33" r:id="rId33"/>
    <s:sheet name="Allowance for Loan Losses (Tabl" sheetId="34" r:id="rId34"/>
    <s:sheet name="Non-performing Loans and Impa35" sheetId="35" r:id="rId35"/>
    <s:sheet name="Repurchase Agreements (Tables)" sheetId="36" r:id="rId36"/>
    <s:sheet name="Derivative Financial Instrume37" sheetId="37" r:id="rId37"/>
    <s:sheet name="Disclosures about Fair Value 38" sheetId="38" r:id="rId38"/>
    <s:sheet name="Fair Value of Financial Instr39" sheetId="39" r:id="rId39"/>
    <s:sheet name="Accumulated Other Comprehensi40" sheetId="40" r:id="rId40"/>
    <s:sheet name="Regulatory Capital (Tables)" sheetId="41" r:id="rId41"/>
    <s:sheet name="Accounting Policies - Additiona" sheetId="42" r:id="rId42"/>
    <s:sheet name="Accounting Policies - Summary o" sheetId="43" r:id="rId43"/>
    <s:sheet name="Accounting Policies - Summary44" sheetId="44" r:id="rId44"/>
    <s:sheet name="Acquisitions - Additional Infor" sheetId="45" r:id="rId45"/>
    <s:sheet name="Acquisitions - Schedule of Fina" sheetId="46" r:id="rId46"/>
    <s:sheet name="Acquisitions - Schedule of Acqu" sheetId="47" r:id="rId47"/>
    <s:sheet name="Acquisitions - Pro Forma Result" sheetId="48" r:id="rId48"/>
    <s:sheet name="Acquisitions - Schedule of Purc" sheetId="49" r:id="rId49"/>
    <s:sheet name="Securities - Fair Value of Secu" sheetId="50" r:id="rId50"/>
    <s:sheet name="Securities - Additional Informa" sheetId="51" r:id="rId51"/>
    <s:sheet name="Securities - Amortized Cost and" sheetId="52" r:id="rId52"/>
    <s:sheet name="Securities - Gross Unrealized L" sheetId="53" r:id="rId53"/>
    <s:sheet name="Securities - Sales of Securitie" sheetId="54" r:id="rId54"/>
    <s:sheet name="Loans - Amounts of Loans (Detai" sheetId="55" r:id="rId55"/>
    <s:sheet name="Loans - Additional Information " sheetId="56" r:id="rId56"/>
    <s:sheet name="Loans - Recorded Investment of " sheetId="57" r:id="rId57"/>
    <s:sheet name="Accounting for Certain Loans 58" sheetId="58" r:id="rId58"/>
    <s:sheet name="Accounting for Certain Loans 59" sheetId="59" r:id="rId59"/>
    <s:sheet name="Accounting for Certain Loans 60" sheetId="60" r:id="rId60"/>
    <s:sheet name="Accounting for Certain Loans 61" sheetId="61" r:id="rId61"/>
    <s:sheet name="Allowance for Loan Losses - Add" sheetId="62" r:id="rId62"/>
    <s:sheet name="Allowance for Loan Losses - All" sheetId="63" r:id="rId63"/>
    <s:sheet name="Allowance for Loan Losses - A64" sheetId="64" r:id="rId64"/>
    <s:sheet name="Non-performing Loans and Impa65" sheetId="65" r:id="rId65"/>
    <s:sheet name="Non-performing Loans and Impa66" sheetId="66" r:id="rId66"/>
    <s:sheet name="Non-performing Loans and Impa67" sheetId="67" r:id="rId67"/>
    <s:sheet name="Non-performing Loans and Impa68" sheetId="68" r:id="rId68"/>
    <s:sheet name="Non-performing Loans and Impa69" sheetId="69" r:id="rId69"/>
    <s:sheet name="Repurchase Agreements - Summary"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isclosures about Fair Value 75" sheetId="75" r:id="rId75"/>
    <s:sheet name="Disclosures about Fair Value 76" sheetId="76" r:id="rId76"/>
    <s:sheet name="Disclosures about Fair Value 77" sheetId="77" r:id="rId77"/>
    <s:sheet name="Disclosures about Fair Value 78" sheetId="78" r:id="rId78"/>
    <s:sheet name="Disclosures about Fair Value 79" sheetId="79" r:id="rId79"/>
    <s:sheet name="Fair Value of Financial Instr80" sheetId="80" r:id="rId80"/>
    <s:sheet name="Accumulated Other Comprehensi81" sheetId="81" r:id="rId81"/>
    <s:sheet name="Regulatory Capital - Summary of" sheetId="82" r:id="rId82"/>
    <s:sheet name="Preferred Stock Redemption - Ad" sheetId="83" r:id="rId83"/>
    <s:sheet name="Subsequent Events - Additional " sheetId="84" r:id="rId84"/>
    <s:sheet name="Future Accounting Matters - Add" sheetId="85" r:id="rId85"/>
  </s:sheets>
  <s:definedNames/>
  <s:calcPr calcId="124519" calcMode="auto" fullCalcOnLoad="1"/>
</s:workbook>
</file>

<file path=xl/sharedStrings.xml><?xml version="1.0" encoding="utf-8"?>
<sst xmlns="http://schemas.openxmlformats.org/spreadsheetml/2006/main" uniqueCount="947">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BNC</t>
  </si>
  <si>
    <t>Entity Registrant Name</t>
  </si>
  <si>
    <t>HORIZON BANCORP /IN/</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Investment securities, available for sale</t>
  </si>
  <si>
    <t>Investment securities, held to maturity (fair value of $194,294 and $193,703)</t>
  </si>
  <si>
    <t>Loans held for sale</t>
  </si>
  <si>
    <t>Loans, net of allowance for loan losses of $14,524 and $14,534</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Series B shares $.01 par value, $1,000 liquidation value Issued 0 and 12,500 shares</t>
  </si>
  <si>
    <t>Common stock, no par value Authorized, 66,000,000 shares (Restated - See Note 1) Issued, 22,172,103 and 17,992,986 shares (Restated - See Note 1) Outstanding, 22,143,228 and 17,909,831 shares (Restated - See Note 1)</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Investment securities, held to maturity fair value</t>
  </si>
  <si>
    <t>Allowance for loan losses</t>
  </si>
  <si>
    <t>Preferred stock, par value</t>
  </si>
  <si>
    <t>Preferred stock, liquidation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 $ in Thousands</t>
  </si>
  <si>
    <t>3 Months Ended</t>
  </si>
  <si>
    <t>Sep. 30, 2015</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0 for the three months ended and $875 for the nine months ended September 30, 2016 and $0 for the three months ended and $124 for the nine months ended September 30, 2015,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0 for the three months ended and $306 for the nine months ended September 30, 2016 and $0 for the three months ended and $43 for the nine months ended September 30, 2015, related to income tax expense from reclassification items)</t>
  </si>
  <si>
    <t>Net Income</t>
  </si>
  <si>
    <t>Preferred stock dividend</t>
  </si>
  <si>
    <t>Net Income Available to Common Shareholders</t>
  </si>
  <si>
    <t>Basic Earnings Per Share</t>
  </si>
  <si>
    <t>Diluted Earnings Per Share</t>
  </si>
  <si>
    <t>Condensed Consolidated Statements of Income (Unaudited) (Parenthetical) - USD ($) $ in Thousands</t>
  </si>
  <si>
    <t>Income Statement [Abstract]</t>
  </si>
  <si>
    <t>Accumulated other comprehensive earnings reclassifications</t>
  </si>
  <si>
    <t>Income tax expense from reclassification</t>
  </si>
  <si>
    <t>Condensed Consolidated Statements of Comprehensive Income (Unaudited)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for-sale to held-to-maturity securities</t>
  </si>
  <si>
    <t>Reclassification adjustment for securities gains realized in income</t>
  </si>
  <si>
    <t>Unrealized gains (losses) on securities</t>
  </si>
  <si>
    <t>Other Comprehensive Income (Loss), Net of Tax</t>
  </si>
  <si>
    <t>Comprehensive Income</t>
  </si>
  <si>
    <t>Condensed Consolidated Statement of Stockholders' Equity (Unaudited) - 9 months ended Sep. 30, 2016 - USD ($) $ in Thousands</t>
  </si>
  <si>
    <t>Total</t>
  </si>
  <si>
    <t>Kosciusko Financial Inc [Member]</t>
  </si>
  <si>
    <t>LaPorte Bancorp Inc [Member]</t>
  </si>
  <si>
    <t>Preferred Stock [Member]</t>
  </si>
  <si>
    <t>Additional Paid-in Capital [Member]</t>
  </si>
  <si>
    <t>Additional Paid-in Capital [Member]Kosciusko Financial Inc [Member]</t>
  </si>
  <si>
    <t>Additional Paid-in Capital [Member]LaPorte Bancorp Inc [Member]</t>
  </si>
  <si>
    <t>Retained Earnings [Member]</t>
  </si>
  <si>
    <t>Accumulated Other Comprehensive Income [Member]</t>
  </si>
  <si>
    <t>Beginning Balances at Dec. 31, 2015</t>
  </si>
  <si>
    <t>Other comprehensive income, net of tax</t>
  </si>
  <si>
    <t>Redemption of preferred stock</t>
  </si>
  <si>
    <t>Amortization of unearned compensation</t>
  </si>
  <si>
    <t>Stock option expense</t>
  </si>
  <si>
    <t>Stock issued stock plans</t>
  </si>
  <si>
    <t>Stock issued in acquisition</t>
  </si>
  <si>
    <t>Cash dividends on preferred stock</t>
  </si>
  <si>
    <t>Cash dividends on common stock</t>
  </si>
  <si>
    <t>Ending Balances at Sep. 30, 2016</t>
  </si>
  <si>
    <t>Condensed Consolidated Statement of Stockholders' Equity (Unaudited) (Parenthetical)</t>
  </si>
  <si>
    <t>Sep. 30, 2016$ / shares</t>
  </si>
  <si>
    <t>Cash dividends on preferred stock, rate</t>
  </si>
  <si>
    <t>1.00%</t>
  </si>
  <si>
    <t>Cash dividends on common stock, per share</t>
  </si>
  <si>
    <t>Condensed Consolidated Statements of Cash Flows (Unaudited) - USD ($) $ in Thousands</t>
  </si>
  <si>
    <t>Operating Activities</t>
  </si>
  <si>
    <t>Items not requiring (providing) cash</t>
  </si>
  <si>
    <t>Depreciation and amortization</t>
  </si>
  <si>
    <t>Share based compensation</t>
  </si>
  <si>
    <t>Mortgage servicing rights net impairment</t>
  </si>
  <si>
    <t>Premium amortization on securities available for sale, net</t>
  </si>
  <si>
    <t>Gain on sale of investment securities</t>
  </si>
  <si>
    <t>Proceeds from sales of loans</t>
  </si>
  <si>
    <t>Loans originated for sale</t>
  </si>
  <si>
    <t>Change in cash value of life insurance</t>
  </si>
  <si>
    <t>Gain (Loss)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Change in FHLB stock</t>
  </si>
  <si>
    <t>Net change in loans</t>
  </si>
  <si>
    <t>Proceeds on the sale of OREO and repossessed assets</t>
  </si>
  <si>
    <t>Change in premises and equipment, net</t>
  </si>
  <si>
    <t>Net cash provided by (used in) investing activities</t>
  </si>
  <si>
    <t>Proceeds from issuance of stock</t>
  </si>
  <si>
    <t>Dividends paid on common shares</t>
  </si>
  <si>
    <t>Dividends paid on preferred shares</t>
  </si>
  <si>
    <t>Net cash provided by (used in)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The Company purchased all of the capital stock of Kosciusko for $22,983 on June 1, 2016, Peoples for $78,147 on July 1, 2015, and LaPorte Bancorp for $98,634 on July 18, 2016. In conjunction with the acquisition, liabilities were assumed as follows:</t>
  </si>
  <si>
    <t>Fair value of assets acquired</t>
  </si>
  <si>
    <t>Less: common stock issued</t>
  </si>
  <si>
    <t>Cash paid for the capital stock</t>
  </si>
  <si>
    <t>Liabilities assumed</t>
  </si>
  <si>
    <t>Acquisition of businesses, net of cash received</t>
  </si>
  <si>
    <t>Peoples Bancorp Inc [Member]</t>
  </si>
  <si>
    <t>Condensed Consolidated Statements of Cash Flows (Unaudited) (Parenthetical) - USD ($) $ in Thousands</t>
  </si>
  <si>
    <t>Jul. 18, 2016</t>
  </si>
  <si>
    <t>Jun. 01, 2016</t>
  </si>
  <si>
    <t>Jul. 01, 2015</t>
  </si>
  <si>
    <t>Capital stock purchased</t>
  </si>
  <si>
    <t>Accounting Policies</t>
  </si>
  <si>
    <t>Accounting Policies [Abstract]</t>
  </si>
  <si>
    <t>Note 1 - Accounting Policies
The accompanying unaudited condensed consolidated financial
statements include the accounts of Horizon Bancorp
(“Horizon” or the “Company”) and its
wholly-owned subsidiaries, including Horizon Bank, N.A.
(“Bank”). All inter-company balances and
transactions have been eliminated. The results of operations
for the periods ended September 30, 2016 and September 30, 2015 are
not necessarily indicative of the operating results for the full
year of 2016 or 2015.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On October 18, 2016, the Board of Directors of the Company approved
a three-for-two stock split of the Company’s authorized
common stock, no par value. All share and per share amounts in the
condensed consolidated financial statements and notes thereto have
been retroactively adjusted, where necessary, to reflect this
three-for-two stock split. The effect of the three-for-two stock
split on the outstanding common shares is that shareholders of
record as of the close of business on October 31, 2016, the record
date, will receive an additional half share of common stock held,
with shareholders receiving cash in lieu of any fractional shares.
The additional shares issued in the stock split are expected to be
payable and issued on November 14, 2016, and that the common shares
will begin trading on a split-adjusted basis on or about November
15, 2016.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6 2015 2016 2015
(Unaudited) (Unaudited) (Unaudited) (Unaudited)
Basic earnings per share
Net income $ 6,602 $ 4,288 $ 18,309 $ 14,374
Less: Preferred stock dividends
— 31 42 94
Net income available to common shareholders $ 6,602 $ 4,257 $ 18,267 $ 14,280
Weighted average common shares outstanding (1) 21,538,752 17,408,964 19,252,295 15,044,129
Basic earnings per share $ 0.31 $ 0.24 $ 0.95 $ 0.95
Diluted earnings per share
Net income available to common shareholders $ 6,602 $ 4,257 $ 18,267 $ 14,280
Weighted average common shares outstanding (1) 21,538,752 17,408,964 19,252,295 15,044,129
Effect of dilutive securities:
Warrants
— 321,888
— 436,044
Restricted stock 33,650 50,207 27,590 46,092
Stock options 79,551 58,823 66,491 54,446
Weighted average shares outstanding 21,651,953 17,839,882 19,346,376 15,580,711
Diluted earnings per share $ 0.30 $ 0.24 $ 0.94 $ 0.92
(1) Adjusted for 3:2 stock split on
November 14, 2016
There were no shares for both the three and nine months ended
September 30, 2016, respectively, and 3,750 for both the three and
nine months ended September 30, 2015 which were not included in the
computation of diluted earnings per share because they were
non-dilutive.
Horizon has share-based employee compensation plans, which are
described in the notes to the financial statements included in the
December 31, 2015 Annual Report on Form 10-K.</t>
  </si>
  <si>
    <t>Acquisitions</t>
  </si>
  <si>
    <t>Business Combinations [Abstract]</t>
  </si>
  <si>
    <t>Note 2 – Acquisitions
On July 1, 2015, Horizon completed the acquisition of Peoples
Bancorp, an Indiana corporation (“Peoples”) and Horizon
Bank N.A.’s acquisition of Peoples Federal Savings Bank of
DeKalb County (“Peoples FSB”), through mergers
effective July 1, 2015. Under the terms of the acquisition,
the exchange ratio was 1.425 shares of Horizon common stock (the
“Exchange Ratio”) and $9.75 in cash for each
outstanding share of Peoples common stock. Peoples
shareholders owning fewer than 100 shares of common stock received
$33.14 in cash for each common share. Peoples shares outstanding at
the closing were 2,311,858, and the shares of Horizon common stock
issued to Peoples shareholders totaled
3,288,303. Horizon’s stock price was $16.88 per share at
the close of business on July 1, 2015. Based upon these
numbers, the total value of the consideration for the acquisition
was $78.1 million. The Company had approximately $4.9 million
in costs related to the acquisition as of December 31,
2015. These expenses were classified in the non-interest
expense section of the income statement and primarily located in
the salaries and employee benefits, professional services and other
expense line items. As a result of the acquisition, the
Company increased its deposit base and reduced transaction
costs. The Company also expects to reduce cost through
economies of scale.
Under the purchase method of accounting, the total estimated
purchase price is allocated to People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held to maturity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bearing $ 28,251
NOW accounts 65,771
Savings and money market 125,176
Certificates of deposits 131,889
Total deposits 351,087
Borrowings 48,884
Interest payable 21
Other liabilities 6,938
Total liabilities assumed $ 406,930
Of the total purchase price of $78.1 million, $4.4 million has been
allocated to core deposit intangible. Additionally, $21.0
million has been allocated to goodwill and none of the purchase
price is deductible. The core deposit intangible will be
amortized over seven years on a straight line basis.
The Company acquired the $228.6 million loan portfolio at a fair
value discount of $4.8 million. The performing portion of the
portfolio, $223.4 million, had an estimated fair value of $220.0
million. The excess of expected cash flows above the fair
value of the performing portion of loans will be accreted to
interest income over the remaining lives of the loans in accordance
with ASC 310-20.
The Company acquired certain loans in the acquisition and the
transferred loans had evidence of deterioration of credit quality
since origination and it was probable, at acquisition, that all
contractually required payments would not be collected.
The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
The results of operations of Peoples and Peoples FSB have been
included in the Company’s consolidated financial statements
since the acquisition dates. The following schedule includes pro
forma results for the periods ended September 30, 2016 and 2015 as
if the Peoples and Peoples FSB acquisitions had occurred as of the
beginning of the comparable prior reporting period.
Three Months
Ended Nine Months
Ended
September 30 September 30 September 30 September 30
2016 2015 2016 2015
Summary of Operations:
Net Interest Income $ 24,410 $ 19,776 $ 65,053 $ 60,466
Provision for Loan Losses 455 300 1,219 2,880
Net Interest Income after Provision for Loan Losses 23,955 19,476 63,834 57,586
Non-interest Income 10,056 8,400 27,789 24,545
Non-Interest Expense 24,820 22,235 66,122 61,192
Income before Income Taxes 9,191 5,641 25,501 20,939
Income Tax Expense 2,589 1,353 7,192 5,164
Net Income 6,602 4,288 18,309 15,776
Net Income Available to Common Shareholders $ 6,602 $ 4,257 $ 18,267 $ 15,682
Basic Earnings Per Share $ 0.31 $ 0.24 $ 0.95 $ 0.91
Diluted Earnings Per Share $ 0.30 $ 0.24 $ 0.94 $ 0.89
The pro forma information includes adjustments for interest income
on loans, amortization of intangibles arising from the transaction,
interest expense on deposits acquired, premises expense for the
banking centers acquired and the related income tax effects.
The pro forma financial information is presented for information
purposes only and is not indicative of the results of operations
that actually would have been achieved had the acquisition been
consummated as of that time, nor is it intended to be a projection
of future results.
On June 1, 2016, Horizon completed the acquisition of Kosciusko
Financial, Inc., an Indiana corporation (“Kosciusko”)
and Horizon Bank’s acquisition of Farmers State Bank, a
state-chartered bank and wholly owned subsidiary of Kosciusko,
through mergers effective June 1, 2016. Under the terms of the
Merger Agreement, shareholders of Kosciusko had the option to
receive $81.75 per share in cash or 4.5183 shares of Horizon common
stock for each share of Kosciusko’s common stock, subject to
allocation provisions to assure that in aggregate, Kosciusko
shareholders received total consideration that consisted of 65%
stock and 35% cash. Kosciusko shareholders owning fewer than
100 shares of common stock received $81.75 in cash for each common
share. As a result of Kosciusko stockholder stock and cash
elections and the related proration provisions of the Merger
Agreement, Horizon issued 873,430 shares of its common stock in the
merger. Based upon the June 1, 2016 closing price of $16.57
per share of Horizon common stock, the transaction has an implied
valuation of approximately $23.0 million. The Company has had
approximately $1.6 million in costs related to the
acquisition. These expenses are classified in the non-interest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Kosciusko acquisition is detailed in the following table. The
final valuation numbers were received in September 2016 which
changed the goodwill estimate from $6.9 million to $6.4
million.
ASSETS
Cash and due from banks $ 38,950
Investment securities, held to maturity 1,191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estimated purchase price $ 22,983
LIABILITIES
Deposits
Non-interest bearing $ 27,871
NOW accounts 35,213
Savings and money market 26,953
Certificates of deposits 32,771
Total deposits 122,808
Borrowings 9,038
Interest payable 55
Other liabilities 989
Total liabilities assumed $ 132,890
Of the total estimated purchase price of $23.0 million, $526,000
has been allocated to core deposit intangible. Additionally, $6.4
million has been allocated to goodwill and none of the purchase
price is deductible. The core deposit intangible will be
amortized over seven years on a straight line basis.
The Company acquired loans in the acquisition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June 1, 2016.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Pro-forma statements were not presented due to the immateriality of
the transaction.
On July 18, 2016, Horizon completed the acquisition of LaPorte
Bancorp, Inc., a Maryland corporation (“LaPorte
Bancorp”) and Horizon Bank’s acquisition of The LaPorte
Savings Bank, a state-chartered savings bank and wholly owned
subsidiary of LaPorte Bancorp, through mergers effective July 18,
2016. Under the terms of the Merger Agreement, shareholders of
LaPorte Bancorp had the option to receive $17.50 per share in cash
or 0.9435 shares of Horizon common stock for each share of LaPorte
Bancorp’s common stock, subject to allocation provisions to
assure that in aggregate, LaPorte Bancorp shareholders received
total consideration that consisted of 65% stock and 35% cash. As a
result of LaPorte Bancorp stockholder stock and cash elections and
the related proration provisions of the Merger Agreement, Horizon
issued 3,421,488 shares of its common stock in the
merger. Based upon the July 18, 2016 closing price of $18.36
per share of Horizon common stock, less the consideration used to
pay off LaPorte’s ESOP loan receivable, the transaction has
an implied valuation of approximately $98.6 million.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Porte Bancorp acquisition is detailed in the following table.
Final estimates of fair value on the date of acquisition have not
been received yet.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ASSETS
Cash and due from banks $ 154,849
Investment securities, held to maturity 23,779
Commercial 154,223
Residential mortgage 42,603
Consumer 16,801
Mortgage Warehousing 99,752
Total loans 313,379
Premises and equipment, net 6,022
FHLB stock 4,029
Goodwill 18,265
Core deposit intangible 2,514
Interest receivable 844
Cash value of life insurance 15,267
Other assets 7,822
Total assets purchased $ 546,770
Common shares issued $ 60,306
Cash paid 38,328
Total estimated purchase price $ 98,634
LIABILITIES
Deposits
Non-interest bearing $ 66,733
NOW accounts 99,346
Savings and money market 117,688
Certificates of deposits 86,929
Total deposits 370,696
Borrowings 64,793
Interest payable 178
Subordinated debt 4,504
Other liabilities 7,965
Total liabilities assumed $ 448,136
Of the total estimated purchase price of $98.6 million, $2.5
million has been allocated to core deposit intangible.
Additionally, $18.3 million has been allocated to goodwill and none
of the purchase price is deductible. The core deposit intangible
will be amortized over seven years on a straight line basis.
The Company acquired loans in the acquisition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an estimate of the acquired loans that
are accounted for in accordance with ASC 310-30 as of July 18,
2016. Final valuation estimates have not yet been determined for
acquired loans as of September 30, 2016. If information becomes
available which would indicate adjustments to the purchase price
allocation, such adjustments would be made prospectively.
Contractually required principal and interest at acquisition $ 12,551
Contractual cash flows not expected to be collected (nonaccretable
differences) 3,411
Expected cash flows at acquisition 9,140
Interest component of expected cash flows (accretable discount) 1,736
Fair value of acquired loans accounted for under ASC 310-30 $ 7,404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results of operations of LaPorte Bancorp and The LaPorte
Savings Bank have been included in the Company’s consolidated
financial statements since the acquisition dates. The following
schedule includes pro forma results for the periods ended
September 30, 2016 and 2015 as if the LaPorte Bancorp and The
LaPorte Savings Bank acquisitions had occurred as of the beginning
of the comparable prior reporting periods.
Three Months
Ended Nine Months
Ended
September 30 September 30 September 30 September 30
2016 2015 2016 2015
Summary of Operations:
Net Interest Income $ 25,044 $ 23,981 $ 74,512 $ 67,243
Provision for Loan Losses 455 400 1,219 3,075
Net Interest Income after Provision for Loan Losses 24,589 23,581 73,293 64,168
Non-interest Income 11,056 9,099 33,052 24,767
Non-Interest Expense 31,611 25,541 80,937 64,956
Income before Income Taxes 4,034 7,139 25,408 23,979
Income Tax Expense 1,855 1,670 8,070 5,932
Net Income 2,179 5,469 17,338 18,047
Net Income Available to Common Shareholders $ 2,179 $ 5,438 $ 17,296 $ 17,953
Basic Earnings Per Share $ 0.10 $ 0.31 $ 0.90 $ 1.19
Diluted Earnings Per Share $ 0.10 $ 0.30 $ 0.89 $ 1.15
The pro forma information includes adjustments for interest income
on loans, amortization of intangibles arising from the transaction,
interest expense on deposits acquired, premises expense for the
banking centers acquired and the related income tax effects.
The pro forma financial information is presented for information
purposes only and is not indicative of the results of operations
that actually would have been achieved had the acquisition been
consummated as of that time, nor is it intended to be a projection
of future results.</t>
  </si>
  <si>
    <t>Securities</t>
  </si>
  <si>
    <t>Investments, Debt and Equity Securities [Abstract]</t>
  </si>
  <si>
    <t xml:space="preserve">Note 3 – Securities
The fair value of securities is as follows:
Gross Gross
Amortized
Unrealized
Unrealized Fair
September 30, 2016 Cost Gains Losses Value
Available for sale
U.S. Treasury and federal agencies $ 27,383 $ 54 $ (15 ) $ 27,422
State and municipal 62,825 1,321 (107 ) 64,039
Federal agency collateralized mortgage obligations 188,072 1,894 (282 ) 189,684
Federal agency mortgage-backed pools 272,144 4,240 (411 ) 275,973
Corporate notes 32 63
— 95
Total available for sale investment securities $ 550,456 $ 7,572 $ (815 ) $ 557,213
Held to maturity
State and municipal $ 158,543 $ 6,718 $ (761 ) $ 164,500
Federal agency collateralized mortgage obligations 6,828 144
— 6,972
Federal agency mortgage-backed pools 21,656 1,166
— 22,822
Total held to maturity investment securities $ 187,027 $ 8,028 $ (761 ) $ 194,294
Gross Gross
Amortized
Unrealized
Unrealized Fair
December 31, 2015 Cost Gains Losses Value
Available for sale
U.S. Treasury and federal agencies $ 5,940 $ 3 $ (17 ) $ 5,926
State and municipal 73,829 1,299 (33 ) 75,095
Federal agency collateralized mortgage obligations 157,291 567 (1,655 ) 156,203
Federal agency mortgage-backed pools 206,970 2,080 (1,346 ) 207,704
Corporate notes 32 22
— 54
Total available for sale investment securities $ 444,062 $ 3,971 $ (3,051 ) $ 444,982
Held to maturity
U.S. Treasury and federal agencies $ 5,859 $ 93 $
— $ 5,952
State and municipal 146,331 5,375 (253 ) 151,453
Federal agency collateralized mortgage obligations 9,051 27 (124 ) 8,954
Federal agency mortgage-backed pools 26,388 1,141 (185 ) 27,344
Total held to maturity investment securities $ 187,629 $ 6,636 $ (562 ) $ 193,703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
Should the impairment of any of these securities become other than
temporary, the cost basis of the investment will be reduced and the
resulting loss recognized in net income in the period the
other-than-temporary impairment is identified. At September
30, 2016,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September 30,
2016.
The amortized cost and fair value of securities available for sale
and held to maturity at September 30, 2016 and December 31, 2015,
by contractual maturity, are shown below. Expected maturities
will differ from contractual maturities because issuers may have
the right to call or prepay obligations with or without call or
prepayment penalties.
September 30, 2016 December 31, 2015
Amortized Fair
Amortized Fair
Cost Value Cost Value
Available for sale
Within one year $ 6,921 $ 6,953 $ 7,192 $ 7,232
One to five years 52,105 52,482 38,197 38,894
Five to ten years 12,934 13,325 16,807 17,152
After ten years 18,280 18,796 17,605 17,797
90,240 91,556 79,801 81,075
Federal agency collateralized mortgage obligations 188,072 189,684 157,291 156,203
Federal agency mortgage-backed pools 272,144 275,973 206,970 207,704
Total available for sale investment securities $ 550,456 $ 557,213 $ 444,062 $ 444,982
Held to maturity
Within one year $
— $
— $
— $
—
One to five years 22,801 23,965 17,815 18,403
Five to ten years 88,924 93,501 106,167 110,026
After ten years 46,818 47,034 28,208 28,976
158,543 164,500 152,190 157,405
Federal agency collateralized mortgage obligations 6,828 6,972 9,051 8,954
Federal agency mortgage-backed pools 21,656 22,822 26,388 27,344
Total held to maturity investment securities $ 187,027 $ 194,294 $ 187,629 $ 193,703
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September 30, 2016 Value Losses Value Losses Value Losses
U.S. Treasury and federal agencies $ 6,594 $ (15 ) $
— $
— $ 6,594 $ (15 )
State and municipal 26,360 (868 )
—
— 26,360 (868 )
Federal agency collateralized mortgage obligations 48,837 (184 ) 12,304 (98 ) 61,141 (282 )
Federal agency mortgage-backed pools 47,054 (365 ) 6,779 (46 ) 53,833 (411 )
Total temporarily impaired securities $ 128,845 $ (1,432 ) $ 19,083 $ (144 ) $ 147,928 $ (1,576 )
Less than 12 Months 12 Months or More Total
Fair
Unrealized Fair
Unrealized Fair
Unrealized
December 31, 2015 Value Losses Value Losses Value Losses
U.S. Treasury and federal agencies $ 5,468 $ (17 ) $
— $
— $ 5,468 $ (17 )
State and municipal 17,353 (280 ) 446 (6 ) 17,799 (286 )
Federal agency collateralized mortgage obligations 89,459 (1,124 ) 25,428 (655 ) 114,887 (1,779 )
Federal agency mortgage-backed pools 113,244 (1,212 ) 16,506 (319 ) 129,750 (1,531 )
Total temporarily impaired securities $ 225,524 $ (2,633 ) $ 42,380 $ (980 ) $ 267,904 $ (3,613 )
Three Months Ended September 30
Nine Months Ended September 30
2016 2015 2016 2015
Sales of securities available for sale
Proceeds $
— $
— $ 25,077 $ 13,332
Gross gains
—
— 1,060 147
Gross losses
—
— (185 ) (23 ) </t>
  </si>
  <si>
    <t>Loans</t>
  </si>
  <si>
    <t>Receivables [Abstract]</t>
  </si>
  <si>
    <t>Note 4 Loans
September 30
December 31
2016 2015
Commercial
Working capital and equipment $ 440,599 $ 381,245
Real estate, including agriculture 564,602 391,668
Tax exempt 12,621 8,674
Other 29,628 23,408
Total 1,047,450 804,995
Real estate
1–4 family 523,721 433,015
Other 6,441 4,129
Total 530,162 437,144
Consumer
Auto 167,541 168,397
Recreation 5,458 5,365
Real estate/home improvement 55,505 47,015
Home equity 140,156 127,113
Unsecured 4,230 4,120
Other 13,141 10,290
Total 386,031 362,300
Mortgage warehouse 226,876 144,692
Total loans 2,190,519 1,749,131
Allowance for loan losses (14,524 ) (14,534 )
Loans, net $ 2,175,995 $ 1,734,597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and
the related mortgagee are underwritten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Loan Deferred Recorded
September 30, 2016 Balance Interest Due
Fees / (Costs) Investment
Owner occupied real estate $ 321,762 $ 1,151 $ 1,192 $ 324,105
Non owner occupied real estate 457,555 627 529 458,711
Residential spec homes 7,949 20 6 7,975
Development &amp; spec land loans 39,798 79 74 39,951
Commercial and industrial 218,414 1,992 171 220,577
Total commercial 1,045,478 3,869 1,972 1,051,319
Residential mortgage 506,545 1,599 2,556 510,700
Residential construction 21,061 38
— 21,099
Mortgage warehouse 226,876 498
— 227,374
Total real estate 754,482 2,135 2,556 759,173
Direct installment 66,495 178 (439 ) 66,234
Direct installment purchased 124
—
— 124
Indirect installment 147,829 296
— 148,125
Home equity 172,905 665 (883 ) 172,687
Total consumer 387,353 1,139 (1,322 ) 387,170
Total loans 2,187,313 7,143 3,206 2,197,662
Allowance for loan losses (14,524 )
—
— (14,524 )
Net loans $ 2,172,789 $ 7,143 $ 3,206 $ 2,183,138
Loan Deferred Recorded
December 31, 2015 Balance Interest Due Fees / (Costs) Investment
Owner occupied real estate $ 268,281 $ 613 $ 1,328 $ 270,222
Non owner occupied real estate 326,399 306 497 327,202
Residential spec homes 5,018 9 17 5,044
Development &amp; spec land loans 18,183 33 26 18,242
Commercial and industrial 184,911 1,246 335 186,492
Total commercial 802,792 2,207 2,203 807,202
Residential mortgage 414,924 1,275 2,470 418,669
Residential construction 19,751 34
— 19,785
Mortgage warehouse 144,692 480
— 145,172
Total real estate 579,367 1,789 2,470 583,626
Direct installment 54,341 168 (359 ) 54,150
Direct installment purchased 153
—
— 153
Indirect installment 151,523 323
— 151,846
Home equity 157,164 628 (522 ) 157,270
Total consumer 363,181 1,119 (881 ) 363,419
Total loans 1,745,340 5,115 3,792 1,754,247
Allowance for loan losses (14,534 )
—
— (14,534 )
Net loans $ 1,730,806 $ 5,115 $ 3,792 $ 1,739,713</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Amounts for LaPorte were estimated
as of September 30, 2016 as the final analysis of loans with
deterioration was not completed.
The carrying amounts of those loans included in the balance sheet
amounts of loans receivable are as follows:
September 30
September 30
September 30
September 30
September 30
September 30
2016 2016
2016
2016
2016
2016
Heartland Summit Peoples Kosciusko LaPorte Total
Commercial $ 867 $ 5,323 $ 724 $ 1,667 $ 5,731 $ 14,312
Real estate 605 989 204 492 1,673 3,963
Consumer 2 9
—
—
— 11
Outstanding balance $ 1,474 $ 6,321 $ 928 $ 2,159 $ 7,404 $ 18,286
Carrying amount, net of allowance of $0 $ 18,286
December 31
December 31
December 31
December 31
December 31
December 31
2015 2015
2015
2015
2015
2015
Heartland Summit Peoples Kosciusko LaPorte Total
Commercial $ 1,633 $ 5,567 $ 1,061 $
— $
— $ 8,261
Real estate 693 1,216 179
—
— 2,088
Consumer 6 35
—
—
— 41
Outstanding balance $ 2,332 $ 6,818 $ 1,240 $
— $
— $ 10,390
Carrying amount, net of allowance of $63 $ 10,327
Accretable yield, or income expected to be collected for the nine
months ended September 30, is as follows:
Nine Months Ended September 30, 2016
Heartland Summit Peoples Kosciusko LaPorte Total
Balance at January 1 $ 795 $ 708 $ 555 $
— $
— $ 2,058
Additions
—
—
— 634 1,736 2,370
Accretion (127 ) (139 ) (92 ) (38 )
— (396 )
Reclassification from nonaccretable difference
—
—
—
—
—
—
Disposals (74 ) (35 ) (59 ) (23 )
— (191 )
Balance at September 30 $ 594 $ 534 $ 404 $ 573 $ 1,736 $ 3,841
Nine Months Ended September 30, 2015
Heartland Summit Peoples Kosciusko LaPorte Total
Balance at January 1 $ 2,400 $ 1,268 $
— $
— $
— $ 3,668
Additions
—
— 647
—
— 647
Accretion (272 ) (254 )
—
—
— (526 )
Reclassification from nonaccretable difference
—
—
—
—
—
—
Disposals (1,210 ) (237 )
—
—
— (1,447 )
Balance at September 30 $ 918 $ 777 $ 647 $
— $
— $ 2,342
During the nine months ended September 30, 2016 and 2015, the
Company decreased the allowance for loan losses on purchased loans
by a recovery to the income statement of $0 and $87,000,
respectively.</t>
  </si>
  <si>
    <t>Allowance for Loan Losses</t>
  </si>
  <si>
    <t>Note 6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Nine Months Ended
September 30
September 30
2016
2015
2016
2015
(Unaudited) (Unaudited) (Unaudited) (Unaudited)
Balance at beginning of the period $ 14,226 $ 16,421 $ 14,534 $ 16,501
Loans charged-off:
Commercial
Owner occupied real estate 4 56 182 1,478
Non owner occupied real estate (1 )
— 471 16
Residential development
—
—
—
—
Development &amp; Spec Land Loans
—
—
—
—
Commercial and industrial 8 38 47 291
Total commercial 11 94 700 1,785
Real estate
Residential mortgage 12 101 127 287
Residential construction
—
—
—
—
Mortgage warehouse
—
—
—
—
Total real estate 12 101 127 287
Consumer
Direct Installment 55 51 159 206
Direct Installment Purchased
—
—
—
—
Indirect Installment 296 218 851 783
Home Equity 32 262 271 766
Total consumer 383 531 1,281 1,755
Total loans charged-off 406 726 2,108 3,827
Recoveries of loans previously charged-off:
Commercial
Owner occupied real estate 2 8 31 94
Non owner occupied real estate 1 1 55 1
Residential development 2
— 6
—
Development &amp; Spec Land Loans
—
—
—
—
Commercial and industrial 12 8 107 41
Total commercial 17 17 199 136
Real estate
Residential mortgage 12 5 75 10
Residential construction
—
—
—
—
Mortgage warehouse
—
—
—
—
Total real estate 12 5 75 10
Consumer
Direct Installment 26 15 70 91
Direct Installment Purchased
—
—
—
—
Indirect Installment 160 112 400 347
Home Equity 34 24 135 90
Total consumer 220 151 605 528
Total loan recoveries 249 173 879 674
Net loans charged-off (recovered) 157 553 1,229 3,153
Provision charged to operating expense
Commercial 165 532 (471 ) 2,580
Real estate 102 (955 ) (147 ) (51 )
Consumer 188 723 1,837 291
Total provision charged to operating expense 455 300 1,219 2,820
Balance at the end of the period $ 14,524 $ 16,168 $ 14,524 $ 16,168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
The following table presents the balance in the allowance for loan
losses and the recorded investment in loans by portfolio segment
and based on impairment analysis:
September 30, 2016 Commercial
Real Estate Mortgage Warehousing Consumer Total
Allowance For Loan Losses
Ending allowance balance attributable to loans:
Individually evaluated for impairment $
— $
— $
— $
— $
—
Collectively evaluated for impairment 6,222 1,947 1,337 5,018 14,524
Loans acquired with deteriorated credit quality
—
—
—
—
—
Total ending allowance balance $ 6,222 $ 1,947 $ 1,337 $ 5,018 $ 14,524
Loans:
Individually evaluated for impairment $ 5,855 $
— $
— $
— $ 5,855
Collectively evaluated for impairment 1,045,464 531,799 227,374 387,170 2,191,807
Loans acquired with deteriorated credit quality
—
—
—
—
—
Total ending loans balance $ 1,051,319 $ 531,799 $ 227,374 $ 387,170 $ 2,197,662
December 31, 2015 Commercial Real Estate Mortgage Warehousing Consumer Total
Allowance For Loan Losses
Ending allowance balance attributable to loans:
Individually evaluated for impairment $ 202 $
— $
— $
— $ 202
Collectively evaluated for impairment 6,739 2,476 1,007 3,856 14,078
Loans acquired with deteriorated credit quality 254
—
—
— 254
Total ending allowance balance $ 7,195 $ 2,476 $ 1,007 $ 3,856 $ 14,534
Loans:
Individually evaluated for impairment $ 7,019 $
— $
— $
— $ 7,019
Collectively evaluated for impairment 798,454 438,454 145,172 363,419 1,745,499
Loans acquired with deteriorated credit quality 1,729
—
—
— 1,729
Total ending loans balance $ 807,202 $ 438,454 $ 145,172 $ 363,419 $ 1,754,247</t>
  </si>
  <si>
    <t>Non-performing Loans and Impaired Loans</t>
  </si>
  <si>
    <t>Text Block [Abstract]</t>
  </si>
  <si>
    <t xml:space="preserve">Note 7 – Non-performing Loans and Impaired Loans
The following table presents the non-accrual, loans past due over
90 days still on accrual, and troubled debt restructured
(“TDRs”) by class of loans:
September 30, 2016 Non-accrual
Loans Past Due Over 90 Days Still Accruing Non- Performing TDRs Performing TDRs
Total Non- Performing Loans
Commercial
Owner occupied real estate $ 566 $
— $
— $
— $ 566
Non owner occupied real estate 2,734
— 240 60 3,034
Residential development
—
—
—
—
—
Development &amp; Spec Land Loans 137
—
—
— 137
Commercial and industrial 1,740
—
—
— 1,740
Total commercial 5,177
— 240 60 5,477
Real estate
Residential mortgage 1,094 44 870 863 2,871
Residential construction
—
— 238
— 238
Mortgage warehouse
—
—
—
—
—
Total real estate 1,094 44 1,108 863 3,109
Consumer
Direct Installment 1,505
—
—
— 1,505
Direct Installment Purchased
—
—
—
—
—
Indirect Installment 970 15
—
— 985
Home Equity 1,345
— 175 241 1,761
Total Consumer 3,820 15 175 241 4,251
Total $ 10,091 $ 59 $ 1,523 $ 1,164 $ 12,837
December 31, 2015 Non-accrual Loans Past Due Over 90 Days Still Accruing Non- Performing TDRs Performing TDRs
Total Non- Performing Loans
Commercial
Owner occupied real estate $ 1,749 $
— $
— $
— $ 1,749
Non owner occupied real estate 3,034
— 1,915 60 5,009
Residential development
—
—
—
—
—
Development &amp; Spec Land Loans 71
—
—
— 71
Commercial and industrial 176
—
—
— 176
Total commercial 5,030
— 1,915 60 7,005
Real estate
Residential mortgage 4,354 1 824 808 5,987
Residential construction
—
— 250
— 250
Mortgage warehouse
—
—
—
—
—
Total real estate 4,354 1 1,074 808 6,237
Consumer
Direct Installment 541
—
—
— 541
Direct Installment Purchased
—
—
—
—
—
Indirect Installment 601 27
—
— 628
Home Equity 1,736
— 183 350 2,269
Total Consumer 2,878 27 183 350 3,438
Total $ 12,262 $ 28 $ 3,172 $ 1,218 $ 16,680
Included in the $10.1 million of non-accrual loans and the $1.5
million of non-performing TDRs at September 30, 2016 were $1.2
million and $238,000, respectively, of loans acquired for which
accretable yield was recognized.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a non-accrual status when the payment is delinquent
in excess of 90 days or the loan has had the accrual of interest
discontinued by management. The officer responsible for the loan
and the Chief Operations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
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
The Company’s TDRs are considered impaired loans and included
in the allowance methodology using the guidance for impaired loans.
At September 30, 2016,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September 30, 2016, the Company had $2.7 million in TDRs and
$1.5 million were performing according to the restructured terms
and zero TDRs were returned to accrual status during the first nine
months of 2016. There was $84,000 of specific reserves allocated to
TDRs at September 30, 2016 based on the discounted cash flows or
when appropriate the fair value of the collateral.
The following table presents commercial loans individually
evaluated for impairment by class of loan:
Three Months
Ending Nine Months
Ending
September 30, 2016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994 $ 995 $
— $ 1,029 $
— $ 1,062 $
—
Non owner occupied real estate 3,106 3,120
— 3,150 1 3,776 3
Residential development
—
—
—
—
—
—
—
Development &amp; Spec Land Loans
—
—
—
—
—
—
—
Commercial and industrial 1,740 1,740
— 1,984
— 878
—
Total commercial 5,840 5,855
— 6,163 1 5,716 3
With an allowance recorded
Commercial
Owner occupied real estate
—
—
—
—
—
—
—
Non owner occupied real estate
—
—
—
—
—
—
—
Residential development
—
—
—
—
—
—
—
Development &amp; Spec Land Loans
—
—
—
—
—
—
—
Commercial and industrial
—
—
—
—
—
—
—
Total commercial
—
—
—
—
—
—
—
Total $ 5,840 $ 5,855 $
— $ 6,163 $ 1 $ 5,716 $ 3
Three Months
Ending Nine Months
Ending
September 30, 2015 Unpaid Principal Recorded Investment
Allowance For Loan Loss Allocated Average Balance in Impaired Loans
Cash/Accrual Interest Income Recognized Average Balance in Impaired Loans
Cash/Accrual Interest Income Recognized
With no recorded allowance
Commercial
Owner occupied real estate $ 1,235 $ 1,238 $
— $ 1,262 $ 1 $ 1,041 $ 10
Non owner occupied real estate 2,798 2,801
— 2,815 1 2,846 4
Residential development
—
—
—
—
—
—
—
Development &amp; Spec Land Loans
—
—
—
—
—
—
—
Commercial and industrial 239 239
— 583 4 415 4
Total commercial 4,272 4,278
— 4,660 6 4,302 18
With an allowance recorded
Commercial
Owner occupied real estate 2,967 2,966 598 2,968
— 2,191 55
Non owner occupied real estate 2,817 2,828 550 2,858
— 2,942
—
Residential development
—
—
—
—
—
—
—
Development &amp; Spec Land Loans
—
—
—
—
—
—
—
Commercial and industrial 776 776 451 776
— 836
—
Total commercial 6,560 6,570 1,599 6,602
— 5,969 55
Total $ 10,832 $ 10,848 $ 1,599 $ 11,262 $ 6 $ 10,271 $ 73
The following table presents the payment status by class of
loan:
September 30, 2016
30 - 59 Days Past Due
60 - 89 Days Past Due Greater than 90 Total Past Due Loans Not Past Total
Commercial
Owner occupied real estate $ 282 $ 17 $
— $ 299 $ 321,463 $ 321,762
Non owner occupied real estate 180 103
— 283 457,272 457,555
Residential development
—
—
—
— 7,949 7,949
Development &amp; Spec Land Loans 32
—
— 32 39,766 39,798
Commercial and industrial 361 267
— 628 217,786 218,414
Total commercial 855 387
— 1,242 1,044,236 1,045,478
Real estate
Residential mortgage 982 210 43 1,235 505,310 506,545
Residential construction
—
—
—
— 21,061 21,061
Mortgage warehouse
—
—
—
— 226,876 226,876
Total real estate 982 210 43 1,235 753,247 754,482
Consumer
Direct Installment 42 30
— 72 66,423 66,495
Direct Installment Purchased
—
—
—
— 124 124
Indirect Installment 805 49 15 869 146,960 147,829
Home Equity 436 26
— 462 172,443 172,905
Total consumer 1,283 105 15 1,403 385,950 387,353
Total $ 3,120 $ 702 $ 58 $ 3,880 $ 2,183,433 $ 2,187,313
Percentage of total loans 0.14 % 0.03 % 0.00 % 0.18 % 99.82 %
December 31, 2015 30 - 59 Days Past Due
60 - 89 Days Past Due Greater than 90 Total Past Due Loans Not Past Total
Commercial
Owner occupied real estate $ 481 $ 18 $
— $ 499 $ 267,782 $ 268,281
Non owner occupied real estate 49
—
— 49 326,350 326,399
Residential development
—
—
—
— 5,018 5,018
Development &amp; Spec Land Loans
—
—
—
— 18,183 18,183
Commercial and industrial 32
—
— 32 184,879 184,911
Total commercial 562 18
— 580 802,212 802,792
Real estate
Residential mortgage 1,121 344 1 1,466 413,458 414,924
Residential construction
—
—
—
— 19,751 19,751
Mortgage warehouse
—
—
—
— 144,692 144,692
Total real estate 1,121 344 1 1,466 577,901 579,367
Consumer
Direct Installment 106 10
— 116 54,225 54,341
Direct Installment Purchased
—
—
—
— 153 153
Indirect Installment 1,186 268 27 1,481 150,042 151,523
Home Equity 1,193 203
— 1,396 155,768 157,164
Total consumer 2,485 481 27 2,993 360,188 363,181
Total $ 4,168 $ 843 $ 28 $ 5,039 $ 1,740,301 $ 1,745,340
Percentage of total loans 0.24 % 0.05 % 0.00 % 0.29 % 99.71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September 30, 2016 Pass Special Substandard Doubtful Total
Commercial
Owner occupied real estate $ 305,849 $ 5,258 $ 10,655 $
— $ 321,762
Non owner occupied real estate 450,811 344 6,400
— 457,555
Residential development 7,949
—
—
— 7,949
Development &amp; Spec Land Loans 39,571
— 227
— 39,798
Commercial and industrial 207,998 1,419 8,997
— 218,414
Total commercial 1,012,178 7,021 26,279
— 1,045,478
Real estate
Residential mortgage 503,821
— 2,724
— 506,545
Residential construction 20,823
— 238
— 21,061
Mortgage warehouse 226,876
—
—
— 226,876
Total real estate 751,520
— 2,962
— 754,482
Consumer
Direct Installment 64,990
— 1,505
— 66,495
Direct Installment Purchased 124
—
—
— 124
Indirect Installment 146,844
— 985
— 147,829
Home Equity 171,152
— 1,753
— 172,905
Total Consumer 383,110
— 4,243
— 387,353
Total $ 2,146,808 $ 7,021 $ 33,484 $
— $ 2,187,313
Percentage of total loans 98.15 % 0.32 % 1.53 % 0.00 %
December 31, 2015 Pass Special Substandard Doubtful Total
Commercial
Owner occupied real estate $ 257,181 $ 4,954 $ 6,146 $
— $ 268,281
Non owner occupied real estate 320,216 585 5,598
— 326,399
Residential development 5,018
—
—
— 5,018
Development &amp; Spec Land Loans 18,112
— 71
— 18,183
Commercial and industrial 180,581 693 3,637
— 184,911
Total commercial 781,108 6,232 15,452
— 802,792
Real estate
Residential mortgage 408,937
— 5,987
— 414,924
Residential construction 19,501
— 250
— 19,751
Mortgage warehouse 144,692
—
—
— 144,692
Total real estate 573,130
— 6,237
— 579,367
Consumer
Direct Installment 53,800
— 541
— 54,341
Direct Installment Purchased 153
—
—
— 153
Indirect Installment 150,895
— 628
— 151,523
Home Equity 154,895
— 2,269
— 157,164
Total Consumer 359,743
— 3,438
— 363,181
Total $ 1,713,981 $ 6,232 $ 25,127 $
— $ 1,745,340
Percentage of total loans 98.20 % 0.36 % 1.44 % 0.00 % </t>
  </si>
  <si>
    <t>Repurchase Agreements</t>
  </si>
  <si>
    <t>Note 8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in thousands):
September 30, 2016 Remaining Contractual Maturity of
the Agreements
Overnight Up to one One to three Three to five years Five to ten Beyond ten Total
Repurchase Agreements and repurchase-to-maturity
transactions
Repurchase Agreements $ 62,703 $ 35,000 $ 50,000 $ 10,000 $
— $
— $ 157,703
Securities lending transactions
U.S. Treasury and federal agencies 4,025
—
—
—
—
— 4,025
Federal agency collateralized mortgage obligations 50,255
— 316 258 21,514 30,621 102,964
Federal agency mortgage-backed pools 14,501
— 89 2,146 20,778 29,388 66,902
Total 68,781
— 405 2,404 42,292 60,009 173,891
Total borrowings $ (6,078 ) $ 35,000 $ 49,595 $ 7,596 $ (42,292 ) $ (60,009 ) $ (16,188 )
Gross amount of recognized liabilities for repurchase agreements
and securities lending $ 157,703</t>
  </si>
  <si>
    <t>Derivative Financial Instruments</t>
  </si>
  <si>
    <t>Derivative Instruments and Hedging Activities Disclosure [Abstract]</t>
  </si>
  <si>
    <t xml:space="preserve">Note 9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September 30, 2016 and December 31, 2015.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16,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16,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18.1 million at September 30, 2016 and $117.3 million
at December 31, 2015.
Other Derivative Instruments
The Company enters into non-hedging derivatives in the form of
mortgage loan forward sale commitments with investors and
commitments to originate mortgage loans as part of its mortgage
banking business. At September 30, 2016,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September 30, 2016 September 30, 2016
Derivatives designated as hedging
instruments (Unaudited) Balance Sheet Fair Value Balance Sheet Fair Value
Interest rate contracts Loans $
— Other liabilities $ 4,563
Interest rate contracts Other Assets 4,563 Other liabilities 3,002
Total derivatives designated as hedging instruments 4,563 7,565
Derivatives not designated as hedging instruments
Mortgage loan contracts Other assets 787 Other liabilities
—
Total derivatives not designated as hedging instruments 787
—
Total derivatives $ 5,350 $ 7,565
Asset
Derivatives Liability
Derivatives
December 31, 2015 December 31, 2015
Derivatives designated as hedging
instruments (Unaudited) Balance Sheet Fair Value Balance Sheet Fair Value
Interest rate contracts Loans $
— Other liabilities $ 1,782
Interest rate contracts Other Assets 1,782 Other liabilities 3,141
Total derivatives designated as hedging instruments 1,782 4,923
Derivatives not designated as hedging instruments
Mortgage loan contracts Other assets 642 Other liabilities
—
Total derivatives not designated as hedging instruments 642
—
Total derivatives $ 2,424 $ 4,923
The effect of the derivative instruments on the condensed
consolidated statements of income for the three and nine month
periods ending September 30 is as follows:
Comprehensive Income on Derivative
Comprehensive Income on Derivative
Three Months
Ended September 30 Nine Months Ended
September 30
Derivative in cash flow hedging relationship 2016 2015 2016 2015
(Unaudited) (Unaudited) (Unaudited) (Unaudited)
Interest rate contracts $ 522 $ (335 ) $ 103 $ (217 )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Amount of Gain (Loss) Recognized on Derivative
Amount of Gain (Loss) Recognized on Derivative
Three Months
Ended September 30 Nine Months Ended
September 30
Derivative in fair value
Location of gain (loss) recognized on derivative 2016 2015 2016 2015
(Unaudited) (Unaudited) (Unaudited) (Unaudited)
Interest rate contracts
Interest income - loans $ (830 ) $ 765 $ 2,781 $ 579
Interest rate contracts
Interest income - loans 830 (765 ) (2,781 ) (579 )
Total $
— $
— $
— $
—
Amount of Gain
(Loss) Recognized on Derivative Amount of Gain
(Loss) Recognized on Derivative
Three Months
Ended September 30 Nine Months Ended
September 30
Derivative not designated
as hedging relationship
Location of gain (loss) recognized on derivative 2016 2015 2016 2015
(Unaudited) (Unaudited) (Unaudited) (Unaudited)
Mortgage contracts
Other income - gain on sale of loans $ (324 ) $ (77 ) $ 145 $ 196 </t>
  </si>
  <si>
    <t>Disclosures about Fair Value of Assets and Liabilities</t>
  </si>
  <si>
    <t>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16.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Level 1) Significant Other Significant (Level 3)
September 30, 2016
Available-for-sale securities
U.S. Treasury and federal agencies $ 27,422 $
— $ 27,422 $
—
State and municipal 64,039
— 64,039
—
Federal agency collateralized mortgage obligations 189,684
— 189,684
—
Federal agency mortgage-backed pools 275,973
— 275,973
—
Corporate notes 95
— 95
—
Total available-for-sale securities 557,213
— 557,213
—
Hedged loans 113,558
— 113,558
—
Forward sale commitments 787
— 787
—
Interest rate swap agreements (7,870 )
— (7,870 )
—
Commitments to originate loans
—
—
—
—
December 31, 2015
Available-for-sale securities
U.S. Treasury and federal agencies $ 5,926 $
— $ 5,926 $
—
State and municipal 75,095
— 75,095
—
Federal agency collateralized mortgage obligations 156,203
— 156,203
—
Federal agency mortgage-backed pools 207,704
— 207,704
—
Corporate notes 54
— 54
—
Total available-for-sale securities 444,982
— 444,982
—
Hedged loans 115,472
— 115,472
—
Forward sale commitments 642
— 642
—
Interest rate swap agreements (4,923 )
— (4,923 )
—
Realized gains and losses included in net income for the periods
are reported in the condensed consolidated statements of income as
follows:
Three Months Ended September 30
Nine Months Ended September 30
Non Interest Income Total gains and losses
from: 2016 2015 2016 2015
Hedged loans $ (830 ) $ 765 $ 2,781 $ 579
Fair value interest rate swap agreements 830 (765 ) (2,781 ) (579 )
Derivative loan commitments (324 ) (77 ) 145 196
$ (324 ) $ (77 ) $ 145 $ 196
Certain other assets are measured at fair value on a nonrecurring
basis in the ordinary course of business and are subject to fair
value adjustments in certain circumstances (for example, when there
is evidence of impairment):
Fair Value Quoted Prices in (Level 1) Significant Other Significant (Level 3)
September 30, 2016
Impaired loans $ 5,840 $
— $
— $ 5,840
Mortgage servicing rights 10,269
—
— 10,269
December 31, 2015
Impaired loans $ 6,803 $
— $
— $ 6,803
Mortgage servicing rights 8,874
—
— 8,874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The following table presents qualitative information about
unobservable inputs used in recurring and nonrecurring Level 3 fair
value measurements, other than goodwill.
Fair Value at
Valuation Technique
Unobservable Inputs Range (Weighted
Impaired loans $ 5,840 Collateral based
measurement Discount to reflect current
market conditions and ultimate collectability
10% - 15% (12%)
Mortgage servicing rights $ 10,269 Discounted cashflows Discount rate, Constant
prepayment rate, Probability of default
10% - 15% (12%),
Fair Value
at Valuation Range (Weighted
December 31, 2015
Technique
Unobservable Inputs Average)
Impaired loans $ 6,803 Collateral based
measurement Discount to reflect current
market conditions and ultimate collectability
10% - 15% (12%)
Mortgage servicing rights $ 8,874 Discounted cashflows Discount rate, Constant
prepayment rate, Probability of default
10% - 15% (12%),</t>
  </si>
  <si>
    <t>Fair Value of Financial Instruments</t>
  </si>
  <si>
    <t>Fair Value Disclosures [Abstract]</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16 and December 31, 2015.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Held-to-Maturity Securities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September 30, 2016
Quoted Prices
in
Active
Significant
Markets
for Other
Significant
Identical
Observable
Unobservable
Carrying Assets Inputs Inputs
Amount (Level 1) (Level 2) (Level 3)
Assets
Cash and due from banks $ 83,721 $ 83,721 $
— $
—
Investment securities, held to maturity 187,027
— 194,294
—
Loans held for sale 7,369
—
— 7,369
Loans excluding loan level hedges, net 2,062,437
—
— 2,046,807
Stock in FHLB and FRB 20,877
— 20,877
—
Interest receivable 12,702
— 12,702
—
Liabilities
Non-interest bearing deposits $ 479,771 $ 479,771 $
— $
—
Interest-bearing deposits 1,856,391
— 1,873,377
—
Borrowings 569,908
— 566,880
—
Subordinated debentures 37,418
— 36,491
—
Interest payable 1,015
— 1,015
—
December 31, 2015
Quoted
Prices
in
Active
Significant
Markets
for Other
Significant
Identical
Observable
Unobservable
Carrying Assets Inputs Inputs
Amount (Level 1) (Level 2) (Level 3)
Assets
Cash and due from banks $ 48,650 $ 48,650 $
— $
—
Investment securities, held to maturity 187,629
— 193,703
—
Loans held for sale 7,917
—
— 7,917
Loans excluding loan level hedges, net 1,619,125
—
— 1,703,506
Stock in FHLB and FRB 13,823
— 13,823
—
Interest receivable 10,535
— 10,535
—
Liabilities
Non-interest bearing deposits $ 335,955 $ 335,955 $
— $
—
Interest-bearing deposits 1,544,198
— 1,461,314
—
Borrowings 449,347
— 441,547
—
Subordinated debentures 32,797
— 32,996
—
Interest payable 507
— 507
— </t>
  </si>
  <si>
    <t>Accumulated Other Comprehensive Income</t>
  </si>
  <si>
    <t>Equity [Abstract]</t>
  </si>
  <si>
    <t>Note 12 – Accumulated Other Comprehensive Income
September 30 December 31
Unrealized gain on securities available for sale $ 6,757 $ 920
Unamortized gain on securities held to maturity, previously
transferred from AFS 548 1,109
Unrealized loss on derivative instruments (3,002 ) (3,142 )
Tax effect (1,494 ) 390
Total accumulated other comprehensive income (loss) $ 2,809 $ (723 )</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For September 30, 2016, Basel III rules require the
Bank to maintain minimum amounts and ratios of common equity Tier I
capital (as defined in the regulation) to risk-weighted assets (as
defined). Additionally, under Basel III rules, the
decision was made to opt-out of including accumulated other
comprehensive income in regulatory capital.
To be categorized as well capitalized, the Bank must maintain
minimum Total risk-based, Tier I risk-based, common equity Tier I
risk-based (September 30, 2016) and Tier I leverage ratios as set
forth in the table below. As of September 30, 2016 and
December 31, 2015, the Bank met all capital adequacy requirements
to be considered well capitalized. There have been no
conditions or events since the end of the third quarter of 2016
that management believes have changed the Bank’s
classification as well capitalized. There is no threshold for
well-capitalized status for bank holding companies.
Horizon and the Bank’s actual and required capital ratios as
of September 30, 2016 and December 31, 2015 were as follows:
Actual
Required For Capital 1
Well Capitalized Under Prompt 1
Amount Ratio Amount Ratio Amount Ratio
As of September 30, 2016
Total capital 1
Consolidated $ 317,012 13.39 % $ 204,318 8.63 % N/A N/A
Bank 315,040 13.34 % 203,808 8.63 % $ 236,162 10.00 %
Tier 1 capital 1
Consolidated 302,488 12.78 % 156,925 6.63 % N/A N/A
Bank 300,516 12.73 % 156,514 6.63 % 188,855 8.00 %
Common equity tier 1 capital 1
Consolidated 302,488 11.16 % 121,395 5.13 % N/A N/A
Bank 300,516 12.73 % 121,103 5.13 % 153,445 6.50 %
Tier 1 capital 1
Consolidated 302,488 9.69 % 124,866 4.00 % N/A N/A
Bank 300,516 9.65 % 124,566 4.00 % 155,708 5.00 %
As of December 31, 2015
Total capital 1
Consolidated $ 264,452 13.99 % $ 151,223 8.00 % N/A N/A
Bank 237,348 12.57 % 151,057 8.00 % $ 188,821 10.00 %
Tier 1 capital 1
Consolidated 249,918 13.22 % 113,427 6.00 % N/A N/A
Bank 222,814 11.80 % 113,295 6.00 % 151,060 8.00 %
Common equity tier 1 capital 1
Consolidated 204,350 10.81 % 85,067 4.50 % N/A N/A
Bank 222,814 11.80 % 84,971 4.50 % 122,737 6.50 %
Tier 1 capital 1
Consolidated 249,918 9.82 % 101,800 4.00 % N/A N/A
Bank 222,814 8.77 % 101,626 4.00 % 127,032 5.00 %
1 As defined by regulatory
agencies</t>
  </si>
  <si>
    <t>Preferred Stock Redemption</t>
  </si>
  <si>
    <t>Note 14 – Preferred Stock Redemption
On February 1, 2016, Horizon completed the redemption (the
“Redemption”) of all 12,500 outstanding shares of
Senior Non-Cumulative Perpetual Preferred Stock, Series B (the
“SBLF Preferred Stock”) which were held by the U.S.
Department of Treasury and issued pursuant to its Small Business
Lending Fund (“SBLF”). The SBLF Preferred Stock was
redeemed at its liquidation value of $1,000 per share, plus accrued
dividends, for a total Redemption price of
$12,510,416.67. Horizon funded the Redemption using cash on
hand without borrowing and without a special dividend from the
Bank. Following the Redemption, Horizon does not have any shares of
its Senior Non-Cumulative Perpetual Preferred Stock, Series B
outstanding. The Redemption terminates Horizon’s
participation in the SBLF.</t>
  </si>
  <si>
    <t>Subsequent Events</t>
  </si>
  <si>
    <t>Subsequent Events [Abstract]</t>
  </si>
  <si>
    <t>Note 15 – Subsequent Events
On July 12, 2016, Horizon announced the acquisition of CNB Bancorp,
parent company of The Central National Bank and Trust Company
(“Central National Bank &amp; Trust”). Under the terms
of the Merger Agreement, stockholders of CNB Bancorp will receive
cash consideration consisting of a special dividend calculated as
capital in excess of 8% of CNB Bancorp’s total assets, less
certain after tax transaction costs, and an amount to be paid by
Horizon equal to 120% of remaining capital. These amounts will be
determined as of the end of the month prior to the closing of the
merger. These amounts are dependent on CNB Bancorp’s earnings
and other factors, but if the cash consideration for the
stockholders were calculated based on the March 31, 2016
financial information available at the time of signing the Merger
Agreement, the stockholders would receive, in the aggregate, a $6.7
million special dividend and a $5.3 million payment from
Horizon. As of September 30, 2016, CNB Bancorp had total
assets of approximately $56.4 million. Horizon anticipates closing
the acquisition in early November 2016.
On October 4, 2016, Horizon announced the signing of a definitive
agreement to purchase certain loans and substantially all of the
deposits of a single branch located at 42 S. State Road 135,
Bargersville, Indiana and owned by First Farmers Bank &amp; Trust
Co., an Indiana state chartered bank (“First Farmers”)
and wholly owned subsidiary of First Farmers Financial Corporation,
headquartered in Converse, Indiana. Under the terms of the
agreement, Horizon anticipates purchasing approximately $5.0
million dollars in loans and assuming approximately $15 million in
deposits. The loans to be purchased are subject to review and
acceptance by Horizon prior to closing. Horizon will not be
purchasing fixed assets or assuming the underlying lease for the
First Farmers branch.</t>
  </si>
  <si>
    <t>Future Accounting Matters</t>
  </si>
  <si>
    <t>Accounting Changes and Error Corrections [Abstract]</t>
  </si>
  <si>
    <t>Note 16 – Future Accounting Matters
In February 2016, the Financial Accounting Standards Board (FASB)
issued Accounting Standards Update
(ASU) 2016-02, Leases (Topic 842)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continues to
assess the impact of Topic 842 on its accounting and
disclosures.
In March 2016, the FASB issued ASU 2016-07, Investments -
Equity Method and Joint Ventures: Simplifying the Transition to the
Equity Method of Accounting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In March 2016, the FASB issued ASU 2016-09,
Compensation-Stock Compensation (Topic 718): Improvements to
Employee Share-Based Payment Accounting
The guidance is effective for public business entities for fiscal
years beginning after December 15, 2016, and interim periods within
those years. Early adoption is permitted. The Company continues to
assess ASU 2016-09 but does not expect a significant impact on its
accounting and disclosures.
In June 2016, the FASB issued ASU 2016-13, Financial
Instruments-Credit Losses (Topic 326): Measurement of Credit
Losses on Financial Statement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In August 2016, the FASB issued ASU 2016-15, Statement of
Cash Flows (Topic 230)-Classification of Certain Cash Receipts and
Cash Payments
The guidance is effective for public business entities for fiscal
years beginning after December 15, 2017, and interim periods within
those fiscal years and should be applied retrospectively. Early
adoption is permitted, including adoption in an interim period. The
Company is assessing ASU 2016-15 but does not expect a significant
impact on its accounting and disclosures.</t>
  </si>
  <si>
    <t>General Litigation</t>
  </si>
  <si>
    <t>Note 17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6 2015 2016 2015
(Unaudited) (Unaudited) (Unaudited) (Unaudited)
Basic earnings per share
Net income $ 6,602 $ 4,288 $ 18,309 $ 14,374
Less: Preferred stock dividends
— 31 42 94
Net income available to common shareholders $ 6,602 $ 4,257 $ 18,267 $ 14,280
Weighted average common shares outstanding (1) 21,538,752 17,408,964 19,252,295 15,044,129
Basic earnings per share $ 0.31 $ 0.24 $ 0.95 $ 0.95
Diluted earnings per share
Net income available to common shareholders $ 6,602 $ 4,257 $ 18,267 $ 14,280
Weighted average common shares outstanding (1) 21,538,752 17,408,964 19,252,295 15,044,129
Effect of dilutive securities:
Warrants
— 321,888
— 436,044
Restricted stock 33,650 50,207 27,590 46,092
Stock options 79,551 58,823 66,491 54,446
Weighted average shares outstanding 21,651,953 17,839,882 19,346,376 15,580,711
Diluted earnings per share $ 0.30 $ 0.24 $ 0.94 $ 0.92
(1) Adjusted for 3:2 stock split on
November 14, 2016
There were zero shares for both the three and nine months ended
September 30, 2016, respectively, and 3,750 for both the three and
nine months ended September 30, 2015 which were not included in the
computation of diluted earnings per share because they were
non-dilutive.
Horizon has share-based employee compensation plans, which are
described in the notes to the financial statements included in the
December 31, 2015 Annual Report on Form 10-K.</t>
  </si>
  <si>
    <t>Accounting Policies (Tables)</t>
  </si>
  <si>
    <t>Summary of Computation of Basic and Diluted Earnings Per Share</t>
  </si>
  <si>
    <t>The following table shows computation of basic and diluted earnings
per share.
Three Months
Ended Nine Months
Ended
September 30
September 30
2016 2015 2016 2015
(Unaudited) (Unaudited) (Unaudited) (Unaudited)
Basic earnings per share
Net income $ 6,602 $ 4,288 $ 18,309 $ 14,374
Less: Preferred stock dividends
— 31 42 94
Net income available to common shareholders $ 6,602 $ 4,257 $ 18,267 $ 14,280
Weighted average common shares outstanding (1) 21,538,752 17,408,964 19,252,295 15,044,129
Basic earnings per share $ 0.31 $ 0.24 $ 0.95 $ 0.95
Diluted earnings per share
Net income available to common shareholders $ 6,602 $ 4,257 $ 18,267 $ 14,280
Weighted average common shares outstanding (1) 21,538,752 17,408,964 19,252,295 15,044,129
Effect of dilutive securities:
Warrants
— 321,888
— 436,044
Restricted stock 33,650 50,207 27,590 46,092
Stock options 79,551 58,823 66,491 54,446
Weighted average shares outstanding 21,651,953 17,839,882 19,346,376 15,580,711
Diluted earnings per share $ 0.30 $ 0.24 $ 0.94 $ 0.92
(1) Adjusted for 3:2 stock split on
November 14, 2016</t>
  </si>
  <si>
    <t>Acquisitions (Tables)</t>
  </si>
  <si>
    <t>Schedule of Purchase Price of Assets Acquired and Liabilities Assumed</t>
  </si>
  <si>
    <t>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held to maturity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bearing $ 28,251
NOW accounts 65,771
Savings and money market 125,176
Certificates of deposits 131,889
Total deposits 351,087
Borrowings 48,884
Interest payable 21
Other liabilities 6,938
Total liabilities assumed $ 406,930</t>
  </si>
  <si>
    <t>Schedule of Acquired Loans Accounted for in Accordance with ASC 310-30</t>
  </si>
  <si>
    <t>The following table details the acquired loans that are accounted
for in accordance with ASC 310-30 as of July 1, 2015.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t>
  </si>
  <si>
    <t>Pro Forma Result of Comparable Prior Reporting Period</t>
  </si>
  <si>
    <t xml:space="preserve">The following schedule includes pro forma results for the periods
ended September 30, 2016 and 2015 as if the Peoples and Peoples FSB
acquisitions had occurred as of the beginning of the comparable
prior reporting period.
Three Months
Ended Nine Months
Ended
September 30 September 30 September 30 September 30
2016 2015 2016 2015
Summary of Operations:
Net Interest Income $ 24,410 $ 19,776 $ 65,053 $ 60,466
Provision for Loan Losses 455 300 1,219 2,880
Net Interest Income after Provision for Loan Losses 23,955 19,476 63,834 57,586
Non-interest Income 10,056 8,400 27,789 24,545
Non-Interest Expense 24,820 22,235 66,122 61,192
Income before Income Taxes 9,191 5,641 25,501 20,939
Income Tax Expense 2,589 1,353 7,192 5,164
Net Income 6,602 4,288 18,309 15,776
Net Income Available to Common Shareholders $ 6,602 $ 4,257 $ 18,267 $ 15,682
Basic Earnings Per Share $ 0.31 $ 0.24 $ 0.95 $ 0.91
Diluted Earnings Per Share $ 0.30 $ 0.24 $ 0.94 $ 0.89 </t>
  </si>
  <si>
    <t>Based on preliminary valuations of the fair value of tangible and
intangible assets acquired and liabilities assumed, which are based
on assumptions that are subject to change, the purchase price for
the Kosciusko acquisition is detailed in the following table. The
final valuation numbers were received in September 2016 which
changed the goodwill estimate from $6.9 million to $6.4
million.
ASSETS
Cash and due from banks $ 38,950
Investment securities, held to maturity 1,191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estimated purchase price $ 22,983
LIABILITIES
Deposits
Non-interest bearing $ 27,871
NOW accounts 35,213
Savings and money market 26,953
Certificates of deposits 32,771
Total deposits 122,808
Borrowings 9,038
Interest payable 55
Other liabilities 989
Total liabilities assumed $ 132,890</t>
  </si>
  <si>
    <t>The following table details the acquired loans that are accounted
for in accordance with ASC 310-30 as of June 1, 2016.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t>
  </si>
  <si>
    <t>Based on preliminary valuations of the fair value of tangible and
intangible assets acquired and liabilities assumed, which are based
on assumptions that are subject to change, the purchase price for
the LaPorte Bancorp acquisition is detailed in the following table.
Final estimates of fair value on the date of acquisition have not
been received yet.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ASSETS
Cash and due from banks $ 154,849
Investment securities, held to maturity 23,779
Commercial 154,223
Residential mortgage 42,603
Consumer 16,801
Mortgage Warehousing 99,752
Total loans 313,379
Premises and equipment, net 6,022
FHLB stock 4,029
Goodwill 18,265
Core deposit intangible 2,514
Interest receivable 844
Cash value of life insurance 15,267
Other assets 7,822
Total assets purchased $ 546,770
Common shares issued $ 60,306
Cash paid 38,328
Total estimated purchase price $ 98,634
LIABILITIES
Deposits
Non-interest bearing $ 66,733
NOW accounts 99,346
Savings and money market 117,688
Certificates of deposits 86,929
Total deposits 370,696
Borrowings 64,793
Interest payable 178
Subordinated debt 4,504
Other liabilities 7,965
Total liabilities assumed $ 448,136</t>
  </si>
  <si>
    <t>The following table details an estimate of the acquired loans that
are accounted for in accordance with ASC 310-30 as of July 18,
2016. Final valuation estimates have not yet been determined for
acquired loans as of September 30, 2016. If information becomes
available which would indicate adjustments to the purchase price
allocation, such adjustments would be made prospectively.
Contractually required principal and interest at acquisition $ 12,551
Contractual cash flows not expected to be collected (nonaccretable
differences) 3,411
Expected cash flows at acquisition 9,140
Interest component of expected cash flows (accretable discount) 1,736
Fair value of acquired loans accounted for under ASC 310-30 $ 7,404</t>
  </si>
  <si>
    <t xml:space="preserve">The following
schedule includes pro forma results for the periods ended
September 30, 2016 and 2015 as if the LaPorte Bancorp and The
LaPorte Savings Bank acquisitions had occurred as of the beginning
of the comparable prior reporting periods.
Three Months
Ended Nine Months
Ended
September 30 September 30 September 30 September 30
2016 2015 2016 2015
Summary of Operations:
Net Interest Income $ 25,044 $ 23,981 $ 74,512 $ 67,243
Provision for Loan Losses 455 400 1,219 3,075
Net Interest Income after Provision for Loan Losses 24,589 23,581 73,293 64,168
Non-interest Income 11,056 9,099 33,052 24,767
Non-Interest Expense 31,611 25,541 80,937 64,956
Income before Income Taxes 4,034 7,139 25,408 23,979
Income Tax Expense 1,855 1,670 8,070 5,932
Net Income 2,179 5,469 17,338 18,047
Net Income Available to Common Shareholders $ 2,179 $ 5,438 $ 17,296 $ 17,953
Basic Earnings Per Share $ 0.10 $ 0.31 $ 0.90 $ 1.19
Diluted Earnings Per Share $ 0.10 $ 0.30 $ 0.89 $ 1.15 </t>
  </si>
  <si>
    <t>Securities (Tables)</t>
  </si>
  <si>
    <t>Fair Value of Securities</t>
  </si>
  <si>
    <t>The fair value of securities is as follows:
Gross Gross
Amortized
Unrealized
Unrealized Fair
September 30, 2016 Cost Gains Losses Value
Available for sale
U.S. Treasury and federal agencies $ 27,383 $ 54 $ (15 ) $ 27,422
State and municipal 62,825 1,321 (107 ) 64,039
Federal agency collateralized mortgage obligations 188,072 1,894 (282 ) 189,684
Federal agency mortgage-backed pools 272,144 4,240 (411 ) 275,973
Corporate notes 32 63
— 95
Total available for sale investment securities $ 550,456 $ 7,572 $ (815 ) $ 557,213
Held to maturity
State and municipal $ 158,543 $ 6,718 $ (761 ) $ 164,500
Federal agency collateralized mortgage obligations 6,828 144
— 6,972
Federal agency mortgage-backed pools 21,656 1,166
— 22,822
Total held to maturity investment securities $ 187,027 $ 8,028 $ (761 ) $ 194,294
Gross Gross
Amortized
Unrealized
Unrealized Fair
December 31, 2015 Cost Gains Losses Value
Available for sale
U.S. Treasury and federal agencies $ 5,940 $ 3 $ (17 ) $ 5,926
State and municipal 73,829 1,299 (33 ) 75,095
Federal agency collateralized mortgage obligations 157,291 567 (1,655 ) 156,203
Federal agency mortgage-backed pools 206,970 2,080 (1,346 ) 207,704
Corporate notes 32 22
— 54
Total available for sale investment securities $ 444,062 $ 3,971 $ (3,051 ) $ 444,982
Held to maturity
U.S. Treasury and federal agencies $ 5,859 $ 93 $
— $ 5,952
State and municipal 146,331 5,375 (253 ) 151,453
Federal agency collateralized mortgage obligations 9,051 27 (124 ) 8,954
Federal agency mortgage-backed pools 26,388 1,141 (185 ) 27,344
Total held to maturity investment securities $ 187,629 $ 6,636 $ (562 ) $ 193,703</t>
  </si>
  <si>
    <t>Amortized Cost and Fair Value of Securities Available for Sale and Held to Maturity</t>
  </si>
  <si>
    <t>The amortized cost and fair value of securities available for sale
and held to maturity at September 30, 2016 and December 31, 2015,
by contractual maturity, are shown below. Expected maturities
will differ from contractual maturities because issuers may have
the right to call or prepay obligations with or without call or
prepayment penalties.
September 30, 2016 December 31, 2015
Amortized Fair
Amortized Fair
Cost Value Cost Value
Available for sale
Within one year $ 6,921 $ 6,953 $ 7,192 $ 7,232
One to five years 52,105 52,482 38,197 38,894
Five to ten years 12,934 13,325 16,807 17,152
After ten years 18,280 18,796 17,605 17,797
90,240 91,556 79,801 81,075
Federal agency collateralized mortgage obligations 188,072 189,684 157,291 156,203
Federal agency mortgage-backed pools 272,144 275,973 206,970 207,704
Total available for sale investment securities $ 550,456 $ 557,213 $ 444,062 $ 444,982
Held to maturity
Within one year $
— $
— $
— $
—
One to five years 22,801 23,965 17,815 18,403
Five to ten years 88,924 93,501 106,167 110,026
After ten years 46,818 47,034 28,208 28,976
158,543 164,500 152,190 157,405
Federal agency collateralized mortgage obligations 6,828 6,972 9,051 8,954
Federal agency mortgage-backed pools 21,656 22,822 26,388 27,344
Total held to maturity investment securities $ 187,027 $ 194,294 $ 187,629 $ 193,703</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September 30, 2016 Value Losses Value Losses Value Losses
U.S. Treasury and federal agencies $ 6,594 $ (15 ) $
— $
— $ 6,594 $ (15 )
State and municipal 26,360 (868 )
—
— 26,360 (868 )
Federal agency collateralized mortgage obligations 48,837 (184 ) 12,304 (98 ) 61,141 (282 )
Federal agency mortgage-backed pools 47,054 (365 ) 6,779 (46 ) 53,833 (411 )
Total temporarily impaired securities $ 128,845 $ (1,432 ) $ 19,083 $ (144 ) $ 147,928 $ (1,576 )
Less than 12 Months 12 Months or More Total
Fair
Unrealized Fair
Unrealized Fair
Unrealized
December 31, 2015 Value Losses Value Losses Value Losses
U.S. Treasury and federal agencies $ 5,468 $ (17 ) $
— $
— $ 5,468 $ (17 )
State and municipal 17,353 (280 ) 446 (6 ) 17,799 (286 )
Federal agency collateralized mortgage obligations 89,459 (1,124 ) 25,428 (655 ) 114,887 (1,779 )
Federal agency mortgage-backed pools 113,244 (1,212 ) 16,506 (319 ) 129,750 (1,531 )
Total temporarily impaired securities $ 225,524 $ (2,633 ) $ 42,380 $ (980 ) $ 267,904 $ (3,613 )</t>
  </si>
  <si>
    <t>Sales of Securities Available for Sale</t>
  </si>
  <si>
    <t xml:space="preserve">Three Months Ended September 30
Nine Months Ended September 30
2016 2015 2016 2015
Sales of securities available for sale
Proceeds $
— $
— $ 25,077 $ 13,332
Gross gains
—
— 1,060 147
Gross losses
—
— (185 ) (23 ) </t>
  </si>
  <si>
    <t>Loans (Tables)</t>
  </si>
  <si>
    <t>Amounts of Loans</t>
  </si>
  <si>
    <t>September 30
December 31
2016 2015
Commercial
Working capital and equipment $ 440,599 $ 381,245
Real estate, including agriculture 564,602 391,668
Tax exempt 12,621 8,674
Other 29,628 23,408
Total 1,047,450 804,995
Real estate
1–4 family 523,721 433,015
Other 6,441 4,129
Total 530,162 437,144
Consumer
Auto 167,541 168,397
Recreation 5,458 5,365
Real estate/home improvement 55,505 47,015
Home equity 140,156 127,113
Unsecured 4,230 4,120
Other 13,141 10,290
Total 386,031 362,300
Mortgage warehouse 226,876 144,692
Total loans 2,190,519 1,749,131
Allowance for loan losses (14,524 ) (14,534 )
Loans, net $ 2,175,995 $ 1,734,597</t>
  </si>
  <si>
    <t>Recorded Investment of Individual Loan Categories</t>
  </si>
  <si>
    <t>The following table shows the recorded investment of individual
loan categories.
Loan Deferred Recorded
September 30, 2016 Balance Interest Due
Fees / (Costs) Investment
Owner occupied real estate $ 321,762 $ 1,151 $ 1,192 $ 324,105
Non owner occupied real estate 457,555 627 529 458,711
Residential spec homes 7,949 20 6 7,975
Development &amp; spec land loans 39,798 79 74 39,951
Commercial and industrial 218,414 1,992 171 220,577
Total commercial 1,045,478 3,869 1,972 1,051,319
Residential mortgage 506,545 1,599 2,556 510,700
Residential construction 21,061 38
— 21,099
Mortgage warehouse 226,876 498
— 227,374
Total real estate 754,482 2,135 2,556 759,173
Direct installment 66,495 178 (439 ) 66,234
Direct installment purchased 124
—
— 124
Indirect installment 147,829 296
— 148,125
Home equity 172,905 665 (883 ) 172,687
Total consumer 387,353 1,139 (1,322 ) 387,170
Total loans 2,187,313 7,143 3,206 2,197,662
Allowance for loan losses (14,524 )
—
— (14,524 )
Net loans $ 2,172,789 $ 7,143 $ 3,206 $ 2,183,138
Loan Deferred Recorded
December 31, 2015 Balance Interest Due Fees / (Costs) Investment
Owner occupied real estate $ 268,281 $ 613 $ 1,328 $ 270,222
Non owner occupied real estate 326,399 306 497 327,202
Residential spec homes 5,018 9 17 5,044
Development &amp; spec land loans 18,183 33 26 18,242
Commercial and industrial 184,911 1,246 335 186,492
Total commercial 802,792 2,207 2,203 807,202
Residential mortgage 414,924 1,275 2,470 418,669
Residential construction 19,751 34
— 19,785
Mortgage warehouse 144,692 480
— 145,172
Total real estate 579,367 1,789 2,470 583,626
Direct installment 54,341 168 (359 ) 54,150
Direct installment purchased 153
—
— 153
Indirect installment 151,523 323
— 151,846
Home equity 157,164 628 (522 ) 157,270
Total consumer 363,181 1,119 (881 ) 363,419
Total loans 1,745,340 5,115 3,792 1,754,247
Allowance for loan losses (14,534 )
—
— (14,534 )
Net loans $ 1,730,806 $ 5,115 $ 3,792 $ 1,739,713</t>
  </si>
  <si>
    <t>Loans Purchased With Evidence of Credit Deterioration [Member]</t>
  </si>
  <si>
    <t>The carrying amounts of those loans included in the balance sheet
amounts of loans receivable are as follows:
September 30
September 30
September 30
September 30
September 30
September 30
2016 2016
2016
2016
2016
2016
Heartland Summit Peoples Kosciusko LaPorte Total
Commercial $ 867 $ 5,323 $ 724 $ 1,667 $ 5,731 $ 14,312
Real estate 605 989 204 492 1,673 3,963
Consumer 2 9
—
—
— 11
Outstanding balance $ 1,474 $ 6,321 $ 928 $ 2,159 $ 7,404 $ 18,286
Carrying amount, net of allowance of $0 $ 18,286
December 31
December 31
December 31
December 31
December 31
December 31
2015 2015
2015
2015
2015
2015
Heartland Summit Peoples Kosciusko LaPorte Total
Commercial $ 1,633 $ 5,567 $ 1,061 $
— $
— $ 8,261
Real estate 693 1,216 179
—
— 2,088
Consumer 6 35
—
—
— 41
Outstanding balance $ 2,332 $ 6,818 $ 1,240 $
— $
— $ 10,390
Carrying amount, net of allowance of $63 $ 10,327</t>
  </si>
  <si>
    <t>Accounting for Certain Loans Acquired in a Transfer (Tables)</t>
  </si>
  <si>
    <t>Accretable Yield or Income Expected to be Collected</t>
  </si>
  <si>
    <t>Accretable yield, or income expected to be collected for the nine
months ended September 30, is as follows:
Nine Months Ended September 30, 2016
Heartland Summit Peoples Kosciusko LaPorte Total
Balance at January 1 $ 795 $ 708 $ 555 $
— $
— $ 2,058
Additions
—
—
— 634 1,736 2,370
Accretion (127 ) (139 ) (92 ) (38 )
— (396 )
Reclassification from nonaccretable difference
—
—
—
—
—
—
Disposals (74 ) (35 ) (59 ) (23 )
— (191 )
Balance at September 30 $ 594 $ 534 $ 404 $ 573 $ 1,736 $ 3,841
Nine Months Ended September 30, 2015
Heartland Summit Peoples Kosciusko LaPorte Total
Balance at January 1 $ 2,400 $ 1,268 $
— $
— $
— $ 3,668
Additions
—
— 647
—
— 647
Accretion (272 ) (254 )
—
—
— (526 )
Reclassification from nonaccretable difference
—
—
—
—
—
—
Disposals (1,210 ) (237 )
—
—
— (1,447 )
Balance at September 30 $ 918 $ 777 $ 647 $
— $
— $ 2,342</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Nine Months Ended
September 30
September 30
2016
2015
2016
2015
(Unaudited) (Unaudited) (Unaudited) (Unaudited)
Balance at beginning of the period $ 14,226 $ 16,421 $ 14,534 $ 16,501
Loans charged-off:
Commercial
Owner occupied real estate 4 56 182 1,478
Non owner occupied real estate (1 )
— 471 16
Residential development
—
—
—
—
Development &amp; Spec Land Loans
—
—
—
—
Commercial and industrial 8 38 47 291
Total commercial 11 94 700 1,785
Real estate
Residential mortgage 12 101 127 287
Residential construction
—
—
—
—
Mortgage warehouse
—
—
—
—
Total real estate 12 101 127 287
Consumer
Direct Installment 55 51 159 206
Direct Installment Purchased
—
—
—
—
Indirect Installment 296 218 851 783
Home Equity 32 262 271 766
Total consumer 383 531 1,281 1,755
Total loans charged-off 406 726 2,108 3,827
Recoveries of loans previously charged-off:
Commercial
Owner occupied real estate 2 8 31 94
Non owner occupied real estate 1 1 55 1
Residential development 2
— 6
—
Development &amp; Spec Land Loans
—
—
—
—
Commercial and industrial 12 8 107 41
Total commercial 17 17 199 136
Real estate
Residential mortgage 12 5 75 10
Residential construction
—
—
—
—
Mortgage warehouse
—
—
—
—
Total real estate 12 5 75 10
Consumer
Direct Installment 26 15 70 91
Direct Installment Purchased
—
—
—
—
Indirect Installment 160 112 400 347
Home Equity 34 24 135 90
Total consumer 220 151 605 528
Total loan recoveries 249 173 879 674
Net loans charged-off (recovered) 157 553 1,229 3,153
Provision charged to operating expense
Commercial 165 532 (471 ) 2,580
Real estate 102 (955 ) (147 ) (51 )
Consumer 188 723 1,837 291
Total provision charged to operating expense 455 300 1,219 2,820
Balance at the end of the period $ 14,524 $ 16,168 $ 14,524 $ 16,168</t>
  </si>
  <si>
    <t>Allowance for Loan Losses and Recorded Investment in Loans by Portfolio Segment</t>
  </si>
  <si>
    <t>The following table presents the balance in the allowance for loan
losses and the recorded investment in loans by portfolio segment
and based on impairment analysis:
September 30, 2016 Commercial
Real Estate Mortgage Warehousing Consumer Total
Allowance For Loan Losses
Ending allowance balance attributable to loans:
Individually evaluated for impairment $
— $
— $
— $
— $
—
Collectively evaluated for impairment 6,222 1,947 1,337 5,018 14,524
Loans acquired with deteriorated credit quality
—
—
—
—
—
Total ending allowance balance $ 6,222 $ 1,947 $ 1,337 $ 5,018 $ 14,524
Loans:
Individually evaluated for impairment $ 5,855 $
— $
— $
— $ 5,855
Collectively evaluated for impairment 1,045,464 531,799 227,374 387,170 2,191,807
Loans acquired with deteriorated credit quality
—
—
—
—
—
Total ending loans balance $ 1,051,319 $ 531,799 $ 227,374 $ 387,170 $ 2,197,662
December 31, 2015 Commercial Real Estate Mortgage Warehousing Consumer Total
Allowance For Loan Losses
Ending allowance balance attributable to loans:
Individually evaluated for impairment $ 202 $
— $
— $
— $ 202
Collectively evaluated for impairment 6,739 2,476 1,007 3,856 14,078
Loans acquired with deteriorated credit quality 254
—
—
— 254
Total ending allowance balance $ 7,195 $ 2,476 $ 1,007 $ 3,856 $ 14,534
Loans:
Individually evaluated for impairment $ 7,019 $
— $
— $
— $ 7,019
Collectively evaluated for impairment 798,454 438,454 145,172 363,419 1,745,499
Loans acquired with deteriorated credit quality 1,729
—
—
— 1,729
Total ending loans balance $ 807,202 $ 438,454 $ 145,172 $ 363,419 $ 1,754,247</t>
  </si>
  <si>
    <t>Non-performing Loan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September 30, 2016 Non-accrual
Loans Past Due Over 90 Days Still Accruing Non- Performing TDRs Performing TDRs
Total Non- Performing Loans
Commercial
Owner occupied real estate $ 566 $
— $
— $
— $ 566
Non owner occupied real estate 2,734
— 240 60 3,034
Residential development
—
—
—
—
—
Development &amp; Spec Land Loans 137
—
—
— 137
Commercial and industrial 1,740
—
—
— 1,740
Total commercial 5,177
— 240 60 5,477
Real estate
Residential mortgage 1,094 44 870 863 2,871
Residential construction
—
— 238
— 238
Mortgage warehouse
—
—
—
—
—
Total real estate 1,094 44 1,108 863 3,109
Consumer
Direct Installment 1,505
—
—
— 1,505
Direct Installment Purchased
—
—
—
—
—
Indirect Installment 970 15
—
— 985
Home Equity 1,345
— 175 241 1,761
Total Consumer 3,820 15 175 241 4,251
Total $ 10,091 $ 59 $ 1,523 $ 1,164 $ 12,837
December 31, 2015 Non-accrual Loans Past Due Over 90 Days Still Accruing Non- Performing TDRs Performing TDRs
Total Non- Performing Loans
Commercial
Owner occupied real estate $ 1,749 $
— $
— $
— $ 1,749
Non owner occupied real estate 3,034
— 1,915 60 5,009
Residential development
—
—
—
—
—
Development &amp; Spec Land Loans 71
—
—
— 71
Commercial and industrial 176
—
—
— 176
Total commercial 5,030
— 1,915 60 7,005
Real estate
Residential mortgage 4,354 1 824 808 5,987
Residential construction
—
— 250
— 250
Mortgage warehouse
—
—
—
—
—
Total real estate 4,354 1 1,074 808 6,237
Consumer
Direct Installment 541
—
—
— 541
Direct Installment Purchased
—
—
—
—
—
Indirect Installment 601 27
—
— 628
Home Equity 1,736
— 183 350 2,269
Total Consumer 2,878 27 183 350 3,438
Total $ 12,262 $ 28 $ 3,172 $ 1,218 $ 16,680</t>
  </si>
  <si>
    <t>Commercial Loans Individually Evaluated for Impairment by Class of Loan</t>
  </si>
  <si>
    <t>The following table presents commercial loans individually
evaluated for impairment by class of loan:
Three Months
Ending Nine Months
Ending
September 30, 2016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994 $ 995 $
— $ 1,029 $
— $ 1,062 $
—
Non owner occupied real estate 3,106 3,120
— 3,150 1 3,776 3
Residential development
—
—
—
—
—
—
—
Development &amp; Spec Land Loans
—
—
—
—
—
—
—
Commercial and industrial 1,740 1,740
— 1,984
— 878
—
Total commercial 5,840 5,855
— 6,163 1 5,716 3
With an allowance recorded
Commercial
Owner occupied real estate
—
—
—
—
—
—
—
Non owner occupied real estate
—
—
—
—
—
—
—
Residential development
—
—
—
—
—
—
—
Development &amp; Spec Land Loans
—
—
—
—
—
—
—
Commercial and industrial
—
—
—
—
—
—
—
Total commercial
—
—
—
—
—
—
—
Total $ 5,840 $ 5,855 $
— $ 6,163 $ 1 $ 5,716 $ 3
Three Months
Ending Nine Months
Ending
September 30, 2015 Unpaid Principal Recorded Investment
Allowance For Loan Loss Allocated Average Balance in Impaired Loans
Cash/Accrual Interest Income Recognized Average Balance in Impaired Loans
Cash/Accrual Interest Income Recognized
With no recorded allowance
Commercial
Owner occupied real estate $ 1,235 $ 1,238 $
— $ 1,262 $ 1 $ 1,041 $ 10
Non owner occupied real estate 2,798 2,801
— 2,815 1 2,846 4
Residential development
—
—
—
—
—
—
—
Development &amp; Spec Land Loans
—
—
—
—
—
—
—
Commercial and industrial 239 239
— 583 4 415 4
Total commercial 4,272 4,278
— 4,660 6 4,302 18
With an allowance recorded
Commercial
Owner occupied real estate 2,967 2,966 598 2,968
— 2,191 55
Non owner occupied real estate 2,817 2,828 550 2,858
— 2,942
—
Residential development
—
—
—
—
—
—
—
Development &amp; Spec Land Loans
—
—
—
—
—
—
—
Commercial and industrial 776 776 451 776
— 836
—
Total commercial 6,560 6,570 1,599 6,602
— 5,969 55
Total $ 10,832 $ 10,848 $ 1,599 $ 11,262 $ 6 $ 10,271 $ 73</t>
  </si>
  <si>
    <t>Payment Status by Class of Loan</t>
  </si>
  <si>
    <t xml:space="preserve">The following table presents the payment status by class of
loan:
September 30, 2016
30 - 59 Days Past Due
60 - 89 Days Past Due Greater than 90 Total Past Due Loans Not Past Total
Commercial
Owner occupied real estate $ 282 $ 17 $
— $ 299 $ 321,463 $ 321,762
Non owner occupied real estate 180 103
— 283 457,272 457,555
Residential development
—
—
—
— 7,949 7,949
Development &amp; Spec Land Loans 32
—
— 32 39,766 39,798
Commercial and industrial 361 267
— 628 217,786 218,414
Total commercial 855 387
— 1,242 1,044,236 1,045,478
Real estate
Residential mortgage 982 210 43 1,235 505,310 506,545
Residential construction
—
—
—
— 21,061 21,061
Mortgage warehouse
—
—
—
— 226,876 226,876
Total real estate 982 210 43 1,235 753,247 754,482
Consumer
Direct Installment 42 30
— 72 66,423 66,495
Direct Installment Purchased
—
—
—
— 124 124
Indirect Installment 805 49 15 869 146,960 147,829
Home Equity 436 26
— 462 172,443 172,905
Total consumer 1,283 105 15 1,403 385,950 387,353
Total $ 3,120 $ 702 $ 58 $ 3,880 $ 2,183,433 $ 2,187,313
Percentage of total loans 0.14 % 0.03 % 0.00 % 0.18 % 99.82 %
December 31, 2015 30 - 59 Days Past Due
60 - 89 Days Past Due Greater than 90 Total Past Due Loans Not Past Total
Commercial
Owner occupied real estate $ 481 $ 18 $
— $ 499 $ 267,782 $ 268,281
Non owner occupied real estate 49
—
— 49 326,350 326,399
Residential development
—
—
—
— 5,018 5,018
Development &amp; Spec Land Loans
—
—
—
— 18,183 18,183
Commercial and industrial 32
—
— 32 184,879 184,911
Total commercial 562 18
— 580 802,212 802,792
Real estate
Residential mortgage 1,121 344 1 1,466 413,458 414,924
Residential construction
—
—
—
— 19,751 19,751
Mortgage warehouse
—
—
—
— 144,692 144,692
Total real estate 1,121 344 1 1,466 577,901 579,367
Consumer
Direct Installment 106 10
— 116 54,225 54,341
Direct Installment Purchased
—
—
—
— 153 153
Indirect Installment 1,186 268 27 1,481 150,042 151,523
Home Equity 1,193 203
— 1,396 155,768 157,164
Total consumer 2,485 481 27 2,993 360,188 363,181
Total $ 4,168 $ 843 $ 28 $ 5,039 $ 1,740,301 $ 1,745,340
Percentage of total loans 0.24 % 0.05 % 0.00 % 0.29 % 99.71 % </t>
  </si>
  <si>
    <t>Loans by Credit Grades</t>
  </si>
  <si>
    <t xml:space="preserve">The following table presents loans by credit grades.
September 30, 2016 Pass Special Substandard Doubtful Total
Commercial
Owner occupied real estate $ 305,849 $ 5,258 $ 10,655 $
— $ 321,762
Non owner occupied real estate 450,811 344 6,400
— 457,555
Residential development 7,949
—
—
— 7,949
Development &amp; Spec Land Loans 39,571
— 227
— 39,798
Commercial and industrial 207,998 1,419 8,997
— 218,414
Total commercial 1,012,178 7,021 26,279
— 1,045,478
Real estate
Residential mortgage 503,821
— 2,724
— 506,545
Residential construction 20,823
— 238
— 21,061
Mortgage warehouse 226,876
—
—
— 226,876
Total real estate 751,520
— 2,962
— 754,482
Consumer
Direct Installment 64,990
— 1,505
— 66,495
Direct Installment Purchased 124
—
—
— 124
Indirect Installment 146,844
— 985
— 147,829
Home Equity 171,152
— 1,753
— 172,905
Total Consumer 383,110
— 4,243
— 387,353
Total $ 2,146,808 $ 7,021 $ 33,484 $
— $ 2,187,313
Percentage of total loans 98.15 % 0.32 % 1.53 % 0.00 %
December 31, 2015 Pass Special Substandard Doubtful Total
Commercial
Owner occupied real estate $ 257,181 $ 4,954 $ 6,146 $
— $ 268,281
Non owner occupied real estate 320,216 585 5,598
— 326,399
Residential development 5,018
—
—
— 5,018
Development &amp; Spec Land Loans 18,112
— 71
— 18,183
Commercial and industrial 180,581 693 3,637
— 184,911
Total commercial 781,108 6,232 15,452
— 802,792
Real estate
Residential mortgage 408,937
— 5,987
— 414,924
Residential construction 19,501
— 250
— 19,751
Mortgage warehouse 144,692
—
—
— 144,692
Total real estate 573,130
— 6,237
— 579,367
Consumer
Direct Installment 53,800
— 541
— 54,341
Direct Installment Purchased 153
—
—
— 153
Indirect Installment 150,895
— 628
— 151,523
Home Equity 154,895
— 2,269
— 157,164
Total Consumer 359,743
— 3,438
— 363,181
Total $ 1,713,981 $ 6,232 $ 25,127 $
— $ 1,745,340
Percentage of total loans 98.20 % 0.36 % 1.44 % 0.00 % </t>
  </si>
  <si>
    <t>Repurchase Agreements (Tables)</t>
  </si>
  <si>
    <t>Summary of Repurchase Agreements Accounted as Secured Borrowings</t>
  </si>
  <si>
    <t>The following table shows repurchase agreements accounted for as
secured borrowings (in thousands):
September 30, 2016 Remaining Contractual Maturity of
the Agreements
Overnight Up to one One to three Three to five years Five to ten Beyond ten Total
Repurchase Agreements and repurchase-to-maturity
transactions
Repurchase Agreements $ 62,703 $ 35,000 $ 50,000 $ 10,000 $
— $
— $ 157,703
Securities lending transactions
U.S. Treasury and federal agencies 4,025
—
—
—
—
— 4,025
Federal agency collateralized mortgage obligations 50,255
— 316 258 21,514 30,621 102,964
Federal agency mortgage-backed pools 14,501
— 89 2,146 20,778 29,388 66,902
Total 68,781
— 405 2,404 42,292 60,009 173,891
Total borrowings $ (6,078 ) $ 35,000 $ 49,595 $ 7,596 $ (42,292 ) $ (60,009 ) $ (16,188 )
Gross amount of recognized liabilities for repurchase agreements
and securities lending $ 157,703</t>
  </si>
  <si>
    <t>Derivative Financial Instruments (Tables)</t>
  </si>
  <si>
    <t>Fair Value of Derivative Financial Instruments</t>
  </si>
  <si>
    <t>The following tables summarize the fair value of derivative
financial instruments utilized by Horizon:
Asset
Derivatives Liability
Derivatives
September 30, 2016 September 30, 2016
Derivatives designated as hedging
instruments (Unaudited) Balance Sheet Fair Value Balance Sheet Fair Value
Interest rate contracts Loans $
— Other liabilities $ 4,563
Interest rate contracts Other Assets 4,563 Other liabilities 3,002
Total derivatives designated as hedging instruments 4,563 7,565
Derivatives not designated as hedging instruments
Mortgage loan contracts Other assets 787 Other liabilities
—
Total derivatives not designated as hedging instruments 787
—
Total derivatives $ 5,350 $ 7,565
Asset
Derivatives Liability
Derivatives
December 31, 2015 December 31, 2015
Derivatives designated as hedging
instruments (Unaudited) Balance Sheet Fair Value Balance Sheet Fair Value
Interest rate contracts Loans $
— Other liabilities $ 1,782
Interest rate contracts Other Assets 1,782 Other liabilities 3,141
Total derivatives designated as hedging instruments 1,782 4,923
Derivatives not designated as hedging instruments
Mortgage loan contracts Other assets 642 Other liabilities
—
Total derivatives not designated as hedging instruments 642
—
Total derivatives $ 2,424 $ 4,923</t>
  </si>
  <si>
    <t>Effect of Derivative Instruments on Condensed Consolidated Statements of Income Derivative in Cash Flow Hedging Relationship</t>
  </si>
  <si>
    <t xml:space="preserve">The effect of the derivative instruments on the condensed
consolidated statements of income for the three and nine month
periods ending September 30 is as follows:
Comprehensive Income on Derivative
Comprehensive Income on Derivative
Three Months
Ended September 30 Nine Months Ended
September 30
Derivative in cash flow hedging relationship 2016 2015 2016 2015
(Unaudited) (Unaudited) (Unaudited) (Unaudited)
Interest rate contracts $ 522 $ (335 ) $ 103 $ (217 ) </t>
  </si>
  <si>
    <t>Effect of Derivative Instruments on Consolidated Statements of Income Derivative in Fair Value Hedging Relationship</t>
  </si>
  <si>
    <t xml:space="preserve">Amount of Gain (Loss) Recognized on Derivative
Amount of Gain (Loss) Recognized on Derivative
Three Months
Ended September 30 Nine Months Ended
September 30
Derivative in fair value
Location of gain (loss) recognized on derivative 2016 2015 2016 2015
(Unaudited) (Unaudited) (Unaudited) (Unaudited)
Interest rate contracts
Interest income - loans $ (830 ) $ 765 $ 2,781 $ 579
Interest rate contracts
Interest income - loans 830 (765 ) (2,781 ) (579 )
Total $
— $
— $
— $
—
Amount of Gain
(Loss) Recognized on Derivative Amount of Gain
(Loss) Recognized on Derivative
Three Months
Ended September 30 Nine Months Ended
September 30
Derivative not designated
as hedging relationship
Location of gain (loss) recognized on derivative 2016 2015 2016 2015
(Unaudited) (Unaudited) (Unaudited) (Unaudited)
Mortgage contracts
Other income - gain on sale of loans $ (324 ) $ (77 ) $ 145 $ 196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Level 1) Significant Other Significant (Level 3)
September 30, 2016
Available-for-sale securities
U.S. Treasury and federal agencies $ 27,422 $
— $ 27,422 $
—
State and municipal 64,039
— 64,039
—
Federal agency collateralized mortgage obligations 189,684
— 189,684
—
Federal agency mortgage-backed pools 275,973
— 275,973
—
Corporate notes 95
— 95
—
Total available-for-sale securities 557,213
— 557,213
—
Hedged loans 113,558
— 113,558
—
Forward sale commitments 787
— 787
—
Interest rate swap agreements (7,870 )
— (7,870 )
—
Commitments to originate loans
—
—
—
—
December 31, 2015
Available-for-sale securities
U.S. Treasury and federal agencies $ 5,926 $
— $ 5,926 $
—
State and municipal 75,095
— 75,095
—
Federal agency collateralized mortgage obligations 156,203
— 156,203
—
Federal agency mortgage-backed pools 207,704
— 207,704
—
Corporate notes 54
— 54
—
Total available-for-sale securities 444,982
— 444,982
—
Hedged loans 115,472
— 115,472
—
Forward sale commitments 642
— 642
—
Interest rate swap agreements (4,923 )
— (4,923 )
— </t>
  </si>
  <si>
    <t>Realized Gains and Losses Included in Net Income for Periods in Consolidated Statements of Income</t>
  </si>
  <si>
    <t>Realized gains and losses included in net income for the periods
are reported in the condensed consolidated statements of income as
follows:
Three Months Ended September 30
Nine Months Ended September 30
Non Interest Income Total gains and losses
from: 2016 2015 2016 2015
Hedged loans $ (830 ) $ 765 $ 2,781 $ 579
Fair value interest rate swap agreements 830 (765 ) (2,781 ) (579 )
Derivative loan commitments (324 ) (77 ) 145 196
$ (324 ) $ (77 ) $ 145 $ 196</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Fair Value Quoted Prices in (Level 1) Significant Other Significant (Level 3)
September 30, 2016
Impaired loans $ 5,840 $
— $
— $ 5,840
Mortgage servicing rights 10,269
—
— 10,269
December 31, 2015
Impaired loans $ 6,803 $
— $
— $ 6,803
Mortgage servicing rights 8,874
—
— 8,874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Fair Value at
Valuation Technique
Unobservable Inputs Range (Weighted
Impaired loans $ 5,840 Collateral based
measurement Discount to reflect current
market conditions and ultimate collectability
10% - 15% (12%)
Mortgage servicing rights $ 10,269 Discounted cashflows Discount rate, Constant
prepayment rate, Probability of default
10% - 15% (12%),
Fair Value
at Valuation Range (Weighted
December 31, 2015
Technique
Unobservable Inputs Average)
Impaired loans $ 6,803 Collateral based
measurement Discount to reflect current
market conditions and ultimate collectability
10% - 15% (12%)
Mortgage servicing rights $ 8,874 Discounted cashflows Discount rate, Constant
prepayment rate, Probability of default
10% - 15% (12%),</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September 30, 2016
Quoted Prices
in
Active
Significant
Markets
for Other
Significant
Identical
Observable
Unobservable
Carrying Assets Inputs Inputs
Amount (Level 1) (Level 2) (Level 3)
Assets
Cash and due from banks $ 83,721 $ 83,721 $
— $
—
Investment securities, held to maturity 187,027
— 194,294
—
Loans held for sale 7,369
—
— 7,369
Loans excluding loan level hedges, net 2,062,437
—
— 2,046,807
Stock in FHLB and FRB 20,877
— 20,877
—
Interest receivable 12,702
— 12,702
—
Liabilities
Non-interest bearing deposits $ 479,771 $ 479,771 $
— $
—
Interest-bearing deposits 1,856,391
— 1,873,377
—
Borrowings 569,908
— 566,880
—
Subordinated debentures 37,418
— 36,491
—
Interest payable 1,015
— 1,015
—
December 31, 2015
Quoted
Prices
in
Active
Significant
Markets
for Other
Significant
Identical
Observable
Unobservable
Carrying Assets Inputs Inputs
Amount (Level 1) (Level 2) (Level 3)
Assets
Cash and due from banks $ 48,650 $ 48,650 $
— $
—
Investment securities, held to maturity 187,629
— 193,703
—
Loans held for sale 7,917
—
— 7,917
Loans excluding loan level hedges, net 1,619,125
—
— 1,703,506
Stock in FHLB and FRB 13,823
— 13,823
—
Interest receivable 10,535
— 10,535
—
Liabilities
Non-interest bearing deposits $ 335,955 $ 335,955 $
— $
—
Interest-bearing deposits 1,544,198
— 1,461,314
—
Borrowings 449,347
— 441,547
—
Subordinated debentures 32,797
— 32,996
—
Interest payable 507
— 507
— </t>
  </si>
  <si>
    <t>Accumulated Other Comprehensive Income (Tables)</t>
  </si>
  <si>
    <t>Components of Accumulated Other Comprehensive Income</t>
  </si>
  <si>
    <t>September 30 December 31
Unrealized gain on securities available for sale $ 6,757 $ 920
Unamortized gain on securities held to maturity, previously
transferred from AFS 548 1,109
Unrealized loss on derivative instruments (3,002 ) (3,142 )
Tax effect (1,494 ) 390
Total accumulated other comprehensive income (loss) $ 2,809 $ (723 )</t>
  </si>
  <si>
    <t>Regulatory Capital (Tables)</t>
  </si>
  <si>
    <t>Summary of Regulatory Capital Requirement</t>
  </si>
  <si>
    <t>Horizon and the Bank’s actual and required capital ratios as
of September 30, 2016 and December 31, 2015 were as follows:
Actual
Required For Capital 1
Well Capitalized Under Prompt 1
Amount Ratio Amount Ratio Amount Ratio
As of September 30, 2016
Total capital 1
Consolidated $ 317,012 13.39 % $ 204,318 8.63 % N/A N/A
Bank 315,040 13.34 % 203,808 8.63 % $ 236,162 10.00 %
Tier 1 capital 1
Consolidated 302,488 12.78 % 156,925 6.63 % N/A N/A
Bank 300,516 12.73 % 156,514 6.63 % 188,855 8.00 %
Common equity tier 1 capital 1
Consolidated 302,488 11.16 % 121,395 5.13 % N/A N/A
Bank 300,516 12.73 % 121,103 5.13 % 153,445 6.50 %
Tier 1 capital 1
Consolidated 302,488 9.69 % 124,866 4.00 % N/A N/A
Bank 300,516 9.65 % 124,566 4.00 % 155,708 5.00 %
As of December 31, 2015
Total capital 1
Consolidated $ 264,452 13.99 % $ 151,223 8.00 % N/A N/A
Bank 237,348 12.57 % 151,057 8.00 % $ 188,821 10.00 %
Tier 1 capital 1
Consolidated 249,918 13.22 % 113,427 6.00 % N/A N/A
Bank 222,814 11.80 % 113,295 6.00 % 151,060 8.00 %
Common equity tier 1 capital 1
Consolidated 204,350 10.81 % 85,067 4.50 % N/A N/A
Bank 222,814 11.80 % 84,971 4.50 % 122,737 6.50 %
Tier 1 capital 1
Consolidated 249,918 9.82 % 101,800 4.00 % N/A N/A
Bank 222,814 8.77 % 101,626 4.00 % 127,032 5.00 %
1 As defined by regulatory
agencies</t>
  </si>
  <si>
    <t>Accounting Policies - Additional Information (Detail)</t>
  </si>
  <si>
    <t>Nov. 14, 2016</t>
  </si>
  <si>
    <t>Oct. 18, 2016$ / shares</t>
  </si>
  <si>
    <t>Sep. 30, 2016$ / sharesshares</t>
  </si>
  <si>
    <t>Sep. 30, 2015shares</t>
  </si>
  <si>
    <t>Dec. 31, 2015$ / shares</t>
  </si>
  <si>
    <t>Schedule Of Accounting Policies [Line Items]</t>
  </si>
  <si>
    <t>Shares, non-dilutive | shares</t>
  </si>
  <si>
    <t>Subsequent Event [Member]</t>
  </si>
  <si>
    <t>Stock split ratio</t>
  </si>
  <si>
    <t>Accounting Policies - Summary of Computation of Basic and Diluted Earnings Per Share (Detail) - USD ($) $ / shares in Units, $ in Thousands</t>
  </si>
  <si>
    <t>Basic earnings per share</t>
  </si>
  <si>
    <t>Less: Preferred stock dividends</t>
  </si>
  <si>
    <t>Net income available to common shareholders</t>
  </si>
  <si>
    <t>Weighted average common shares outstanding</t>
  </si>
  <si>
    <t>Diluted earnings per share</t>
  </si>
  <si>
    <t>Effect of dilutive securities:</t>
  </si>
  <si>
    <t>Warrants</t>
  </si>
  <si>
    <t>Weighted average shares outstanding</t>
  </si>
  <si>
    <t>Restricted Stock [Member]</t>
  </si>
  <si>
    <t>Effect of dilutive securities</t>
  </si>
  <si>
    <t>Stock Options [Member]</t>
  </si>
  <si>
    <t>Accounting Policies - Summary of Computation of Basic and Diluted Earnings Per Share (Parenthetical) (Detail)</t>
  </si>
  <si>
    <t>Oct. 18, 2016</t>
  </si>
  <si>
    <t>Schedule Of Earnings Per Share [Line Items]</t>
  </si>
  <si>
    <t>Acquisitions - Additional Information (Detail) - USD ($)</t>
  </si>
  <si>
    <t>Aug. 31, 2016</t>
  </si>
  <si>
    <t>Business Acquisition [Line Items]</t>
  </si>
  <si>
    <t>Acquisition of goodwill</t>
  </si>
  <si>
    <t>Exchange ratio per share</t>
  </si>
  <si>
    <t>142.50%</t>
  </si>
  <si>
    <t>Share of common stock outstanding per share</t>
  </si>
  <si>
    <t>Common stock issued</t>
  </si>
  <si>
    <t>Market closing price per share</t>
  </si>
  <si>
    <t>Total estimated purchase price</t>
  </si>
  <si>
    <t>Costs related to the acquisition</t>
  </si>
  <si>
    <t>Net intangible assets acquired</t>
  </si>
  <si>
    <t>Purchase price of the business assets, portion deductible</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Peoples Bancorp Inc [Member] | Maximum [Member]</t>
  </si>
  <si>
    <t>Number of shares owned</t>
  </si>
  <si>
    <t>451.83%</t>
  </si>
  <si>
    <t>Cash paid for each share</t>
  </si>
  <si>
    <t>Business combination stock transferred, percentage of consideration</t>
  </si>
  <si>
    <t>65.00%</t>
  </si>
  <si>
    <t>Business combination cash transferred, percentage of consideration</t>
  </si>
  <si>
    <t>35.00%</t>
  </si>
  <si>
    <t>Estimated transaction value</t>
  </si>
  <si>
    <t>Kosciusko Financial Inc [Member] | Maximum [Member]</t>
  </si>
  <si>
    <t>94.35%</t>
  </si>
  <si>
    <t>Acquisitions - Schedule of Final Purchase Price of Assets Acquired and Liabilities Assumed (Detail) - USD ($) $ in Thousands</t>
  </si>
  <si>
    <t>ASSETS</t>
  </si>
  <si>
    <t>Common shares issued</t>
  </si>
  <si>
    <t>Cash paid</t>
  </si>
  <si>
    <t>Investment securities, held to maturity</t>
  </si>
  <si>
    <t>Total loans</t>
  </si>
  <si>
    <t>FRB and FHLB stock</t>
  </si>
  <si>
    <t>Core deposit intangible</t>
  </si>
  <si>
    <t>Total assets purchased</t>
  </si>
  <si>
    <t>NOW accounts</t>
  </si>
  <si>
    <t>Savings and money market</t>
  </si>
  <si>
    <t>Certificates of deposits</t>
  </si>
  <si>
    <t>Total liabilities assumed</t>
  </si>
  <si>
    <t>Peoples Bancorp Inc [Member] | Residential Mortgage [Member]</t>
  </si>
  <si>
    <t>Peoples Bancorp Inc [Member] | Commercial [Member]</t>
  </si>
  <si>
    <t>Peoples Bancorp Inc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USD ($) $ / shares in Units, $ in Thousands</t>
  </si>
  <si>
    <t>Provision for Loan Losses</t>
  </si>
  <si>
    <t>Non-Interest Expense</t>
  </si>
  <si>
    <t>Income before Income Taxes</t>
  </si>
  <si>
    <t>Income Tax Expense</t>
  </si>
  <si>
    <t>Acquisitions - Schedule of Purchase Price of Assets Acquired and Liabilities Assumed (Detail) - USD ($)</t>
  </si>
  <si>
    <t>Kosciusko Financial Inc [Member] | Residential Mortgage [Member]</t>
  </si>
  <si>
    <t>Kosciusko Financial Inc [Member] | Commercial [Member]</t>
  </si>
  <si>
    <t>Kosciusko Financial Inc [Member] | Consumer [Member]</t>
  </si>
  <si>
    <t>FHLB stock</t>
  </si>
  <si>
    <t>Subordinated debt</t>
  </si>
  <si>
    <t>LaPorte Bancorp Inc [Member] | Residential Mortgage [Member]</t>
  </si>
  <si>
    <t>LaPorte Bancorp Inc [Member] | Mortgage Warehousing [Member]</t>
  </si>
  <si>
    <t>LaPorte Bancorp Inc [Member] | Commercial [Member]</t>
  </si>
  <si>
    <t>LaPorte Bancorp Inc [Member] | Consumer [Member]</t>
  </si>
  <si>
    <t>Securities - Fair Value of Securities (Detail) - USD ($) $ in Thousands</t>
  </si>
  <si>
    <t>Schedule of Available-for-sale Securities [Line Items]</t>
  </si>
  <si>
    <t>Total available for sale investment securities, Amortized Cost</t>
  </si>
  <si>
    <t>Gross Unrealized Gains</t>
  </si>
  <si>
    <t>Held-to-maturity, Amortized Cost</t>
  </si>
  <si>
    <t>Gross Unrealized Losses</t>
  </si>
  <si>
    <t>Held-to-maturity, Gross Unrealized Gains</t>
  </si>
  <si>
    <t>Available-for-sale Securities, Fair Value</t>
  </si>
  <si>
    <t>Held-to-maturity, Gross Unrealized Losses</t>
  </si>
  <si>
    <t>Held-to-maturity, Fair Value</t>
  </si>
  <si>
    <t>U.S. Treasury and Federal Agencies [Member]</t>
  </si>
  <si>
    <t>State and Municipal [Member]</t>
  </si>
  <si>
    <t>Federal Agency Collateralized Mortgage Obligations [Member]</t>
  </si>
  <si>
    <t>Federal Agency Mortgage-backed Pools [Member]</t>
  </si>
  <si>
    <t>Corporate Notes [Member]</t>
  </si>
  <si>
    <t>Securities - Additional Information (Detail)</t>
  </si>
  <si>
    <t>Sep. 30, 2016USD ($)</t>
  </si>
  <si>
    <t>Amortized Cost and Fair Value Debt Securities [Abstract]</t>
  </si>
  <si>
    <t>Unrealized loss, other than temporary securities</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Jul. 12, 2016</t>
  </si>
  <si>
    <t>Dec. 31, 2014</t>
  </si>
  <si>
    <t>Accounts, Notes, Loans and Financing Receivable [Line Items]</t>
  </si>
  <si>
    <t>Mortgage warehouse</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September 30</t>
  </si>
  <si>
    <t>Heartland [Member]</t>
  </si>
  <si>
    <t>Summit [Member]</t>
  </si>
  <si>
    <t>Accounting for Certain Loans Acquired in a Transfer - Additional Information (Detail) - USD ($)</t>
  </si>
  <si>
    <t>Total provision charged to operating expense</t>
  </si>
  <si>
    <t>Allowance for Loan Losses - Additional Information (Detail)</t>
  </si>
  <si>
    <t>Scenario, Actual [Member]</t>
  </si>
  <si>
    <t>Financing Receivable, Allowance for Credit Losses [Line Items]</t>
  </si>
  <si>
    <t>Actual loss history experienced by the Company</t>
  </si>
  <si>
    <t>5 years</t>
  </si>
  <si>
    <t>Minimum [Member]</t>
  </si>
  <si>
    <t>1 year</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 (recovered)</t>
  </si>
  <si>
    <t>Balance at the end of the period</t>
  </si>
  <si>
    <t>Commercial [Member] | Owner Occupied Real Estate [Member]</t>
  </si>
  <si>
    <t>Commercial [Member] | Non Owner Occupied Real Estate [Member]</t>
  </si>
  <si>
    <t>Commercial [Member] | Residential Development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Loans acquired with deteriorated credit quality</t>
  </si>
  <si>
    <t>Total ending loans balance</t>
  </si>
  <si>
    <t>Allowance for Loan Losses [Member]</t>
  </si>
  <si>
    <t>Allowance For Loan Losses, Individually evaluated for impairment</t>
  </si>
  <si>
    <t>Allowance For Loan Losses, Collectively evaluated for impairment</t>
  </si>
  <si>
    <t>Allowance for Loan Losses [Member] | Loans and Allowance Acquired with Deteriorated Credit Quality [Member]</t>
  </si>
  <si>
    <t>Allowance For Loan Losses, Loans acquired with deteriorated credit quality</t>
  </si>
  <si>
    <t>Commercial [Member] | Allowance for Loan Losses [Member]</t>
  </si>
  <si>
    <t>Commercial [Member] | Allowance for Loan Losses [Member] | Loans and Allowance Acquired with Deteriorated Credit Quality [Member]</t>
  </si>
  <si>
    <t>Real Estate [Member] | Allowance for Loan Losses [Member]</t>
  </si>
  <si>
    <t>Consumer [Member] | Allowance for Loan Losses [Member]</t>
  </si>
  <si>
    <t>Loans [Member]</t>
  </si>
  <si>
    <t>Loans: Individually evaluated for impairment</t>
  </si>
  <si>
    <t>Loans: Collectively evaluated for impairment</t>
  </si>
  <si>
    <t>Loans [Member] | Loans and Allowance Acquired with Deteriorated Credit Quality [Member]</t>
  </si>
  <si>
    <t>Loans [Member] | Commercial [Member]</t>
  </si>
  <si>
    <t>Loans [Member] | Commercial [Member] | Loans and Allowance Acquired with Deteriorated Credit Quality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Commercial [Member] | Development &amp; Spec Land Loans [Member]</t>
  </si>
  <si>
    <t>Real Estate [Member] | Residential Construction [Member]</t>
  </si>
  <si>
    <t>Non-performing Loans and Impaired Loans - Additional Information (Detail)</t>
  </si>
  <si>
    <t>Sep. 30, 2016USD ($)ConsecutivePaymentContract</t>
  </si>
  <si>
    <t>Dec. 31, 2015USD ($)</t>
  </si>
  <si>
    <t>Financing Receivable, Modifications [Line Items]</t>
  </si>
  <si>
    <t>Non-accrual loans</t>
  </si>
  <si>
    <t>Non-performing TDRs</t>
  </si>
  <si>
    <t>Loans acquired included in non-accrual loans</t>
  </si>
  <si>
    <t>Loans acquired included in non-performing TDRs</t>
  </si>
  <si>
    <t>Loan delinquency period</t>
  </si>
  <si>
    <t>Restructured loans with modified recorded balances</t>
  </si>
  <si>
    <t>Restructured loan returned to accruing status number of Consecutive Payments of loan | ConsecutivePayment</t>
  </si>
  <si>
    <t>Restructured loan reported in TDRs</t>
  </si>
  <si>
    <t>Specific reserves allocated to troubled debt restructuring</t>
  </si>
  <si>
    <t>Number TDRs returned to accrual status | Contract</t>
  </si>
  <si>
    <t>Loans classified as TDR after a period</t>
  </si>
  <si>
    <t>Performing Financing Receivable [Member]</t>
  </si>
  <si>
    <t>Restructured loan</t>
  </si>
  <si>
    <t>Good Pass [Member]</t>
  </si>
  <si>
    <t>Number of consecutive years of profit Unaudited Financial Information for Good Pass Rating</t>
  </si>
  <si>
    <t>Number of years of Satisfactory Relationship with bank for Good Pass Rating</t>
  </si>
  <si>
    <t>Delay or shortfall in payments of loan</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Commercial Loans Individually Evaluated for Impairment by Class of Loan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12 Months Ended</t>
  </si>
  <si>
    <t>Total Past Due</t>
  </si>
  <si>
    <t>Loans Not Past Due</t>
  </si>
  <si>
    <t>Total Past Due, Percentage of Total Loans</t>
  </si>
  <si>
    <t>0.18%</t>
  </si>
  <si>
    <t>0.29%</t>
  </si>
  <si>
    <t>Loans Not Past Due, Percentage of Total Loans</t>
  </si>
  <si>
    <t>99.82%</t>
  </si>
  <si>
    <t>99.71%</t>
  </si>
  <si>
    <t>Real Estate [Member] | Mortgage Warehousing [Member]</t>
  </si>
  <si>
    <t>Consumer [Member] | Direct Installment Purchased [Member]</t>
  </si>
  <si>
    <t>30 - 59 Days Past Due [Member]</t>
  </si>
  <si>
    <t>0.14%</t>
  </si>
  <si>
    <t>0.24%</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Development &amp; Spec Land Loans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3%</t>
  </si>
  <si>
    <t>0.05%</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0%</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Non-performing Loans and Impaired Loans - Loans by Credit Grades (Detail) - USD ($) $ in Thousands</t>
  </si>
  <si>
    <t>Financing Receivable, Recorded Investment [Line Items]</t>
  </si>
  <si>
    <t>Pass [Member]</t>
  </si>
  <si>
    <t>Percentage of total loans</t>
  </si>
  <si>
    <t>98.15%</t>
  </si>
  <si>
    <t>98.20%</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Loan [Member]</t>
  </si>
  <si>
    <t>Special Mention [Member]</t>
  </si>
  <si>
    <t>0.32%</t>
  </si>
  <si>
    <t>0.36%</t>
  </si>
  <si>
    <t>Special Mention [Member] | Commercial [Member]</t>
  </si>
  <si>
    <t>Special Mention [Member] | Commercial [Member] | Owner Occupied Real Estate [Member]</t>
  </si>
  <si>
    <t>Special Mention [Member] | Commercial [Member] | Non Owner Occupied Real Estate [Member]</t>
  </si>
  <si>
    <t>Special Mention [Member] | Commercial [Member] | Commercial and Industrial [Member]</t>
  </si>
  <si>
    <t>Substandard [Member]</t>
  </si>
  <si>
    <t>1.53%</t>
  </si>
  <si>
    <t>1.44%</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Repurchase Agreements - Summary of Repurchase Agreements Accounted as Secured Borrowings (Detail) $ in Thousands</t>
  </si>
  <si>
    <t>Assets Sold under Agreements to Repurchase [Line Items]</t>
  </si>
  <si>
    <t>Securities lending transactions, Total</t>
  </si>
  <si>
    <t>Total borrowings</t>
  </si>
  <si>
    <t>Gross amount of recognized liabilities for repurchase agreements and securities lending</t>
  </si>
  <si>
    <t>Remaining Contractual Maturity of the Agreements, Overnight and Continuous [Member]</t>
  </si>
  <si>
    <t>Remaining Contractual Maturity of the Agreements, Overnight and Continuous [Member] | U.S. Treasury and Federal Agencie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Remaining Contractual Maturity of the Agreements, Up to One Year [Member]</t>
  </si>
  <si>
    <t>Remaining Contractual Maturity of the Agreements, One to Three Years [Member]</t>
  </si>
  <si>
    <t>Remaining Contractual Maturity of the Agreements, One to Three Years [Member] | Federal Agency Collateralized Mortgage Obligations [Member]</t>
  </si>
  <si>
    <t>Remaining Contractual Maturity of the Agreements, One to Three Years [Member] | Federal Agency Mortgage-backed Pools [Member]</t>
  </si>
  <si>
    <t>Remaining Contractual Maturity of the Agreements, Three to Five Years [Member]</t>
  </si>
  <si>
    <t>Remaining Contractual Maturity of the Agreements, Three to Five Years [Member] | Federal Agency Collateralized Mortgage Obligations [Member]</t>
  </si>
  <si>
    <t>Remaining Contractual Maturity of the Agreements, Three to Five Years [Member] | Federal Agency Mortgage-backed Pools [Member]</t>
  </si>
  <si>
    <t>Remaining Contractual Maturity of the Agreements, Five to Ten Years [Member]</t>
  </si>
  <si>
    <t>Remaining Contractual Maturity of the Agreements, Five to Ten Years [Member] | Federal Agency Collateralized Mortgage Obligations [Member]</t>
  </si>
  <si>
    <t>Remaining Contractual Maturity of the Agreements, Five to Ten Years [Member] | Federal Agency Mortgage-backed Pools [Member]</t>
  </si>
  <si>
    <t>Remaining Contractual Maturity of the Agreements, Beyond Ten Years [Member]</t>
  </si>
  <si>
    <t>Remaining Contractual Maturity of the Agreements, Beyond Ten Years [Member] | Federal Agency Collateralized Mortgage Obligations [Member]</t>
  </si>
  <si>
    <t>Remaining Contractual Maturity of the Agreements, Beyond Ten Years [Member] | Federal Agency Mortgage-backed Pools [Member]</t>
  </si>
  <si>
    <t>Derivative Financial Instruments - Additional Information (Detail) - USD ($) $ in Millions</t>
  </si>
  <si>
    <t>Derivative [Line Items]</t>
  </si>
  <si>
    <t>LIBOR period</t>
  </si>
  <si>
    <t>3 month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Cash Flow Hedging [Member]</t>
  </si>
  <si>
    <t>Notional amount of interest</t>
  </si>
  <si>
    <t>Derivative in Fair Value Hedging Relationship [Member]</t>
  </si>
  <si>
    <t>Derivative Financial Instruments - Fair Value of Derivative Financial Instruments (Detail) - USD ($) $ in Thousands</t>
  </si>
  <si>
    <t>Fair Values Of Financial Assets And Liabilities Including Derivative Financial Instruments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 $ in Thousands</t>
  </si>
  <si>
    <t>Reduced in carrying amount of mortgage servicing rights</t>
  </si>
  <si>
    <t>Disclosures about Fair Value of Assets and Liabilities - Qualitative Information about Unobservable Inputs Used in Recurring and Nonrecurring Level 3 Fair Value Measurements, Other than Goodwill (Detail) - Significant Unobservable Inputs (Level 3) [Member] - USD ($) $ in Thousands</t>
  </si>
  <si>
    <t>Impaired Loans [Member]</t>
  </si>
  <si>
    <t>Fair Value Measurements, Recurring and Nonrecurring, Valuation Techniques [Line Items]</t>
  </si>
  <si>
    <t>Fair Value</t>
  </si>
  <si>
    <t>Valuation Technique</t>
  </si>
  <si>
    <t>Collateral based measurement</t>
  </si>
  <si>
    <t xml:space="preserve">Discount to reflect current market conditions and ultimate collectability </t>
  </si>
  <si>
    <t>Mortgage Servicing Rights [Member]</t>
  </si>
  <si>
    <t>Discounted cashflows</t>
  </si>
  <si>
    <t xml:space="preserve">Discount rate, Constant prepayment rate, Probability of default </t>
  </si>
  <si>
    <t>Minimum [Member] | Impaired Loans [Member]</t>
  </si>
  <si>
    <t>Discount to reflect current market conditions and ultimate collectability</t>
  </si>
  <si>
    <t>10.00%</t>
  </si>
  <si>
    <t>Minimum [Member] | Mortgage Servicing Rights [Member]</t>
  </si>
  <si>
    <t>Discount rate</t>
  </si>
  <si>
    <t>Constant prepayment rate</t>
  </si>
  <si>
    <t>4.00%</t>
  </si>
  <si>
    <t>Probability of default</t>
  </si>
  <si>
    <t>Maximum [Member] | Impaired Loans [Member]</t>
  </si>
  <si>
    <t>15.00%</t>
  </si>
  <si>
    <t>Maximum [Member] | Mortgage Servicing Rights [Member]</t>
  </si>
  <si>
    <t>7.00%</t>
  </si>
  <si>
    <t>Weighted Average [Member] | Impaired Loans [Member]</t>
  </si>
  <si>
    <t>12.00%</t>
  </si>
  <si>
    <t>Weighted Average [Member] | Mortgage Servicing Rights [Member]</t>
  </si>
  <si>
    <t>4.60%</t>
  </si>
  <si>
    <t>4.50%</t>
  </si>
  <si>
    <t>Fair Value of Financial Instruments - Summary of Estimated Fair Values of Financial Instruments (Detail) - USD ($) $ in Thousands</t>
  </si>
  <si>
    <t>Loans excluding loan level hedges, net</t>
  </si>
  <si>
    <t>Stock in FHLB and FRB</t>
  </si>
  <si>
    <t>Non-interest bearing deposits</t>
  </si>
  <si>
    <t>Interest-bearing deposits</t>
  </si>
  <si>
    <t>Carrying Amount [Member]</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Loss) (Detail) - USD ($) $ in Thousands</t>
  </si>
  <si>
    <t>Accumulated Other Comprehensive Income (Loss), Net of Tax [Abstract]</t>
  </si>
  <si>
    <t>Unrealized gain on securities available for sale</t>
  </si>
  <si>
    <t>Unamortized gain on securities held to maturity, previously transferred from AFS</t>
  </si>
  <si>
    <t>Unrealized loss on derivative instruments</t>
  </si>
  <si>
    <t>Tax effect</t>
  </si>
  <si>
    <t>Total accumulated other comprehensive income (loss)</t>
  </si>
  <si>
    <t>Regulatory Capital - Summary of Regulatory Capital Requirement (Detail) - USD ($) $ in Thousands</t>
  </si>
  <si>
    <t>Schedule Of Regulatory Assets And Liabilities [Line Items]</t>
  </si>
  <si>
    <t>Total capital (to risk-weighted assets), Actual, Amount</t>
  </si>
  <si>
    <t>Total capital (to risk-weighted assets), Actual, Ratio</t>
  </si>
  <si>
    <t>13.39%</t>
  </si>
  <si>
    <t>13.99%</t>
  </si>
  <si>
    <t>Total capital (to risk-weighted assets), For capital adequacy purposes, Amount</t>
  </si>
  <si>
    <t>Total capital (to risk-weighted assets), For capital adequacy purposes, Ratio</t>
  </si>
  <si>
    <t>8.63%</t>
  </si>
  <si>
    <t>8.00%</t>
  </si>
  <si>
    <t>Tier 1 capital (to average assets), Actual, Amount</t>
  </si>
  <si>
    <t>Tier 1 capital (to average assets), Actual, Ratio</t>
  </si>
  <si>
    <t>12.78%</t>
  </si>
  <si>
    <t>13.22%</t>
  </si>
  <si>
    <t>Tier 1 capital (to average assets), For capital adequacy purposes, Amount</t>
  </si>
  <si>
    <t>Tier 1 capital (to average assets), For capital adequacy purpose, Ratio</t>
  </si>
  <si>
    <t>6.63%</t>
  </si>
  <si>
    <t>6.00%</t>
  </si>
  <si>
    <t>Common equity tier 1 capital, Actual Amount</t>
  </si>
  <si>
    <t>Common equity tier 1 capital, Actual Ratio</t>
  </si>
  <si>
    <t>11.16%</t>
  </si>
  <si>
    <t>10.81%</t>
  </si>
  <si>
    <t>Common equity tier 1 capital,For capital adequacy purposes, Amount</t>
  </si>
  <si>
    <t>Common equity tier 1 capital, For capital adequacy purpose, Ratio</t>
  </si>
  <si>
    <t>5.13%</t>
  </si>
  <si>
    <t>9.69%</t>
  </si>
  <si>
    <t>9.82%</t>
  </si>
  <si>
    <t>Bank [Member]</t>
  </si>
  <si>
    <t>13.34%</t>
  </si>
  <si>
    <t>12.57%</t>
  </si>
  <si>
    <t>Total capital (to risk-weighted assets), For well capitalized purpose, Amount</t>
  </si>
  <si>
    <t>Total capital (to risk-weighted assets), For well capitalized purpose, Ratio</t>
  </si>
  <si>
    <t>12.73%</t>
  </si>
  <si>
    <t>11.80%</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65%</t>
  </si>
  <si>
    <t>8.77%</t>
  </si>
  <si>
    <t>5.00%</t>
  </si>
  <si>
    <t>Preferred Stock Redemption - Additional Information (Detail) - Series B Preferred Stock [Member]</t>
  </si>
  <si>
    <t>Feb. 01, 2016USD ($)shares</t>
  </si>
  <si>
    <t>Schedule of Capitalization, Equity [Line Items]</t>
  </si>
  <si>
    <t>Preferred stock, shares outstanding | shares</t>
  </si>
  <si>
    <t>Preferred stock, redemption price</t>
  </si>
  <si>
    <t>Subsequent Events - Additional Information (Detail) - USD ($) $ in Millions</t>
  </si>
  <si>
    <t>Mar. 31, 2016</t>
  </si>
  <si>
    <t>Oct. 04, 2016</t>
  </si>
  <si>
    <t>First Farmers Bank And Trust Co [Member] | Subsequent Event [Member]</t>
  </si>
  <si>
    <t>Subsequent Event [Line Items]</t>
  </si>
  <si>
    <t>Business acquisition, loans assumed</t>
  </si>
  <si>
    <t>Business acquisition, deposits assumed</t>
  </si>
  <si>
    <t>Central National Bank &amp; Trust [Member]</t>
  </si>
  <si>
    <t>Percentage of cash consideration received as capital in excess of assets</t>
  </si>
  <si>
    <t>Percentage of cash consideration received from parent as percentage of remaining capital</t>
  </si>
  <si>
    <t>120.00%</t>
  </si>
  <si>
    <t>Cash consideration received as special dividend</t>
  </si>
  <si>
    <t>Payments received as cash consideration</t>
  </si>
  <si>
    <t>Reported total assets of acquiree</t>
  </si>
  <si>
    <t>Future Accounting Matters - Additional Information (Detail)</t>
  </si>
  <si>
    <t>1 Months Ended</t>
  </si>
  <si>
    <t>Feb. 29, 2016</t>
  </si>
  <si>
    <t>New Accounting Pronouncements or Change in Accounting Principle [Line Items]</t>
  </si>
  <si>
    <t>Term of lea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06129</v>
      </c>
    </row>
    <row r="12" spans="1:3">
      <c r="A12" s="4" t="s">
        <v>19</v>
      </c>
      <c r="B12" s="4" t="s">
        <v>20</v>
      </c>
    </row>
    <row r="13" spans="1:3">
      <c r="A13" s="4" t="s">
        <v>21</v>
      </c>
      <c r="B13" s="4" t="s">
        <v>22</v>
      </c>
    </row>
    <row r="14" spans="1:3">
      <c r="A14" s="4" t="s">
        <v>23</v>
      </c>
      <c r="C14" s="6" t="n">
        <v>22172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2</v>
      </c>
      <c r="B1" s="2" t="s">
        <v>203</v>
      </c>
      <c r="C1" s="2" t="s">
        <v>204</v>
      </c>
      <c r="D1" s="2" t="s">
        <v>205</v>
      </c>
    </row>
    <row r="2" spans="1:4">
      <c r="A2" s="4" t="s">
        <v>137</v>
      </c>
    </row>
    <row r="3" spans="1:4">
      <c r="A3" s="4" t="s">
        <v>206</v>
      </c>
      <c r="C3" s="7" t="n">
        <v>22983</v>
      </c>
    </row>
    <row r="4" spans="1:4">
      <c r="A4" s="4" t="s">
        <v>138</v>
      </c>
    </row>
    <row r="5" spans="1:4">
      <c r="A5" s="4" t="s">
        <v>206</v>
      </c>
      <c r="B5" s="7" t="n">
        <v>98634</v>
      </c>
    </row>
    <row r="6" spans="1:4">
      <c r="A6" s="4" t="s">
        <v>201</v>
      </c>
    </row>
    <row r="7" spans="1:4">
      <c r="A7" s="4" t="s">
        <v>206</v>
      </c>
      <c r="D7" s="7" t="n">
        <v>781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721</v>
      </c>
      <c r="C3" s="7" t="n">
        <v>48650</v>
      </c>
    </row>
    <row r="4" spans="1:3">
      <c r="A4" s="4" t="s">
        <v>28</v>
      </c>
      <c r="B4" s="6" t="n">
        <v>557213</v>
      </c>
      <c r="C4" s="6" t="n">
        <v>444982</v>
      </c>
    </row>
    <row r="5" spans="1:3">
      <c r="A5" s="4" t="s">
        <v>29</v>
      </c>
      <c r="B5" s="6" t="n">
        <v>187027</v>
      </c>
      <c r="C5" s="6" t="n">
        <v>187629</v>
      </c>
    </row>
    <row r="6" spans="1:3">
      <c r="A6" s="4" t="s">
        <v>30</v>
      </c>
      <c r="B6" s="6" t="n">
        <v>7369</v>
      </c>
      <c r="C6" s="6" t="n">
        <v>7917</v>
      </c>
    </row>
    <row r="7" spans="1:3">
      <c r="A7" s="4" t="s">
        <v>31</v>
      </c>
      <c r="B7" s="6" t="n">
        <v>2175995</v>
      </c>
      <c r="C7" s="6" t="n">
        <v>1734597</v>
      </c>
    </row>
    <row r="8" spans="1:3">
      <c r="A8" s="4" t="s">
        <v>32</v>
      </c>
      <c r="B8" s="6" t="n">
        <v>67265</v>
      </c>
      <c r="C8" s="6" t="n">
        <v>60798</v>
      </c>
    </row>
    <row r="9" spans="1:3">
      <c r="A9" s="4" t="s">
        <v>33</v>
      </c>
      <c r="B9" s="6" t="n">
        <v>20877</v>
      </c>
      <c r="C9" s="6" t="n">
        <v>13823</v>
      </c>
    </row>
    <row r="10" spans="1:3">
      <c r="A10" s="4" t="s">
        <v>34</v>
      </c>
      <c r="B10" s="6" t="n">
        <v>74308</v>
      </c>
      <c r="C10" s="6" t="n">
        <v>49600</v>
      </c>
    </row>
    <row r="11" spans="1:3">
      <c r="A11" s="4" t="s">
        <v>35</v>
      </c>
      <c r="B11" s="6" t="n">
        <v>9583</v>
      </c>
      <c r="C11" s="6" t="n">
        <v>7371</v>
      </c>
    </row>
    <row r="12" spans="1:3">
      <c r="A12" s="4" t="s">
        <v>36</v>
      </c>
      <c r="B12" s="6" t="n">
        <v>12702</v>
      </c>
      <c r="C12" s="6" t="n">
        <v>10535</v>
      </c>
    </row>
    <row r="13" spans="1:3">
      <c r="A13" s="4" t="s">
        <v>37</v>
      </c>
      <c r="B13" s="6" t="n">
        <v>73661</v>
      </c>
      <c r="C13" s="6" t="n">
        <v>54504</v>
      </c>
    </row>
    <row r="14" spans="1:3">
      <c r="A14" s="4" t="s">
        <v>38</v>
      </c>
      <c r="B14" s="6" t="n">
        <v>55929</v>
      </c>
      <c r="C14" s="6" t="n">
        <v>31995</v>
      </c>
    </row>
    <row r="15" spans="1:3">
      <c r="A15" s="4" t="s">
        <v>39</v>
      </c>
      <c r="B15" s="6" t="n">
        <v>3325650</v>
      </c>
      <c r="C15" s="6" t="n">
        <v>2652401</v>
      </c>
    </row>
    <row r="16" spans="1:3">
      <c r="A16" s="3" t="s">
        <v>40</v>
      </c>
    </row>
    <row r="17" spans="1:3">
      <c r="A17" s="4" t="s">
        <v>41</v>
      </c>
      <c r="B17" s="6" t="n">
        <v>479771</v>
      </c>
      <c r="C17" s="6" t="n">
        <v>335955</v>
      </c>
    </row>
    <row r="18" spans="1:3">
      <c r="A18" s="4" t="s">
        <v>42</v>
      </c>
      <c r="B18" s="6" t="n">
        <v>1856391</v>
      </c>
      <c r="C18" s="6" t="n">
        <v>1544198</v>
      </c>
    </row>
    <row r="19" spans="1:3">
      <c r="A19" s="4" t="s">
        <v>43</v>
      </c>
      <c r="B19" s="6" t="n">
        <v>2336162</v>
      </c>
      <c r="C19" s="6" t="n">
        <v>1880153</v>
      </c>
    </row>
    <row r="20" spans="1:3">
      <c r="A20" s="4" t="s">
        <v>44</v>
      </c>
      <c r="B20" s="6" t="n">
        <v>569908</v>
      </c>
      <c r="C20" s="6" t="n">
        <v>449347</v>
      </c>
    </row>
    <row r="21" spans="1:3">
      <c r="A21" s="4" t="s">
        <v>45</v>
      </c>
      <c r="B21" s="6" t="n">
        <v>37418</v>
      </c>
      <c r="C21" s="6" t="n">
        <v>32797</v>
      </c>
    </row>
    <row r="22" spans="1:3">
      <c r="A22" s="4" t="s">
        <v>46</v>
      </c>
      <c r="B22" s="6" t="n">
        <v>1015</v>
      </c>
      <c r="C22" s="6" t="n">
        <v>507</v>
      </c>
    </row>
    <row r="23" spans="1:3">
      <c r="A23" s="4" t="s">
        <v>47</v>
      </c>
      <c r="B23" s="6" t="n">
        <v>35411</v>
      </c>
      <c r="C23" s="6" t="n">
        <v>22765</v>
      </c>
    </row>
    <row r="24" spans="1:3">
      <c r="A24" s="4" t="s">
        <v>48</v>
      </c>
      <c r="B24" s="6" t="n">
        <v>2979914</v>
      </c>
      <c r="C24" s="6" t="n">
        <v>2385569</v>
      </c>
    </row>
    <row r="25" spans="1:3">
      <c r="A25" s="4" t="s">
        <v>49</v>
      </c>
      <c r="B25" s="4" t="s">
        <v>50</v>
      </c>
      <c r="C25" s="4" t="s">
        <v>50</v>
      </c>
    </row>
    <row r="26" spans="1:3">
      <c r="A26" s="3" t="s">
        <v>51</v>
      </c>
    </row>
    <row r="27" spans="1:3">
      <c r="A27" s="4" t="s">
        <v>52</v>
      </c>
      <c r="C27" s="6" t="n">
        <v>12500</v>
      </c>
    </row>
    <row r="28" spans="1:3">
      <c r="A28" s="4" t="s">
        <v>53</v>
      </c>
      <c r="B28" s="6" t="n">
        <v>0</v>
      </c>
      <c r="C28" s="6" t="n">
        <v>0</v>
      </c>
    </row>
    <row r="29" spans="1:3">
      <c r="A29" s="4" t="s">
        <v>54</v>
      </c>
      <c r="B29" s="6" t="n">
        <v>181901</v>
      </c>
      <c r="C29" s="6" t="n">
        <v>106370</v>
      </c>
    </row>
    <row r="30" spans="1:3">
      <c r="A30" s="4" t="s">
        <v>55</v>
      </c>
      <c r="B30" s="6" t="n">
        <v>161026</v>
      </c>
      <c r="C30" s="6" t="n">
        <v>148685</v>
      </c>
    </row>
    <row r="31" spans="1:3">
      <c r="A31" s="4" t="s">
        <v>56</v>
      </c>
      <c r="B31" s="6" t="n">
        <v>2809</v>
      </c>
      <c r="C31" s="6" t="n">
        <v>-723</v>
      </c>
    </row>
    <row r="32" spans="1:3">
      <c r="A32" s="4" t="s">
        <v>57</v>
      </c>
      <c r="B32" s="6" t="n">
        <v>345736</v>
      </c>
      <c r="C32" s="6" t="n">
        <v>266832</v>
      </c>
    </row>
    <row r="33" spans="1:3">
      <c r="A33" s="4" t="s">
        <v>58</v>
      </c>
      <c r="B33" s="7" t="n">
        <v>3325650</v>
      </c>
      <c r="C33" s="7" t="n">
        <v>2652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1</v>
      </c>
      <c r="B1" s="2" t="s">
        <v>1</v>
      </c>
    </row>
    <row r="2" spans="1:2">
      <c r="B2" s="2" t="s">
        <v>2</v>
      </c>
    </row>
    <row r="3" spans="1:2">
      <c r="A3" s="3" t="s">
        <v>225</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94294</v>
      </c>
      <c r="C3" s="7" t="n">
        <v>193703</v>
      </c>
    </row>
    <row r="4" spans="1:3">
      <c r="A4" s="4" t="s">
        <v>62</v>
      </c>
      <c r="B4" s="7" t="n">
        <v>14524</v>
      </c>
      <c r="C4" s="7" t="n">
        <v>14534</v>
      </c>
    </row>
    <row r="5" spans="1:3">
      <c r="A5" s="4" t="s">
        <v>63</v>
      </c>
      <c r="B5" s="8" t="n">
        <v>0.01</v>
      </c>
      <c r="C5" s="8" t="n">
        <v>0.01</v>
      </c>
    </row>
    <row r="6" spans="1:3">
      <c r="A6" s="4" t="s">
        <v>64</v>
      </c>
      <c r="B6" s="7" t="n">
        <v>1000</v>
      </c>
      <c r="C6" s="7" t="n">
        <v>1000</v>
      </c>
    </row>
    <row r="7" spans="1:3">
      <c r="A7" s="4" t="s">
        <v>65</v>
      </c>
      <c r="B7" s="6" t="n">
        <v>1000000</v>
      </c>
      <c r="C7" s="6" t="n">
        <v>1000000</v>
      </c>
    </row>
    <row r="8" spans="1:3">
      <c r="A8" s="4" t="s">
        <v>66</v>
      </c>
      <c r="B8" s="6" t="n">
        <v>0</v>
      </c>
      <c r="C8" s="6" t="n">
        <v>12500</v>
      </c>
    </row>
    <row r="9" spans="1:3">
      <c r="A9" s="4" t="s">
        <v>67</v>
      </c>
      <c r="B9" s="4" t="s">
        <v>50</v>
      </c>
      <c r="C9" s="4" t="s">
        <v>50</v>
      </c>
    </row>
    <row r="10" spans="1:3">
      <c r="A10" s="4" t="s">
        <v>68</v>
      </c>
      <c r="B10" s="6" t="n">
        <v>66000000</v>
      </c>
      <c r="C10" s="6" t="n">
        <v>66000000</v>
      </c>
    </row>
    <row r="11" spans="1:3">
      <c r="A11" s="4" t="s">
        <v>69</v>
      </c>
      <c r="B11" s="6" t="n">
        <v>22172103</v>
      </c>
      <c r="C11" s="6" t="n">
        <v>17992986</v>
      </c>
    </row>
    <row r="12" spans="1:3">
      <c r="A12" s="4" t="s">
        <v>70</v>
      </c>
      <c r="B12" s="6" t="n">
        <v>22143228</v>
      </c>
      <c r="C12" s="6" t="n">
        <v>17992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r="1" spans="1:2">
      <c r="A1" s="1" t="s">
        <v>259</v>
      </c>
      <c r="B1" s="2" t="s">
        <v>1</v>
      </c>
    </row>
    <row r="2" spans="1:2">
      <c r="B2" s="2" t="s">
        <v>2</v>
      </c>
    </row>
    <row r="3" spans="1:2">
      <c r="A3" s="4" t="s">
        <v>201</v>
      </c>
    </row>
    <row r="4" spans="1:2">
      <c r="A4" s="4" t="s">
        <v>260</v>
      </c>
      <c r="B4" s="4" t="s">
        <v>261</v>
      </c>
    </row>
    <row r="5" spans="1:2">
      <c r="A5" s="4" t="s">
        <v>262</v>
      </c>
      <c r="B5" s="4" t="s">
        <v>263</v>
      </c>
    </row>
    <row r="6" spans="1:2">
      <c r="A6" s="4" t="s">
        <v>264</v>
      </c>
      <c r="B6" s="4" t="s">
        <v>265</v>
      </c>
    </row>
    <row r="7" spans="1:2">
      <c r="A7" s="4" t="s">
        <v>137</v>
      </c>
    </row>
    <row r="8" spans="1:2">
      <c r="A8" s="4" t="s">
        <v>260</v>
      </c>
      <c r="B8" s="4" t="s">
        <v>266</v>
      </c>
    </row>
    <row r="9" spans="1:2">
      <c r="A9" s="4" t="s">
        <v>262</v>
      </c>
      <c r="B9" s="4" t="s">
        <v>267</v>
      </c>
    </row>
    <row r="10" spans="1:2">
      <c r="A10" s="4" t="s">
        <v>138</v>
      </c>
    </row>
    <row r="11" spans="1:2">
      <c r="A11" s="4" t="s">
        <v>260</v>
      </c>
      <c r="B11" s="4" t="s">
        <v>268</v>
      </c>
    </row>
    <row r="12" spans="1:2">
      <c r="A12" s="4" t="s">
        <v>262</v>
      </c>
      <c r="B12" s="4" t="s">
        <v>269</v>
      </c>
    </row>
    <row r="13" spans="1:2">
      <c r="A13" s="4" t="s">
        <v>264</v>
      </c>
      <c r="B13"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row>
    <row r="6" spans="1:2">
      <c r="A6" s="4" t="s">
        <v>281</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7</v>
      </c>
      <c r="B1" s="2" t="s">
        <v>1</v>
      </c>
    </row>
    <row r="2" spans="1:2">
      <c r="B2" s="2" t="s">
        <v>2</v>
      </c>
    </row>
    <row r="3" spans="1:2">
      <c r="A3" s="4" t="s">
        <v>28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17</v>
      </c>
    </row>
    <row r="4" spans="1:2">
      <c r="A4" s="4" t="s">
        <v>222</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313</v>
      </c>
      <c r="C4" s="7" t="n">
        <v>20297</v>
      </c>
      <c r="D4" s="7" t="n">
        <v>65854</v>
      </c>
      <c r="E4" s="7" t="n">
        <v>55140</v>
      </c>
    </row>
    <row r="5" spans="1:5">
      <c r="A5" s="3" t="s">
        <v>76</v>
      </c>
    </row>
    <row r="6" spans="1:5">
      <c r="A6" s="4" t="s">
        <v>77</v>
      </c>
      <c r="B6" s="6" t="n">
        <v>2498</v>
      </c>
      <c r="C6" s="6" t="n">
        <v>2156</v>
      </c>
      <c r="D6" s="6" t="n">
        <v>7703</v>
      </c>
      <c r="E6" s="6" t="n">
        <v>6377</v>
      </c>
    </row>
    <row r="7" spans="1:5">
      <c r="A7" s="4" t="s">
        <v>78</v>
      </c>
      <c r="B7" s="6" t="n">
        <v>1151</v>
      </c>
      <c r="C7" s="6" t="n">
        <v>1125</v>
      </c>
      <c r="D7" s="6" t="n">
        <v>3583</v>
      </c>
      <c r="E7" s="6" t="n">
        <v>3281</v>
      </c>
    </row>
    <row r="8" spans="1:5">
      <c r="A8" s="4" t="s">
        <v>79</v>
      </c>
      <c r="B8" s="6" t="n">
        <v>28962</v>
      </c>
      <c r="C8" s="6" t="n">
        <v>23578</v>
      </c>
      <c r="D8" s="6" t="n">
        <v>77140</v>
      </c>
      <c r="E8" s="6" t="n">
        <v>64798</v>
      </c>
    </row>
    <row r="9" spans="1:5">
      <c r="A9" s="3" t="s">
        <v>80</v>
      </c>
    </row>
    <row r="10" spans="1:5">
      <c r="A10" s="4" t="s">
        <v>81</v>
      </c>
      <c r="B10" s="6" t="n">
        <v>1875</v>
      </c>
      <c r="C10" s="6" t="n">
        <v>1566</v>
      </c>
      <c r="D10" s="6" t="n">
        <v>4923</v>
      </c>
      <c r="E10" s="6" t="n">
        <v>4035</v>
      </c>
    </row>
    <row r="11" spans="1:5">
      <c r="A11" s="4" t="s">
        <v>82</v>
      </c>
      <c r="B11" s="6" t="n">
        <v>2128</v>
      </c>
      <c r="C11" s="6" t="n">
        <v>1729</v>
      </c>
      <c r="D11" s="6" t="n">
        <v>5608</v>
      </c>
      <c r="E11" s="6" t="n">
        <v>4747</v>
      </c>
    </row>
    <row r="12" spans="1:5">
      <c r="A12" s="4" t="s">
        <v>45</v>
      </c>
      <c r="B12" s="6" t="n">
        <v>549</v>
      </c>
      <c r="C12" s="6" t="n">
        <v>507</v>
      </c>
      <c r="D12" s="6" t="n">
        <v>1556</v>
      </c>
      <c r="E12" s="6" t="n">
        <v>1504</v>
      </c>
    </row>
    <row r="13" spans="1:5">
      <c r="A13" s="4" t="s">
        <v>83</v>
      </c>
      <c r="B13" s="6" t="n">
        <v>4552</v>
      </c>
      <c r="C13" s="6" t="n">
        <v>3802</v>
      </c>
      <c r="D13" s="6" t="n">
        <v>12087</v>
      </c>
      <c r="E13" s="6" t="n">
        <v>10286</v>
      </c>
    </row>
    <row r="14" spans="1:5">
      <c r="A14" s="4" t="s">
        <v>84</v>
      </c>
      <c r="B14" s="6" t="n">
        <v>24410</v>
      </c>
      <c r="C14" s="6" t="n">
        <v>19776</v>
      </c>
      <c r="D14" s="6" t="n">
        <v>65053</v>
      </c>
      <c r="E14" s="6" t="n">
        <v>54512</v>
      </c>
    </row>
    <row r="15" spans="1:5">
      <c r="A15" s="4" t="s">
        <v>85</v>
      </c>
      <c r="B15" s="6" t="n">
        <v>455</v>
      </c>
      <c r="C15" s="6" t="n">
        <v>300</v>
      </c>
      <c r="D15" s="6" t="n">
        <v>1219</v>
      </c>
      <c r="E15" s="6" t="n">
        <v>2820</v>
      </c>
    </row>
    <row r="16" spans="1:5">
      <c r="A16" s="4" t="s">
        <v>86</v>
      </c>
      <c r="B16" s="6" t="n">
        <v>23955</v>
      </c>
      <c r="C16" s="6" t="n">
        <v>19476</v>
      </c>
      <c r="D16" s="6" t="n">
        <v>63834</v>
      </c>
      <c r="E16" s="6" t="n">
        <v>51692</v>
      </c>
    </row>
    <row r="17" spans="1:5">
      <c r="A17" s="3" t="s">
        <v>87</v>
      </c>
    </row>
    <row r="18" spans="1:5">
      <c r="A18" s="4" t="s">
        <v>88</v>
      </c>
      <c r="B18" s="6" t="n">
        <v>1483</v>
      </c>
      <c r="C18" s="6" t="n">
        <v>1359</v>
      </c>
      <c r="D18" s="6" t="n">
        <v>4056</v>
      </c>
      <c r="E18" s="6" t="n">
        <v>3443</v>
      </c>
    </row>
    <row r="19" spans="1:5">
      <c r="A19" s="4" t="s">
        <v>89</v>
      </c>
      <c r="B19" s="6" t="n">
        <v>292</v>
      </c>
      <c r="C19" s="6" t="n">
        <v>160</v>
      </c>
      <c r="D19" s="6" t="n">
        <v>588</v>
      </c>
      <c r="E19" s="6" t="n">
        <v>493</v>
      </c>
    </row>
    <row r="20" spans="1:5">
      <c r="A20" s="4" t="s">
        <v>90</v>
      </c>
      <c r="B20" s="6" t="n">
        <v>2016</v>
      </c>
      <c r="C20" s="6" t="n">
        <v>1625</v>
      </c>
      <c r="D20" s="6" t="n">
        <v>5137</v>
      </c>
      <c r="E20" s="6" t="n">
        <v>4093</v>
      </c>
    </row>
    <row r="21" spans="1:5">
      <c r="A21" s="4" t="s">
        <v>91</v>
      </c>
      <c r="B21" s="6" t="n">
        <v>1653</v>
      </c>
      <c r="C21" s="6" t="n">
        <v>1520</v>
      </c>
      <c r="D21" s="6" t="n">
        <v>4753</v>
      </c>
      <c r="E21" s="6" t="n">
        <v>4033</v>
      </c>
    </row>
    <row r="22" spans="1:5">
      <c r="A22" s="4" t="s">
        <v>92</v>
      </c>
      <c r="D22" s="6" t="n">
        <v>875</v>
      </c>
      <c r="E22" s="6" t="n">
        <v>124</v>
      </c>
    </row>
    <row r="23" spans="1:5">
      <c r="A23" s="4" t="s">
        <v>93</v>
      </c>
      <c r="B23" s="6" t="n">
        <v>3528</v>
      </c>
      <c r="C23" s="6" t="n">
        <v>2794</v>
      </c>
      <c r="D23" s="6" t="n">
        <v>9171</v>
      </c>
      <c r="E23" s="6" t="n">
        <v>7815</v>
      </c>
    </row>
    <row r="24" spans="1:5">
      <c r="A24" s="4" t="s">
        <v>94</v>
      </c>
      <c r="B24" s="6" t="n">
        <v>409</v>
      </c>
      <c r="C24" s="6" t="n">
        <v>246</v>
      </c>
      <c r="D24" s="6" t="n">
        <v>1356</v>
      </c>
      <c r="E24" s="6" t="n">
        <v>725</v>
      </c>
    </row>
    <row r="25" spans="1:5">
      <c r="A25" s="4" t="s">
        <v>95</v>
      </c>
      <c r="B25" s="6" t="n">
        <v>449</v>
      </c>
      <c r="C25" s="6" t="n">
        <v>374</v>
      </c>
      <c r="D25" s="6" t="n">
        <v>1145</v>
      </c>
      <c r="E25" s="6" t="n">
        <v>889</v>
      </c>
    </row>
    <row r="26" spans="1:5">
      <c r="A26" s="4" t="s">
        <v>96</v>
      </c>
      <c r="E26" s="6" t="n">
        <v>145</v>
      </c>
    </row>
    <row r="27" spans="1:5">
      <c r="A27" s="4" t="s">
        <v>97</v>
      </c>
      <c r="B27" s="6" t="n">
        <v>226</v>
      </c>
      <c r="C27" s="6" t="n">
        <v>322</v>
      </c>
      <c r="D27" s="6" t="n">
        <v>708</v>
      </c>
      <c r="E27" s="6" t="n">
        <v>892</v>
      </c>
    </row>
    <row r="28" spans="1:5">
      <c r="A28" s="4" t="s">
        <v>98</v>
      </c>
      <c r="B28" s="6" t="n">
        <v>10056</v>
      </c>
      <c r="C28" s="6" t="n">
        <v>8400</v>
      </c>
      <c r="D28" s="6" t="n">
        <v>27789</v>
      </c>
      <c r="E28" s="6" t="n">
        <v>22652</v>
      </c>
    </row>
    <row r="29" spans="1:5">
      <c r="A29" s="3" t="s">
        <v>99</v>
      </c>
    </row>
    <row r="30" spans="1:5">
      <c r="A30" s="4" t="s">
        <v>100</v>
      </c>
      <c r="B30" s="6" t="n">
        <v>12210</v>
      </c>
      <c r="C30" s="6" t="n">
        <v>10652</v>
      </c>
      <c r="D30" s="6" t="n">
        <v>32592</v>
      </c>
      <c r="E30" s="6" t="n">
        <v>27541</v>
      </c>
    </row>
    <row r="31" spans="1:5">
      <c r="A31" s="4" t="s">
        <v>101</v>
      </c>
      <c r="B31" s="6" t="n">
        <v>2174</v>
      </c>
      <c r="C31" s="6" t="n">
        <v>1723</v>
      </c>
      <c r="D31" s="6" t="n">
        <v>6011</v>
      </c>
      <c r="E31" s="6" t="n">
        <v>4649</v>
      </c>
    </row>
    <row r="32" spans="1:5">
      <c r="A32" s="4" t="s">
        <v>102</v>
      </c>
      <c r="B32" s="6" t="n">
        <v>1616</v>
      </c>
      <c r="C32" s="6" t="n">
        <v>1281</v>
      </c>
      <c r="D32" s="6" t="n">
        <v>3855</v>
      </c>
      <c r="E32" s="6" t="n">
        <v>3170</v>
      </c>
    </row>
    <row r="33" spans="1:5">
      <c r="A33" s="4" t="s">
        <v>103</v>
      </c>
      <c r="B33" s="6" t="n">
        <v>612</v>
      </c>
      <c r="C33" s="6" t="n">
        <v>409</v>
      </c>
      <c r="D33" s="6" t="n">
        <v>2190</v>
      </c>
      <c r="E33" s="6" t="n">
        <v>1596</v>
      </c>
    </row>
    <row r="34" spans="1:5">
      <c r="A34" s="4" t="s">
        <v>104</v>
      </c>
      <c r="B34" s="6" t="n">
        <v>2686</v>
      </c>
      <c r="C34" s="6" t="n">
        <v>3209</v>
      </c>
      <c r="D34" s="6" t="n">
        <v>5983</v>
      </c>
      <c r="E34" s="6" t="n">
        <v>4753</v>
      </c>
    </row>
    <row r="35" spans="1:5">
      <c r="A35" s="4" t="s">
        <v>105</v>
      </c>
      <c r="B35" s="6" t="n">
        <v>1482</v>
      </c>
      <c r="C35" s="6" t="n">
        <v>1351</v>
      </c>
      <c r="D35" s="6" t="n">
        <v>4086</v>
      </c>
      <c r="E35" s="6" t="n">
        <v>3975</v>
      </c>
    </row>
    <row r="36" spans="1:5">
      <c r="A36" s="4" t="s">
        <v>106</v>
      </c>
      <c r="B36" s="6" t="n">
        <v>465</v>
      </c>
      <c r="C36" s="6" t="n">
        <v>423</v>
      </c>
      <c r="D36" s="6" t="n">
        <v>1279</v>
      </c>
      <c r="E36" s="6" t="n">
        <v>1099</v>
      </c>
    </row>
    <row r="37" spans="1:5">
      <c r="A37" s="4" t="s">
        <v>107</v>
      </c>
      <c r="B37" s="6" t="n">
        <v>107</v>
      </c>
      <c r="C37" s="6" t="n">
        <v>246</v>
      </c>
      <c r="D37" s="6" t="n">
        <v>510</v>
      </c>
      <c r="E37" s="6" t="n">
        <v>351</v>
      </c>
    </row>
    <row r="38" spans="1:5">
      <c r="A38" s="4" t="s">
        <v>108</v>
      </c>
      <c r="B38" s="6" t="n">
        <v>3468</v>
      </c>
      <c r="C38" s="6" t="n">
        <v>2941</v>
      </c>
      <c r="D38" s="6" t="n">
        <v>9616</v>
      </c>
      <c r="E38" s="6" t="n">
        <v>7819</v>
      </c>
    </row>
    <row r="39" spans="1:5">
      <c r="A39" s="4" t="s">
        <v>109</v>
      </c>
      <c r="B39" s="6" t="n">
        <v>24820</v>
      </c>
      <c r="C39" s="6" t="n">
        <v>22235</v>
      </c>
      <c r="D39" s="6" t="n">
        <v>66122</v>
      </c>
      <c r="E39" s="6" t="n">
        <v>54953</v>
      </c>
    </row>
    <row r="40" spans="1:5">
      <c r="A40" s="4" t="s">
        <v>110</v>
      </c>
      <c r="B40" s="6" t="n">
        <v>9191</v>
      </c>
      <c r="C40" s="6" t="n">
        <v>5641</v>
      </c>
      <c r="D40" s="6" t="n">
        <v>25501</v>
      </c>
      <c r="E40" s="6" t="n">
        <v>19391</v>
      </c>
    </row>
    <row r="41" spans="1:5">
      <c r="A41" s="4" t="s">
        <v>111</v>
      </c>
      <c r="B41" s="6" t="n">
        <v>2589</v>
      </c>
      <c r="C41" s="6" t="n">
        <v>1353</v>
      </c>
      <c r="D41" s="6" t="n">
        <v>7192</v>
      </c>
      <c r="E41" s="6" t="n">
        <v>5017</v>
      </c>
    </row>
    <row r="42" spans="1:5">
      <c r="A42" s="4" t="s">
        <v>112</v>
      </c>
      <c r="B42" s="6" t="n">
        <v>6602</v>
      </c>
      <c r="C42" s="6" t="n">
        <v>4288</v>
      </c>
      <c r="D42" s="6" t="n">
        <v>18309</v>
      </c>
      <c r="E42" s="6" t="n">
        <v>14374</v>
      </c>
    </row>
    <row r="43" spans="1:5">
      <c r="A43" s="4" t="s">
        <v>113</v>
      </c>
      <c r="C43" s="6" t="n">
        <v>-31</v>
      </c>
      <c r="D43" s="6" t="n">
        <v>-42</v>
      </c>
      <c r="E43" s="6" t="n">
        <v>-94</v>
      </c>
    </row>
    <row r="44" spans="1:5">
      <c r="A44" s="4" t="s">
        <v>114</v>
      </c>
      <c r="B44" s="7" t="n">
        <v>6602</v>
      </c>
      <c r="C44" s="7" t="n">
        <v>4257</v>
      </c>
      <c r="D44" s="7" t="n">
        <v>18267</v>
      </c>
      <c r="E44" s="7" t="n">
        <v>14280</v>
      </c>
    </row>
    <row r="45" spans="1:5">
      <c r="A45" s="4" t="s">
        <v>115</v>
      </c>
      <c r="B45" s="8" t="n">
        <v>0.31</v>
      </c>
      <c r="C45" s="8" t="n">
        <v>0.24</v>
      </c>
      <c r="D45" s="8" t="n">
        <v>0.95</v>
      </c>
      <c r="E45" s="8" t="n">
        <v>0.95</v>
      </c>
    </row>
    <row r="46" spans="1:5">
      <c r="A46" s="4" t="s">
        <v>116</v>
      </c>
      <c r="B46" s="8" t="n">
        <v>0.3</v>
      </c>
      <c r="C46" s="8" t="n">
        <v>0.24</v>
      </c>
      <c r="D46" s="8" t="n">
        <v>0.9399999999999999</v>
      </c>
      <c r="E46" s="8" t="n">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5</v>
      </c>
      <c r="B1" s="2" t="s">
        <v>1</v>
      </c>
    </row>
    <row r="2" spans="1:2">
      <c r="B2" s="2" t="s">
        <v>2</v>
      </c>
    </row>
    <row r="3" spans="1:2">
      <c r="A3" s="3" t="s">
        <v>238</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4"/>
    <col customWidth="1" max="2" min="2" width="14"/>
    <col customWidth="1" max="3" min="3" width="24"/>
    <col customWidth="1" max="4" min="4" width="30"/>
    <col customWidth="1" max="5" min="5" width="20"/>
    <col customWidth="1" max="6" min="6" width="30"/>
    <col customWidth="1" max="7" min="7" width="20"/>
    <col customWidth="1" max="8" min="8" width="24"/>
  </cols>
  <sheetData>
    <row r="1" spans="1:8">
      <c r="A1" s="1" t="s">
        <v>331</v>
      </c>
      <c r="B1" s="2" t="s">
        <v>332</v>
      </c>
      <c r="C1" s="2" t="s">
        <v>333</v>
      </c>
      <c r="D1" s="2" t="s">
        <v>334</v>
      </c>
      <c r="E1" s="2" t="s">
        <v>335</v>
      </c>
      <c r="F1" s="2" t="s">
        <v>334</v>
      </c>
      <c r="G1" s="2" t="s">
        <v>335</v>
      </c>
      <c r="H1" s="2" t="s">
        <v>336</v>
      </c>
    </row>
    <row r="2" spans="1:8">
      <c r="A2" s="3" t="s">
        <v>337</v>
      </c>
    </row>
    <row r="3" spans="1:8">
      <c r="A3" s="4" t="s">
        <v>67</v>
      </c>
      <c r="D3" s="4" t="s">
        <v>50</v>
      </c>
      <c r="F3" s="4" t="s">
        <v>50</v>
      </c>
      <c r="H3" s="4" t="s">
        <v>50</v>
      </c>
    </row>
    <row r="4" spans="1:8">
      <c r="A4" s="4" t="s">
        <v>338</v>
      </c>
      <c r="D4" s="6" t="n">
        <v>0</v>
      </c>
      <c r="E4" s="6" t="n">
        <v>3750</v>
      </c>
      <c r="F4" s="6" t="n">
        <v>0</v>
      </c>
      <c r="G4" s="6" t="n">
        <v>3750</v>
      </c>
    </row>
    <row r="5" spans="1:8">
      <c r="A5" s="4" t="s">
        <v>339</v>
      </c>
    </row>
    <row r="6" spans="1:8">
      <c r="A6" s="3" t="s">
        <v>337</v>
      </c>
    </row>
    <row r="7" spans="1:8">
      <c r="A7" s="4" t="s">
        <v>340</v>
      </c>
      <c r="B7" s="9" t="n">
        <v>1.5</v>
      </c>
      <c r="C7" s="9" t="n">
        <v>1.5</v>
      </c>
    </row>
    <row r="8" spans="1:8">
      <c r="A8" s="4" t="s">
        <v>67</v>
      </c>
      <c r="C8"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3" t="s">
        <v>342</v>
      </c>
    </row>
    <row r="4" spans="1:5">
      <c r="A4" s="4" t="s">
        <v>123</v>
      </c>
      <c r="B4" s="7" t="n">
        <v>6602</v>
      </c>
      <c r="C4" s="7" t="n">
        <v>4288</v>
      </c>
      <c r="D4" s="7" t="n">
        <v>18309</v>
      </c>
      <c r="E4" s="7" t="n">
        <v>14374</v>
      </c>
    </row>
    <row r="5" spans="1:5">
      <c r="A5" s="4" t="s">
        <v>343</v>
      </c>
      <c r="C5" s="6" t="n">
        <v>31</v>
      </c>
      <c r="D5" s="6" t="n">
        <v>42</v>
      </c>
      <c r="E5" s="6" t="n">
        <v>94</v>
      </c>
    </row>
    <row r="6" spans="1:5">
      <c r="A6" s="4" t="s">
        <v>344</v>
      </c>
      <c r="B6" s="7" t="n">
        <v>6602</v>
      </c>
      <c r="C6" s="7" t="n">
        <v>4257</v>
      </c>
      <c r="D6" s="7" t="n">
        <v>18267</v>
      </c>
      <c r="E6" s="7" t="n">
        <v>14280</v>
      </c>
    </row>
    <row r="7" spans="1:5">
      <c r="A7" s="4" t="s">
        <v>345</v>
      </c>
      <c r="B7" s="6" t="n">
        <v>21538752</v>
      </c>
      <c r="C7" s="6" t="n">
        <v>17408964</v>
      </c>
      <c r="D7" s="6" t="n">
        <v>19252295</v>
      </c>
      <c r="E7" s="6" t="n">
        <v>15044129</v>
      </c>
    </row>
    <row r="8" spans="1:5">
      <c r="A8" s="4" t="s">
        <v>115</v>
      </c>
      <c r="B8" s="8" t="n">
        <v>0.31</v>
      </c>
      <c r="C8" s="8" t="n">
        <v>0.24</v>
      </c>
      <c r="D8" s="8" t="n">
        <v>0.95</v>
      </c>
      <c r="E8" s="8" t="n">
        <v>0.95</v>
      </c>
    </row>
    <row r="9" spans="1:5">
      <c r="A9" s="3" t="s">
        <v>346</v>
      </c>
    </row>
    <row r="10" spans="1:5">
      <c r="A10" s="4" t="s">
        <v>344</v>
      </c>
      <c r="B10" s="7" t="n">
        <v>6602</v>
      </c>
      <c r="C10" s="7" t="n">
        <v>4257</v>
      </c>
      <c r="D10" s="7" t="n">
        <v>18267</v>
      </c>
      <c r="E10" s="7" t="n">
        <v>14280</v>
      </c>
    </row>
    <row r="11" spans="1:5">
      <c r="A11" s="3" t="s">
        <v>347</v>
      </c>
    </row>
    <row r="12" spans="1:5">
      <c r="A12" s="4" t="s">
        <v>348</v>
      </c>
      <c r="C12" s="6" t="n">
        <v>321888</v>
      </c>
      <c r="E12" s="6" t="n">
        <v>436044</v>
      </c>
    </row>
    <row r="13" spans="1:5">
      <c r="A13" s="4" t="s">
        <v>349</v>
      </c>
      <c r="B13" s="6" t="n">
        <v>21651953</v>
      </c>
      <c r="C13" s="6" t="n">
        <v>17839882</v>
      </c>
      <c r="D13" s="6" t="n">
        <v>19346376</v>
      </c>
      <c r="E13" s="6" t="n">
        <v>15580711</v>
      </c>
    </row>
    <row r="14" spans="1:5">
      <c r="A14" s="4" t="s">
        <v>116</v>
      </c>
      <c r="B14" s="8" t="n">
        <v>0.3</v>
      </c>
      <c r="C14" s="8" t="n">
        <v>0.24</v>
      </c>
      <c r="D14" s="8" t="n">
        <v>0.9399999999999999</v>
      </c>
      <c r="E14" s="8" t="n">
        <v>0.92</v>
      </c>
    </row>
    <row r="15" spans="1:5">
      <c r="A15" s="4" t="s">
        <v>350</v>
      </c>
    </row>
    <row r="16" spans="1:5">
      <c r="A16" s="3" t="s">
        <v>347</v>
      </c>
    </row>
    <row r="17" spans="1:5">
      <c r="A17" s="4" t="s">
        <v>351</v>
      </c>
      <c r="B17" s="6" t="n">
        <v>33650</v>
      </c>
      <c r="C17" s="6" t="n">
        <v>50207</v>
      </c>
      <c r="D17" s="6" t="n">
        <v>27590</v>
      </c>
      <c r="E17" s="6" t="n">
        <v>46092</v>
      </c>
    </row>
    <row r="18" spans="1:5">
      <c r="A18" s="4" t="s">
        <v>352</v>
      </c>
    </row>
    <row r="19" spans="1:5">
      <c r="A19" s="3" t="s">
        <v>347</v>
      </c>
    </row>
    <row r="20" spans="1:5">
      <c r="A20" s="4" t="s">
        <v>351</v>
      </c>
      <c r="B20" s="6" t="n">
        <v>79551</v>
      </c>
      <c r="C20" s="6" t="n">
        <v>58823</v>
      </c>
      <c r="D20" s="6" t="n">
        <v>66491</v>
      </c>
      <c r="E20" s="6" t="n">
        <v>544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332</v>
      </c>
      <c r="C1" s="2" t="s">
        <v>354</v>
      </c>
    </row>
    <row r="2" spans="1:3">
      <c r="A2" s="4" t="s">
        <v>339</v>
      </c>
    </row>
    <row r="3" spans="1:3">
      <c r="A3" s="3" t="s">
        <v>355</v>
      </c>
    </row>
    <row r="4" spans="1:3">
      <c r="A4" s="4" t="s">
        <v>340</v>
      </c>
      <c r="B4" s="9" t="n">
        <v>1.5</v>
      </c>
      <c r="C4" s="9" t="n">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56</v>
      </c>
      <c r="B1" s="2" t="s">
        <v>203</v>
      </c>
      <c r="C1" s="2" t="s">
        <v>204</v>
      </c>
      <c r="D1" s="2" t="s">
        <v>205</v>
      </c>
      <c r="E1" s="2" t="s">
        <v>2</v>
      </c>
      <c r="F1" s="2" t="s">
        <v>25</v>
      </c>
      <c r="G1" s="2" t="s">
        <v>357</v>
      </c>
    </row>
    <row r="2" spans="1:7">
      <c r="A2" s="3" t="s">
        <v>358</v>
      </c>
    </row>
    <row r="3" spans="1:7">
      <c r="A3" s="4" t="s">
        <v>70</v>
      </c>
      <c r="E3" s="6" t="n">
        <v>22143228</v>
      </c>
      <c r="F3" s="6" t="n">
        <v>17992986</v>
      </c>
    </row>
    <row r="4" spans="1:7">
      <c r="A4" s="4" t="s">
        <v>359</v>
      </c>
      <c r="E4" s="7" t="n">
        <v>74308000</v>
      </c>
      <c r="F4" s="7" t="n">
        <v>49600000</v>
      </c>
    </row>
    <row r="5" spans="1:7">
      <c r="A5" s="4" t="s">
        <v>201</v>
      </c>
    </row>
    <row r="6" spans="1:7">
      <c r="A6" s="3" t="s">
        <v>358</v>
      </c>
    </row>
    <row r="7" spans="1:7">
      <c r="A7" s="4" t="s">
        <v>360</v>
      </c>
      <c r="D7" s="4" t="s">
        <v>361</v>
      </c>
    </row>
    <row r="8" spans="1:7">
      <c r="A8" s="4" t="s">
        <v>362</v>
      </c>
      <c r="D8" s="8" t="n">
        <v>9.75</v>
      </c>
    </row>
    <row r="9" spans="1:7">
      <c r="A9" s="4" t="s">
        <v>70</v>
      </c>
      <c r="D9" s="6" t="n">
        <v>2311858</v>
      </c>
    </row>
    <row r="10" spans="1:7">
      <c r="A10" s="4" t="s">
        <v>363</v>
      </c>
      <c r="E10" s="6" t="n">
        <v>3288303</v>
      </c>
    </row>
    <row r="11" spans="1:7">
      <c r="A11" s="4" t="s">
        <v>364</v>
      </c>
      <c r="D11" s="8" t="n">
        <v>16.88</v>
      </c>
    </row>
    <row r="12" spans="1:7">
      <c r="A12" s="4" t="s">
        <v>365</v>
      </c>
      <c r="D12" s="7" t="n">
        <v>78147000</v>
      </c>
    </row>
    <row r="13" spans="1:7">
      <c r="A13" s="4" t="s">
        <v>366</v>
      </c>
      <c r="F13" s="7" t="n">
        <v>4900000</v>
      </c>
    </row>
    <row r="14" spans="1:7">
      <c r="A14" s="4" t="s">
        <v>367</v>
      </c>
      <c r="D14" s="6" t="n">
        <v>4394000</v>
      </c>
    </row>
    <row r="15" spans="1:7">
      <c r="A15" s="4" t="s">
        <v>359</v>
      </c>
      <c r="D15" s="6" t="n">
        <v>21424000</v>
      </c>
    </row>
    <row r="16" spans="1:7">
      <c r="A16" s="4" t="s">
        <v>368</v>
      </c>
      <c r="D16" s="6" t="n">
        <v>0</v>
      </c>
    </row>
    <row r="17" spans="1:7">
      <c r="A17" s="4" t="s">
        <v>369</v>
      </c>
      <c r="E17" s="4" t="s">
        <v>370</v>
      </c>
    </row>
    <row r="18" spans="1:7">
      <c r="A18" s="4" t="s">
        <v>371</v>
      </c>
      <c r="D18" s="6" t="n">
        <v>228600000</v>
      </c>
    </row>
    <row r="19" spans="1:7">
      <c r="A19" s="4" t="s">
        <v>372</v>
      </c>
      <c r="D19" s="6" t="n">
        <v>4800000</v>
      </c>
    </row>
    <row r="20" spans="1:7">
      <c r="A20" s="4" t="s">
        <v>373</v>
      </c>
      <c r="D20" s="6" t="n">
        <v>223400000</v>
      </c>
    </row>
    <row r="21" spans="1:7">
      <c r="A21" s="4" t="s">
        <v>374</v>
      </c>
      <c r="D21" s="7" t="n">
        <v>220000000</v>
      </c>
    </row>
    <row r="22" spans="1:7">
      <c r="A22" s="4" t="s">
        <v>375</v>
      </c>
    </row>
    <row r="23" spans="1:7">
      <c r="A23" s="3" t="s">
        <v>358</v>
      </c>
    </row>
    <row r="24" spans="1:7">
      <c r="A24" s="4" t="s">
        <v>362</v>
      </c>
      <c r="D24" s="8" t="n">
        <v>33.14</v>
      </c>
    </row>
    <row r="25" spans="1:7">
      <c r="A25" s="4" t="s">
        <v>376</v>
      </c>
      <c r="D25" s="6" t="n">
        <v>100</v>
      </c>
    </row>
    <row r="26" spans="1:7">
      <c r="A26" s="4" t="s">
        <v>137</v>
      </c>
    </row>
    <row r="27" spans="1:7">
      <c r="A27" s="3" t="s">
        <v>358</v>
      </c>
    </row>
    <row r="28" spans="1:7">
      <c r="A28" s="4" t="s">
        <v>360</v>
      </c>
      <c r="C28" s="4" t="s">
        <v>377</v>
      </c>
    </row>
    <row r="29" spans="1:7">
      <c r="A29" s="4" t="s">
        <v>363</v>
      </c>
      <c r="C29" s="6" t="n">
        <v>873430</v>
      </c>
    </row>
    <row r="30" spans="1:7">
      <c r="A30" s="4" t="s">
        <v>364</v>
      </c>
      <c r="C30" s="8" t="n">
        <v>16.57</v>
      </c>
    </row>
    <row r="31" spans="1:7">
      <c r="A31" s="4" t="s">
        <v>365</v>
      </c>
      <c r="C31" s="7" t="n">
        <v>22983000</v>
      </c>
    </row>
    <row r="32" spans="1:7">
      <c r="A32" s="4" t="s">
        <v>366</v>
      </c>
      <c r="C32" s="6" t="n">
        <v>1600000</v>
      </c>
    </row>
    <row r="33" spans="1:7">
      <c r="A33" s="4" t="s">
        <v>367</v>
      </c>
      <c r="C33" s="6" t="n">
        <v>526000</v>
      </c>
    </row>
    <row r="34" spans="1:7">
      <c r="A34" s="4" t="s">
        <v>359</v>
      </c>
      <c r="C34" s="6" t="n">
        <v>6443000</v>
      </c>
      <c r="E34" s="7" t="n">
        <v>6400000</v>
      </c>
      <c r="G34" s="7" t="n">
        <v>6900000</v>
      </c>
    </row>
    <row r="35" spans="1:7">
      <c r="A35" s="4" t="s">
        <v>368</v>
      </c>
      <c r="C35" s="7" t="n">
        <v>0</v>
      </c>
    </row>
    <row r="36" spans="1:7">
      <c r="A36" s="4" t="s">
        <v>369</v>
      </c>
      <c r="E36" s="4" t="s">
        <v>370</v>
      </c>
    </row>
    <row r="37" spans="1:7">
      <c r="A37" s="4" t="s">
        <v>378</v>
      </c>
      <c r="C37" s="8" t="n">
        <v>81.75</v>
      </c>
    </row>
    <row r="38" spans="1:7">
      <c r="A38" s="4" t="s">
        <v>379</v>
      </c>
      <c r="C38" s="4" t="s">
        <v>380</v>
      </c>
    </row>
    <row r="39" spans="1:7">
      <c r="A39" s="4" t="s">
        <v>381</v>
      </c>
      <c r="C39" s="4" t="s">
        <v>382</v>
      </c>
    </row>
    <row r="40" spans="1:7">
      <c r="A40" s="4" t="s">
        <v>383</v>
      </c>
      <c r="C40" s="7" t="n">
        <v>23000000</v>
      </c>
    </row>
    <row r="41" spans="1:7">
      <c r="A41" s="4" t="s">
        <v>384</v>
      </c>
    </row>
    <row r="42" spans="1:7">
      <c r="A42" s="3" t="s">
        <v>358</v>
      </c>
    </row>
    <row r="43" spans="1:7">
      <c r="A43" s="4" t="s">
        <v>362</v>
      </c>
      <c r="C43" s="8" t="n">
        <v>81.75</v>
      </c>
    </row>
    <row r="44" spans="1:7">
      <c r="A44" s="4" t="s">
        <v>376</v>
      </c>
      <c r="C44" s="6" t="n">
        <v>100</v>
      </c>
    </row>
    <row r="45" spans="1:7">
      <c r="A45" s="4" t="s">
        <v>138</v>
      </c>
    </row>
    <row r="46" spans="1:7">
      <c r="A46" s="3" t="s">
        <v>358</v>
      </c>
    </row>
    <row r="47" spans="1:7">
      <c r="A47" s="4" t="s">
        <v>360</v>
      </c>
      <c r="B47" s="4" t="s">
        <v>385</v>
      </c>
    </row>
    <row r="48" spans="1:7">
      <c r="A48" s="4" t="s">
        <v>363</v>
      </c>
      <c r="B48" s="6" t="n">
        <v>3421488</v>
      </c>
    </row>
    <row r="49" spans="1:7">
      <c r="A49" s="4" t="s">
        <v>364</v>
      </c>
      <c r="B49" s="8" t="n">
        <v>18.36</v>
      </c>
    </row>
    <row r="50" spans="1:7">
      <c r="A50" s="4" t="s">
        <v>365</v>
      </c>
      <c r="B50" s="7" t="n">
        <v>98634000</v>
      </c>
    </row>
    <row r="51" spans="1:7">
      <c r="A51" s="4" t="s">
        <v>367</v>
      </c>
      <c r="B51" s="6" t="n">
        <v>2514000</v>
      </c>
    </row>
    <row r="52" spans="1:7">
      <c r="A52" s="4" t="s">
        <v>359</v>
      </c>
      <c r="B52" s="6" t="n">
        <v>18265000</v>
      </c>
    </row>
    <row r="53" spans="1:7">
      <c r="A53" s="4" t="s">
        <v>368</v>
      </c>
      <c r="B53" s="7" t="n">
        <v>0</v>
      </c>
    </row>
    <row r="54" spans="1:7">
      <c r="A54" s="4" t="s">
        <v>369</v>
      </c>
      <c r="E54" s="4" t="s">
        <v>370</v>
      </c>
    </row>
    <row r="55" spans="1:7">
      <c r="A55" s="4" t="s">
        <v>378</v>
      </c>
      <c r="B55" s="8" t="n">
        <v>17.5</v>
      </c>
    </row>
    <row r="56" spans="1:7">
      <c r="A56" s="4" t="s">
        <v>379</v>
      </c>
      <c r="B56" s="4" t="s">
        <v>380</v>
      </c>
    </row>
    <row r="57" spans="1:7">
      <c r="A57" s="4" t="s">
        <v>381</v>
      </c>
      <c r="B57" s="4" t="s">
        <v>382</v>
      </c>
    </row>
    <row r="58" spans="1:7">
      <c r="A58" s="4" t="s">
        <v>383</v>
      </c>
      <c r="B58" s="7" t="n">
        <v>98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6</v>
      </c>
      <c r="B1" s="2" t="s">
        <v>2</v>
      </c>
      <c r="C1" s="2" t="s">
        <v>25</v>
      </c>
      <c r="D1" s="2" t="s">
        <v>73</v>
      </c>
      <c r="E1" s="2" t="s">
        <v>205</v>
      </c>
    </row>
    <row r="2" spans="1:5">
      <c r="A2" s="3" t="s">
        <v>387</v>
      </c>
    </row>
    <row r="3" spans="1:5">
      <c r="A3" s="4" t="s">
        <v>34</v>
      </c>
      <c r="B3" s="7" t="n">
        <v>74308</v>
      </c>
      <c r="C3" s="7" t="n">
        <v>49600</v>
      </c>
    </row>
    <row r="4" spans="1:5">
      <c r="A4" s="4" t="s">
        <v>388</v>
      </c>
      <c r="B4" s="6" t="n">
        <v>14470</v>
      </c>
      <c r="D4" s="7" t="n">
        <v>22641</v>
      </c>
    </row>
    <row r="5" spans="1:5">
      <c r="A5" s="4" t="s">
        <v>389</v>
      </c>
      <c r="B5" s="7" t="n">
        <v>8513</v>
      </c>
      <c r="D5" s="7" t="n">
        <v>55506</v>
      </c>
    </row>
    <row r="6" spans="1:5">
      <c r="A6" s="4" t="s">
        <v>201</v>
      </c>
    </row>
    <row r="7" spans="1:5">
      <c r="A7" s="3" t="s">
        <v>387</v>
      </c>
    </row>
    <row r="8" spans="1:5">
      <c r="A8" s="4" t="s">
        <v>27</v>
      </c>
      <c r="E8" s="7" t="n">
        <v>205054</v>
      </c>
    </row>
    <row r="9" spans="1:5">
      <c r="A9" s="4" t="s">
        <v>390</v>
      </c>
      <c r="E9" s="6" t="n">
        <v>2038</v>
      </c>
    </row>
    <row r="10" spans="1:5">
      <c r="A10" s="4" t="s">
        <v>391</v>
      </c>
      <c r="E10" s="6" t="n">
        <v>224359</v>
      </c>
    </row>
    <row r="11" spans="1:5">
      <c r="A11" s="4" t="s">
        <v>32</v>
      </c>
      <c r="E11" s="6" t="n">
        <v>5524</v>
      </c>
    </row>
    <row r="12" spans="1:5">
      <c r="A12" s="4" t="s">
        <v>392</v>
      </c>
      <c r="E12" s="6" t="n">
        <v>2743</v>
      </c>
    </row>
    <row r="13" spans="1:5">
      <c r="A13" s="4" t="s">
        <v>34</v>
      </c>
      <c r="E13" s="6" t="n">
        <v>21424</v>
      </c>
    </row>
    <row r="14" spans="1:5">
      <c r="A14" s="4" t="s">
        <v>393</v>
      </c>
      <c r="E14" s="6" t="n">
        <v>4394</v>
      </c>
    </row>
    <row r="15" spans="1:5">
      <c r="A15" s="4" t="s">
        <v>36</v>
      </c>
      <c r="E15" s="6" t="n">
        <v>1279</v>
      </c>
    </row>
    <row r="16" spans="1:5">
      <c r="A16" s="4" t="s">
        <v>37</v>
      </c>
      <c r="E16" s="6" t="n">
        <v>13898</v>
      </c>
    </row>
    <row r="17" spans="1:5">
      <c r="A17" s="4" t="s">
        <v>38</v>
      </c>
      <c r="E17" s="6" t="n">
        <v>4364</v>
      </c>
    </row>
    <row r="18" spans="1:5">
      <c r="A18" s="4" t="s">
        <v>394</v>
      </c>
      <c r="E18" s="6" t="n">
        <v>485077</v>
      </c>
    </row>
    <row r="19" spans="1:5">
      <c r="A19" s="4" t="s">
        <v>388</v>
      </c>
      <c r="E19" s="6" t="n">
        <v>55506</v>
      </c>
    </row>
    <row r="20" spans="1:5">
      <c r="A20" s="4" t="s">
        <v>389</v>
      </c>
      <c r="E20" s="6" t="n">
        <v>22641</v>
      </c>
    </row>
    <row r="21" spans="1:5">
      <c r="A21" s="4" t="s">
        <v>365</v>
      </c>
      <c r="E21" s="6" t="n">
        <v>78147</v>
      </c>
    </row>
    <row r="22" spans="1:5">
      <c r="A22" s="3" t="s">
        <v>81</v>
      </c>
    </row>
    <row r="23" spans="1:5">
      <c r="A23" s="4" t="s">
        <v>41</v>
      </c>
      <c r="E23" s="6" t="n">
        <v>28251</v>
      </c>
    </row>
    <row r="24" spans="1:5">
      <c r="A24" s="4" t="s">
        <v>395</v>
      </c>
      <c r="E24" s="6" t="n">
        <v>65771</v>
      </c>
    </row>
    <row r="25" spans="1:5">
      <c r="A25" s="4" t="s">
        <v>396</v>
      </c>
      <c r="E25" s="6" t="n">
        <v>125176</v>
      </c>
    </row>
    <row r="26" spans="1:5">
      <c r="A26" s="4" t="s">
        <v>397</v>
      </c>
      <c r="E26" s="6" t="n">
        <v>131889</v>
      </c>
    </row>
    <row r="27" spans="1:5">
      <c r="A27" s="4" t="s">
        <v>43</v>
      </c>
      <c r="E27" s="6" t="n">
        <v>351087</v>
      </c>
    </row>
    <row r="28" spans="1:5">
      <c r="A28" s="4" t="s">
        <v>44</v>
      </c>
      <c r="E28" s="6" t="n">
        <v>48884</v>
      </c>
    </row>
    <row r="29" spans="1:5">
      <c r="A29" s="4" t="s">
        <v>46</v>
      </c>
      <c r="E29" s="6" t="n">
        <v>21</v>
      </c>
    </row>
    <row r="30" spans="1:5">
      <c r="A30" s="4" t="s">
        <v>47</v>
      </c>
      <c r="E30" s="6" t="n">
        <v>6938</v>
      </c>
    </row>
    <row r="31" spans="1:5">
      <c r="A31" s="4" t="s">
        <v>398</v>
      </c>
      <c r="E31" s="6" t="n">
        <v>406930</v>
      </c>
    </row>
    <row r="32" spans="1:5">
      <c r="A32" s="4" t="s">
        <v>399</v>
      </c>
    </row>
    <row r="33" spans="1:5">
      <c r="A33" s="3" t="s">
        <v>387</v>
      </c>
    </row>
    <row r="34" spans="1:5">
      <c r="A34" s="4" t="s">
        <v>391</v>
      </c>
      <c r="E34" s="6" t="n">
        <v>137331</v>
      </c>
    </row>
    <row r="35" spans="1:5">
      <c r="A35" s="4" t="s">
        <v>400</v>
      </c>
    </row>
    <row r="36" spans="1:5">
      <c r="A36" s="3" t="s">
        <v>387</v>
      </c>
    </row>
    <row r="37" spans="1:5">
      <c r="A37" s="4" t="s">
        <v>391</v>
      </c>
      <c r="E37" s="6" t="n">
        <v>67435</v>
      </c>
    </row>
    <row r="38" spans="1:5">
      <c r="A38" s="4" t="s">
        <v>401</v>
      </c>
    </row>
    <row r="39" spans="1:5">
      <c r="A39" s="3" t="s">
        <v>387</v>
      </c>
    </row>
    <row r="40" spans="1:5">
      <c r="A40" s="4" t="s">
        <v>391</v>
      </c>
      <c r="E40" s="7" t="n">
        <v>195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2</v>
      </c>
      <c r="B1" s="2" t="s">
        <v>203</v>
      </c>
      <c r="C1" s="2" t="s">
        <v>204</v>
      </c>
      <c r="D1" s="2" t="s">
        <v>205</v>
      </c>
    </row>
    <row r="2" spans="1:4">
      <c r="A2" s="4" t="s">
        <v>201</v>
      </c>
    </row>
    <row r="3" spans="1:4">
      <c r="A3" s="3" t="s">
        <v>403</v>
      </c>
    </row>
    <row r="4" spans="1:4">
      <c r="A4" s="4" t="s">
        <v>404</v>
      </c>
      <c r="D4" s="7" t="n">
        <v>5730</v>
      </c>
    </row>
    <row r="5" spans="1:4">
      <c r="A5" s="4" t="s">
        <v>405</v>
      </c>
      <c r="D5" s="6" t="n">
        <v>715</v>
      </c>
    </row>
    <row r="6" spans="1:4">
      <c r="A6" s="4" t="s">
        <v>406</v>
      </c>
      <c r="D6" s="6" t="n">
        <v>5015</v>
      </c>
    </row>
    <row r="7" spans="1:4">
      <c r="A7" s="4" t="s">
        <v>407</v>
      </c>
      <c r="D7" s="6" t="n">
        <v>647</v>
      </c>
    </row>
    <row r="8" spans="1:4">
      <c r="A8" s="4" t="s">
        <v>408</v>
      </c>
      <c r="D8" s="7" t="n">
        <v>4368</v>
      </c>
    </row>
    <row r="9" spans="1:4">
      <c r="A9" s="4" t="s">
        <v>137</v>
      </c>
    </row>
    <row r="10" spans="1:4">
      <c r="A10" s="3" t="s">
        <v>403</v>
      </c>
    </row>
    <row r="11" spans="1:4">
      <c r="A11" s="4" t="s">
        <v>404</v>
      </c>
      <c r="C11" s="7" t="n">
        <v>2682</v>
      </c>
    </row>
    <row r="12" spans="1:4">
      <c r="A12" s="4" t="s">
        <v>405</v>
      </c>
      <c r="C12" s="6" t="n">
        <v>25</v>
      </c>
    </row>
    <row r="13" spans="1:4">
      <c r="A13" s="4" t="s">
        <v>406</v>
      </c>
      <c r="C13" s="6" t="n">
        <v>2657</v>
      </c>
    </row>
    <row r="14" spans="1:4">
      <c r="A14" s="4" t="s">
        <v>407</v>
      </c>
      <c r="C14" s="6" t="n">
        <v>634</v>
      </c>
    </row>
    <row r="15" spans="1:4">
      <c r="A15" s="4" t="s">
        <v>408</v>
      </c>
      <c r="C15" s="7" t="n">
        <v>2023</v>
      </c>
    </row>
    <row r="16" spans="1:4">
      <c r="A16" s="4" t="s">
        <v>138</v>
      </c>
    </row>
    <row r="17" spans="1:4">
      <c r="A17" s="3" t="s">
        <v>403</v>
      </c>
    </row>
    <row r="18" spans="1:4">
      <c r="A18" s="4" t="s">
        <v>404</v>
      </c>
      <c r="B18" s="7" t="n">
        <v>12551</v>
      </c>
    </row>
    <row r="19" spans="1:4">
      <c r="A19" s="4" t="s">
        <v>405</v>
      </c>
      <c r="B19" s="6" t="n">
        <v>3411</v>
      </c>
    </row>
    <row r="20" spans="1:4">
      <c r="A20" s="4" t="s">
        <v>406</v>
      </c>
      <c r="B20" s="6" t="n">
        <v>9140</v>
      </c>
    </row>
    <row r="21" spans="1:4">
      <c r="A21" s="4" t="s">
        <v>407</v>
      </c>
      <c r="B21" s="6" t="n">
        <v>1736</v>
      </c>
    </row>
    <row r="22" spans="1:4">
      <c r="A22" s="4" t="s">
        <v>408</v>
      </c>
      <c r="B22" s="7" t="n">
        <v>74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4" t="s">
        <v>201</v>
      </c>
    </row>
    <row r="4" spans="1:5">
      <c r="A4" s="3" t="s">
        <v>358</v>
      </c>
    </row>
    <row r="5" spans="1:5">
      <c r="A5" s="4" t="s">
        <v>84</v>
      </c>
      <c r="B5" s="7" t="n">
        <v>24410</v>
      </c>
      <c r="C5" s="7" t="n">
        <v>19776</v>
      </c>
      <c r="D5" s="7" t="n">
        <v>65053</v>
      </c>
      <c r="E5" s="7" t="n">
        <v>60466</v>
      </c>
    </row>
    <row r="6" spans="1:5">
      <c r="A6" s="4" t="s">
        <v>410</v>
      </c>
      <c r="B6" s="6" t="n">
        <v>455</v>
      </c>
      <c r="C6" s="6" t="n">
        <v>300</v>
      </c>
      <c r="D6" s="6" t="n">
        <v>1219</v>
      </c>
      <c r="E6" s="6" t="n">
        <v>2880</v>
      </c>
    </row>
    <row r="7" spans="1:5">
      <c r="A7" s="4" t="s">
        <v>86</v>
      </c>
      <c r="B7" s="6" t="n">
        <v>23955</v>
      </c>
      <c r="C7" s="6" t="n">
        <v>19476</v>
      </c>
      <c r="D7" s="6" t="n">
        <v>63834</v>
      </c>
      <c r="E7" s="6" t="n">
        <v>57586</v>
      </c>
    </row>
    <row r="8" spans="1:5">
      <c r="A8" s="4" t="s">
        <v>87</v>
      </c>
      <c r="B8" s="6" t="n">
        <v>10056</v>
      </c>
      <c r="C8" s="6" t="n">
        <v>8400</v>
      </c>
      <c r="D8" s="6" t="n">
        <v>27789</v>
      </c>
      <c r="E8" s="6" t="n">
        <v>24545</v>
      </c>
    </row>
    <row r="9" spans="1:5">
      <c r="A9" s="4" t="s">
        <v>411</v>
      </c>
      <c r="B9" s="6" t="n">
        <v>24820</v>
      </c>
      <c r="C9" s="6" t="n">
        <v>22235</v>
      </c>
      <c r="D9" s="6" t="n">
        <v>66122</v>
      </c>
      <c r="E9" s="6" t="n">
        <v>61192</v>
      </c>
    </row>
    <row r="10" spans="1:5">
      <c r="A10" s="4" t="s">
        <v>412</v>
      </c>
      <c r="B10" s="6" t="n">
        <v>9191</v>
      </c>
      <c r="C10" s="6" t="n">
        <v>5641</v>
      </c>
      <c r="D10" s="6" t="n">
        <v>25501</v>
      </c>
      <c r="E10" s="6" t="n">
        <v>20939</v>
      </c>
    </row>
    <row r="11" spans="1:5">
      <c r="A11" s="4" t="s">
        <v>413</v>
      </c>
      <c r="B11" s="6" t="n">
        <v>2589</v>
      </c>
      <c r="C11" s="6" t="n">
        <v>1353</v>
      </c>
      <c r="D11" s="6" t="n">
        <v>7192</v>
      </c>
      <c r="E11" s="6" t="n">
        <v>5164</v>
      </c>
    </row>
    <row r="12" spans="1:5">
      <c r="A12" s="4" t="s">
        <v>112</v>
      </c>
      <c r="B12" s="6" t="n">
        <v>6602</v>
      </c>
      <c r="C12" s="6" t="n">
        <v>4288</v>
      </c>
      <c r="D12" s="6" t="n">
        <v>18309</v>
      </c>
      <c r="E12" s="6" t="n">
        <v>15776</v>
      </c>
    </row>
    <row r="13" spans="1:5">
      <c r="A13" s="4" t="s">
        <v>114</v>
      </c>
      <c r="B13" s="7" t="n">
        <v>6602</v>
      </c>
      <c r="C13" s="7" t="n">
        <v>4257</v>
      </c>
      <c r="D13" s="7" t="n">
        <v>18267</v>
      </c>
      <c r="E13" s="7" t="n">
        <v>15682</v>
      </c>
    </row>
    <row r="14" spans="1:5">
      <c r="A14" s="4" t="s">
        <v>115</v>
      </c>
      <c r="B14" s="8" t="n">
        <v>0.31</v>
      </c>
      <c r="C14" s="8" t="n">
        <v>0.24</v>
      </c>
      <c r="D14" s="8" t="n">
        <v>0.95</v>
      </c>
      <c r="E14" s="8" t="n">
        <v>0.91</v>
      </c>
    </row>
    <row r="15" spans="1:5">
      <c r="A15" s="4" t="s">
        <v>116</v>
      </c>
      <c r="B15" s="8" t="n">
        <v>0.3</v>
      </c>
      <c r="C15" s="8" t="n">
        <v>0.24</v>
      </c>
      <c r="D15" s="8" t="n">
        <v>0.9399999999999999</v>
      </c>
      <c r="E15" s="8" t="n">
        <v>0.89</v>
      </c>
    </row>
    <row r="16" spans="1:5">
      <c r="A16" s="4" t="s">
        <v>138</v>
      </c>
    </row>
    <row r="17" spans="1:5">
      <c r="A17" s="3" t="s">
        <v>358</v>
      </c>
    </row>
    <row r="18" spans="1:5">
      <c r="A18" s="4" t="s">
        <v>84</v>
      </c>
      <c r="B18" s="7" t="n">
        <v>25044</v>
      </c>
      <c r="C18" s="7" t="n">
        <v>23981</v>
      </c>
      <c r="D18" s="7" t="n">
        <v>74512</v>
      </c>
      <c r="E18" s="7" t="n">
        <v>67243</v>
      </c>
    </row>
    <row r="19" spans="1:5">
      <c r="A19" s="4" t="s">
        <v>410</v>
      </c>
      <c r="B19" s="6" t="n">
        <v>455</v>
      </c>
      <c r="C19" s="6" t="n">
        <v>400</v>
      </c>
      <c r="D19" s="6" t="n">
        <v>1219</v>
      </c>
      <c r="E19" s="6" t="n">
        <v>3075</v>
      </c>
    </row>
    <row r="20" spans="1:5">
      <c r="A20" s="4" t="s">
        <v>86</v>
      </c>
      <c r="B20" s="6" t="n">
        <v>24589</v>
      </c>
      <c r="C20" s="6" t="n">
        <v>23581</v>
      </c>
      <c r="D20" s="6" t="n">
        <v>73293</v>
      </c>
      <c r="E20" s="6" t="n">
        <v>64168</v>
      </c>
    </row>
    <row r="21" spans="1:5">
      <c r="A21" s="4" t="s">
        <v>87</v>
      </c>
      <c r="B21" s="6" t="n">
        <v>11056</v>
      </c>
      <c r="C21" s="6" t="n">
        <v>9099</v>
      </c>
      <c r="D21" s="6" t="n">
        <v>33052</v>
      </c>
      <c r="E21" s="6" t="n">
        <v>24767</v>
      </c>
    </row>
    <row r="22" spans="1:5">
      <c r="A22" s="4" t="s">
        <v>411</v>
      </c>
      <c r="B22" s="6" t="n">
        <v>31611</v>
      </c>
      <c r="C22" s="6" t="n">
        <v>25541</v>
      </c>
      <c r="D22" s="6" t="n">
        <v>80937</v>
      </c>
      <c r="E22" s="6" t="n">
        <v>64956</v>
      </c>
    </row>
    <row r="23" spans="1:5">
      <c r="A23" s="4" t="s">
        <v>412</v>
      </c>
      <c r="B23" s="6" t="n">
        <v>4034</v>
      </c>
      <c r="C23" s="6" t="n">
        <v>7139</v>
      </c>
      <c r="D23" s="6" t="n">
        <v>25408</v>
      </c>
      <c r="E23" s="6" t="n">
        <v>23979</v>
      </c>
    </row>
    <row r="24" spans="1:5">
      <c r="A24" s="4" t="s">
        <v>413</v>
      </c>
      <c r="B24" s="6" t="n">
        <v>1855</v>
      </c>
      <c r="C24" s="6" t="n">
        <v>1670</v>
      </c>
      <c r="D24" s="6" t="n">
        <v>8070</v>
      </c>
      <c r="E24" s="6" t="n">
        <v>5932</v>
      </c>
    </row>
    <row r="25" spans="1:5">
      <c r="A25" s="4" t="s">
        <v>112</v>
      </c>
      <c r="B25" s="6" t="n">
        <v>2179</v>
      </c>
      <c r="C25" s="6" t="n">
        <v>5469</v>
      </c>
      <c r="D25" s="6" t="n">
        <v>17338</v>
      </c>
      <c r="E25" s="6" t="n">
        <v>18047</v>
      </c>
    </row>
    <row r="26" spans="1:5">
      <c r="A26" s="4" t="s">
        <v>114</v>
      </c>
      <c r="B26" s="7" t="n">
        <v>2179</v>
      </c>
      <c r="C26" s="7" t="n">
        <v>5438</v>
      </c>
      <c r="D26" s="7" t="n">
        <v>17296</v>
      </c>
      <c r="E26" s="7" t="n">
        <v>17953</v>
      </c>
    </row>
    <row r="27" spans="1:5">
      <c r="A27" s="4" t="s">
        <v>115</v>
      </c>
      <c r="B27" s="8" t="n">
        <v>0.1</v>
      </c>
      <c r="C27" s="8" t="n">
        <v>0.31</v>
      </c>
      <c r="D27" s="8" t="n">
        <v>0.9</v>
      </c>
      <c r="E27" s="8" t="n">
        <v>1.19</v>
      </c>
    </row>
    <row r="28" spans="1:5">
      <c r="A28" s="4" t="s">
        <v>116</v>
      </c>
      <c r="B28" s="8" t="n">
        <v>0.1</v>
      </c>
      <c r="C28" s="8" t="n">
        <v>0.3</v>
      </c>
      <c r="D28" s="8" t="n">
        <v>0.89</v>
      </c>
      <c r="E28" s="8" t="n">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2</v>
      </c>
      <c r="C1" s="2" t="s">
        <v>357</v>
      </c>
      <c r="D1" s="2" t="s">
        <v>203</v>
      </c>
      <c r="E1" s="2" t="s">
        <v>204</v>
      </c>
      <c r="F1" s="2" t="s">
        <v>25</v>
      </c>
      <c r="G1" s="2" t="s">
        <v>73</v>
      </c>
    </row>
    <row r="2" spans="1:7">
      <c r="A2" s="3" t="s">
        <v>387</v>
      </c>
    </row>
    <row r="3" spans="1:7">
      <c r="A3" s="4" t="s">
        <v>34</v>
      </c>
      <c r="B3" s="7" t="n">
        <v>74308000</v>
      </c>
      <c r="F3" s="7" t="n">
        <v>49600000</v>
      </c>
    </row>
    <row r="4" spans="1:7">
      <c r="A4" s="4" t="s">
        <v>388</v>
      </c>
      <c r="B4" s="6" t="n">
        <v>14470000</v>
      </c>
      <c r="G4" s="7" t="n">
        <v>22641000</v>
      </c>
    </row>
    <row r="5" spans="1:7">
      <c r="A5" s="4" t="s">
        <v>389</v>
      </c>
      <c r="B5" s="6" t="n">
        <v>8513000</v>
      </c>
      <c r="G5" s="7" t="n">
        <v>55506000</v>
      </c>
    </row>
    <row r="6" spans="1:7">
      <c r="A6" s="4" t="s">
        <v>137</v>
      </c>
    </row>
    <row r="7" spans="1:7">
      <c r="A7" s="3" t="s">
        <v>387</v>
      </c>
    </row>
    <row r="8" spans="1:7">
      <c r="A8" s="4" t="s">
        <v>27</v>
      </c>
      <c r="E8" s="7" t="n">
        <v>38950000</v>
      </c>
    </row>
    <row r="9" spans="1:7">
      <c r="A9" s="4" t="s">
        <v>390</v>
      </c>
      <c r="E9" s="6" t="n">
        <v>1191000</v>
      </c>
    </row>
    <row r="10" spans="1:7">
      <c r="A10" s="4" t="s">
        <v>391</v>
      </c>
      <c r="E10" s="6" t="n">
        <v>102569000</v>
      </c>
    </row>
    <row r="11" spans="1:7">
      <c r="A11" s="4" t="s">
        <v>32</v>
      </c>
      <c r="E11" s="6" t="n">
        <v>1466000</v>
      </c>
    </row>
    <row r="12" spans="1:7">
      <c r="A12" s="4" t="s">
        <v>392</v>
      </c>
      <c r="E12" s="6" t="n">
        <v>582000</v>
      </c>
    </row>
    <row r="13" spans="1:7">
      <c r="A13" s="4" t="s">
        <v>34</v>
      </c>
      <c r="B13" s="6" t="n">
        <v>6400000</v>
      </c>
      <c r="C13" s="7" t="n">
        <v>6900000</v>
      </c>
      <c r="E13" s="6" t="n">
        <v>6443000</v>
      </c>
    </row>
    <row r="14" spans="1:7">
      <c r="A14" s="4" t="s">
        <v>393</v>
      </c>
      <c r="E14" s="6" t="n">
        <v>526000</v>
      </c>
    </row>
    <row r="15" spans="1:7">
      <c r="A15" s="4" t="s">
        <v>36</v>
      </c>
      <c r="E15" s="6" t="n">
        <v>636000</v>
      </c>
    </row>
    <row r="16" spans="1:7">
      <c r="A16" s="4" t="s">
        <v>37</v>
      </c>
      <c r="E16" s="6" t="n">
        <v>2745000</v>
      </c>
    </row>
    <row r="17" spans="1:7">
      <c r="A17" s="4" t="s">
        <v>38</v>
      </c>
      <c r="E17" s="6" t="n">
        <v>765000</v>
      </c>
    </row>
    <row r="18" spans="1:7">
      <c r="A18" s="4" t="s">
        <v>394</v>
      </c>
      <c r="E18" s="6" t="n">
        <v>155873000</v>
      </c>
    </row>
    <row r="19" spans="1:7">
      <c r="A19" s="4" t="s">
        <v>388</v>
      </c>
      <c r="E19" s="6" t="n">
        <v>14470000</v>
      </c>
    </row>
    <row r="20" spans="1:7">
      <c r="A20" s="4" t="s">
        <v>389</v>
      </c>
      <c r="E20" s="6" t="n">
        <v>8513000</v>
      </c>
    </row>
    <row r="21" spans="1:7">
      <c r="A21" s="4" t="s">
        <v>365</v>
      </c>
      <c r="E21" s="6" t="n">
        <v>22983000</v>
      </c>
    </row>
    <row r="22" spans="1:7">
      <c r="A22" s="3" t="s">
        <v>81</v>
      </c>
    </row>
    <row r="23" spans="1:7">
      <c r="A23" s="4" t="s">
        <v>41</v>
      </c>
      <c r="E23" s="6" t="n">
        <v>27871000</v>
      </c>
    </row>
    <row r="24" spans="1:7">
      <c r="A24" s="4" t="s">
        <v>395</v>
      </c>
      <c r="E24" s="6" t="n">
        <v>35213000</v>
      </c>
    </row>
    <row r="25" spans="1:7">
      <c r="A25" s="4" t="s">
        <v>396</v>
      </c>
      <c r="E25" s="6" t="n">
        <v>26953000</v>
      </c>
    </row>
    <row r="26" spans="1:7">
      <c r="A26" s="4" t="s">
        <v>397</v>
      </c>
      <c r="E26" s="6" t="n">
        <v>32771000</v>
      </c>
    </row>
    <row r="27" spans="1:7">
      <c r="A27" s="4" t="s">
        <v>43</v>
      </c>
      <c r="E27" s="6" t="n">
        <v>122808000</v>
      </c>
    </row>
    <row r="28" spans="1:7">
      <c r="A28" s="4" t="s">
        <v>44</v>
      </c>
      <c r="E28" s="6" t="n">
        <v>9038000</v>
      </c>
    </row>
    <row r="29" spans="1:7">
      <c r="A29" s="4" t="s">
        <v>46</v>
      </c>
      <c r="E29" s="6" t="n">
        <v>55000</v>
      </c>
    </row>
    <row r="30" spans="1:7">
      <c r="A30" s="4" t="s">
        <v>47</v>
      </c>
      <c r="E30" s="6" t="n">
        <v>989000</v>
      </c>
    </row>
    <row r="31" spans="1:7">
      <c r="A31" s="4" t="s">
        <v>398</v>
      </c>
      <c r="E31" s="6" t="n">
        <v>132890000</v>
      </c>
    </row>
    <row r="32" spans="1:7">
      <c r="A32" s="4" t="s">
        <v>415</v>
      </c>
    </row>
    <row r="33" spans="1:7">
      <c r="A33" s="3" t="s">
        <v>387</v>
      </c>
    </row>
    <row r="34" spans="1:7">
      <c r="A34" s="4" t="s">
        <v>391</v>
      </c>
      <c r="E34" s="6" t="n">
        <v>26244000</v>
      </c>
    </row>
    <row r="35" spans="1:7">
      <c r="A35" s="4" t="s">
        <v>416</v>
      </c>
    </row>
    <row r="36" spans="1:7">
      <c r="A36" s="3" t="s">
        <v>387</v>
      </c>
    </row>
    <row r="37" spans="1:7">
      <c r="A37" s="4" t="s">
        <v>391</v>
      </c>
      <c r="E37" s="6" t="n">
        <v>70006000</v>
      </c>
    </row>
    <row r="38" spans="1:7">
      <c r="A38" s="4" t="s">
        <v>417</v>
      </c>
    </row>
    <row r="39" spans="1:7">
      <c r="A39" s="3" t="s">
        <v>387</v>
      </c>
    </row>
    <row r="40" spans="1:7">
      <c r="A40" s="4" t="s">
        <v>391</v>
      </c>
      <c r="E40" s="7" t="n">
        <v>6319000</v>
      </c>
    </row>
    <row r="41" spans="1:7">
      <c r="A41" s="4" t="s">
        <v>138</v>
      </c>
    </row>
    <row r="42" spans="1:7">
      <c r="A42" s="3" t="s">
        <v>387</v>
      </c>
    </row>
    <row r="43" spans="1:7">
      <c r="A43" s="4" t="s">
        <v>27</v>
      </c>
      <c r="D43" s="7" t="n">
        <v>154849000</v>
      </c>
    </row>
    <row r="44" spans="1:7">
      <c r="A44" s="4" t="s">
        <v>390</v>
      </c>
      <c r="D44" s="6" t="n">
        <v>23779000</v>
      </c>
    </row>
    <row r="45" spans="1:7">
      <c r="A45" s="4" t="s">
        <v>391</v>
      </c>
      <c r="D45" s="6" t="n">
        <v>313379000</v>
      </c>
    </row>
    <row r="46" spans="1:7">
      <c r="A46" s="4" t="s">
        <v>32</v>
      </c>
      <c r="D46" s="6" t="n">
        <v>6022000</v>
      </c>
    </row>
    <row r="47" spans="1:7">
      <c r="A47" s="4" t="s">
        <v>418</v>
      </c>
      <c r="D47" s="6" t="n">
        <v>4029000</v>
      </c>
    </row>
    <row r="48" spans="1:7">
      <c r="A48" s="4" t="s">
        <v>34</v>
      </c>
      <c r="D48" s="6" t="n">
        <v>18265000</v>
      </c>
    </row>
    <row r="49" spans="1:7">
      <c r="A49" s="4" t="s">
        <v>393</v>
      </c>
      <c r="D49" s="6" t="n">
        <v>2514000</v>
      </c>
    </row>
    <row r="50" spans="1:7">
      <c r="A50" s="4" t="s">
        <v>36</v>
      </c>
      <c r="D50" s="6" t="n">
        <v>844000</v>
      </c>
    </row>
    <row r="51" spans="1:7">
      <c r="A51" s="4" t="s">
        <v>37</v>
      </c>
      <c r="D51" s="6" t="n">
        <v>15267000</v>
      </c>
    </row>
    <row r="52" spans="1:7">
      <c r="A52" s="4" t="s">
        <v>38</v>
      </c>
      <c r="D52" s="6" t="n">
        <v>7822000</v>
      </c>
    </row>
    <row r="53" spans="1:7">
      <c r="A53" s="4" t="s">
        <v>394</v>
      </c>
      <c r="D53" s="6" t="n">
        <v>546770000</v>
      </c>
    </row>
    <row r="54" spans="1:7">
      <c r="A54" s="4" t="s">
        <v>388</v>
      </c>
      <c r="B54" s="6" t="n">
        <v>60306000</v>
      </c>
      <c r="D54" s="6" t="n">
        <v>60306000</v>
      </c>
    </row>
    <row r="55" spans="1:7">
      <c r="A55" s="4" t="s">
        <v>389</v>
      </c>
      <c r="B55" s="7" t="n">
        <v>38328000</v>
      </c>
      <c r="D55" s="6" t="n">
        <v>38328000</v>
      </c>
    </row>
    <row r="56" spans="1:7">
      <c r="A56" s="4" t="s">
        <v>365</v>
      </c>
      <c r="D56" s="6" t="n">
        <v>98634000</v>
      </c>
    </row>
    <row r="57" spans="1:7">
      <c r="A57" s="3" t="s">
        <v>81</v>
      </c>
    </row>
    <row r="58" spans="1:7">
      <c r="A58" s="4" t="s">
        <v>41</v>
      </c>
      <c r="D58" s="6" t="n">
        <v>66733000</v>
      </c>
    </row>
    <row r="59" spans="1:7">
      <c r="A59" s="4" t="s">
        <v>395</v>
      </c>
      <c r="D59" s="6" t="n">
        <v>99346000</v>
      </c>
    </row>
    <row r="60" spans="1:7">
      <c r="A60" s="4" t="s">
        <v>396</v>
      </c>
      <c r="D60" s="6" t="n">
        <v>117688000</v>
      </c>
    </row>
    <row r="61" spans="1:7">
      <c r="A61" s="4" t="s">
        <v>397</v>
      </c>
      <c r="D61" s="6" t="n">
        <v>86929000</v>
      </c>
    </row>
    <row r="62" spans="1:7">
      <c r="A62" s="4" t="s">
        <v>43</v>
      </c>
      <c r="D62" s="6" t="n">
        <v>370696000</v>
      </c>
    </row>
    <row r="63" spans="1:7">
      <c r="A63" s="4" t="s">
        <v>44</v>
      </c>
      <c r="D63" s="6" t="n">
        <v>64793000</v>
      </c>
    </row>
    <row r="64" spans="1:7">
      <c r="A64" s="4" t="s">
        <v>46</v>
      </c>
      <c r="D64" s="6" t="n">
        <v>178000</v>
      </c>
    </row>
    <row r="65" spans="1:7">
      <c r="A65" s="4" t="s">
        <v>419</v>
      </c>
      <c r="D65" s="6" t="n">
        <v>4504000</v>
      </c>
    </row>
    <row r="66" spans="1:7">
      <c r="A66" s="4" t="s">
        <v>47</v>
      </c>
      <c r="D66" s="6" t="n">
        <v>7965000</v>
      </c>
    </row>
    <row r="67" spans="1:7">
      <c r="A67" s="4" t="s">
        <v>398</v>
      </c>
      <c r="D67" s="6" t="n">
        <v>448136000</v>
      </c>
    </row>
    <row r="68" spans="1:7">
      <c r="A68" s="4" t="s">
        <v>420</v>
      </c>
    </row>
    <row r="69" spans="1:7">
      <c r="A69" s="3" t="s">
        <v>387</v>
      </c>
    </row>
    <row r="70" spans="1:7">
      <c r="A70" s="4" t="s">
        <v>391</v>
      </c>
      <c r="D70" s="6" t="n">
        <v>42603000</v>
      </c>
    </row>
    <row r="71" spans="1:7">
      <c r="A71" s="4" t="s">
        <v>421</v>
      </c>
    </row>
    <row r="72" spans="1:7">
      <c r="A72" s="3" t="s">
        <v>387</v>
      </c>
    </row>
    <row r="73" spans="1:7">
      <c r="A73" s="4" t="s">
        <v>391</v>
      </c>
      <c r="D73" s="6" t="n">
        <v>99752000</v>
      </c>
    </row>
    <row r="74" spans="1:7">
      <c r="A74" s="4" t="s">
        <v>422</v>
      </c>
    </row>
    <row r="75" spans="1:7">
      <c r="A75" s="3" t="s">
        <v>387</v>
      </c>
    </row>
    <row r="76" spans="1:7">
      <c r="A76" s="4" t="s">
        <v>391</v>
      </c>
      <c r="D76" s="6" t="n">
        <v>154223000</v>
      </c>
    </row>
    <row r="77" spans="1:7">
      <c r="A77" s="4" t="s">
        <v>423</v>
      </c>
    </row>
    <row r="78" spans="1:7">
      <c r="A78" s="3" t="s">
        <v>387</v>
      </c>
    </row>
    <row r="79" spans="1:7">
      <c r="A79" s="4" t="s">
        <v>391</v>
      </c>
      <c r="D79" s="7" t="n">
        <v>1680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2</v>
      </c>
      <c r="D1" s="2" t="s">
        <v>1</v>
      </c>
    </row>
    <row r="2" spans="1:5">
      <c r="B2" s="2" t="s">
        <v>2</v>
      </c>
      <c r="C2" s="2" t="s">
        <v>73</v>
      </c>
      <c r="D2" s="2" t="s">
        <v>2</v>
      </c>
      <c r="E2" s="2" t="s">
        <v>73</v>
      </c>
    </row>
    <row r="3" spans="1:5">
      <c r="A3" s="3" t="s">
        <v>118</v>
      </c>
    </row>
    <row r="4" spans="1:5">
      <c r="A4" s="4" t="s">
        <v>119</v>
      </c>
      <c r="B4" s="7" t="n">
        <v>0</v>
      </c>
      <c r="C4" s="7" t="n">
        <v>0</v>
      </c>
      <c r="D4" s="7" t="n">
        <v>875</v>
      </c>
      <c r="E4" s="7" t="n">
        <v>124</v>
      </c>
    </row>
    <row r="5" spans="1:5">
      <c r="A5" s="4" t="s">
        <v>120</v>
      </c>
      <c r="B5" s="7" t="n">
        <v>0</v>
      </c>
      <c r="C5" s="7" t="n">
        <v>0</v>
      </c>
      <c r="D5" s="7" t="n">
        <v>306</v>
      </c>
      <c r="E5" s="7" t="n">
        <v>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24</v>
      </c>
      <c r="B1" s="2" t="s">
        <v>2</v>
      </c>
      <c r="C1" s="2" t="s">
        <v>25</v>
      </c>
    </row>
    <row r="2" spans="1:3">
      <c r="A2" s="3" t="s">
        <v>425</v>
      </c>
    </row>
    <row r="3" spans="1:3">
      <c r="A3" s="4" t="s">
        <v>426</v>
      </c>
      <c r="B3" s="7" t="n">
        <v>550456</v>
      </c>
      <c r="C3" s="7" t="n">
        <v>444062</v>
      </c>
    </row>
    <row r="4" spans="1:3">
      <c r="A4" s="4" t="s">
        <v>427</v>
      </c>
      <c r="B4" s="6" t="n">
        <v>7572</v>
      </c>
      <c r="C4" s="6" t="n">
        <v>3971</v>
      </c>
    </row>
    <row r="5" spans="1:3">
      <c r="A5" s="4" t="s">
        <v>428</v>
      </c>
      <c r="B5" s="6" t="n">
        <v>187027</v>
      </c>
      <c r="C5" s="6" t="n">
        <v>187629</v>
      </c>
    </row>
    <row r="6" spans="1:3">
      <c r="A6" s="4" t="s">
        <v>429</v>
      </c>
      <c r="B6" s="6" t="n">
        <v>-815</v>
      </c>
      <c r="C6" s="6" t="n">
        <v>-3051</v>
      </c>
    </row>
    <row r="7" spans="1:3">
      <c r="A7" s="4" t="s">
        <v>430</v>
      </c>
      <c r="B7" s="6" t="n">
        <v>8028</v>
      </c>
      <c r="C7" s="6" t="n">
        <v>6636</v>
      </c>
    </row>
    <row r="8" spans="1:3">
      <c r="A8" s="4" t="s">
        <v>431</v>
      </c>
      <c r="B8" s="6" t="n">
        <v>557213</v>
      </c>
      <c r="C8" s="6" t="n">
        <v>444982</v>
      </c>
    </row>
    <row r="9" spans="1:3">
      <c r="A9" s="4" t="s">
        <v>432</v>
      </c>
      <c r="B9" s="6" t="n">
        <v>-761</v>
      </c>
      <c r="C9" s="6" t="n">
        <v>-562</v>
      </c>
    </row>
    <row r="10" spans="1:3">
      <c r="A10" s="4" t="s">
        <v>433</v>
      </c>
      <c r="B10" s="6" t="n">
        <v>194294</v>
      </c>
      <c r="C10" s="6" t="n">
        <v>193703</v>
      </c>
    </row>
    <row r="11" spans="1:3">
      <c r="A11" s="4" t="s">
        <v>434</v>
      </c>
    </row>
    <row r="12" spans="1:3">
      <c r="A12" s="3" t="s">
        <v>425</v>
      </c>
    </row>
    <row r="13" spans="1:3">
      <c r="A13" s="4" t="s">
        <v>426</v>
      </c>
      <c r="B13" s="6" t="n">
        <v>27383</v>
      </c>
      <c r="C13" s="6" t="n">
        <v>5940</v>
      </c>
    </row>
    <row r="14" spans="1:3">
      <c r="A14" s="4" t="s">
        <v>427</v>
      </c>
      <c r="B14" s="6" t="n">
        <v>54</v>
      </c>
      <c r="C14" s="6" t="n">
        <v>3</v>
      </c>
    </row>
    <row r="15" spans="1:3">
      <c r="A15" s="4" t="s">
        <v>428</v>
      </c>
      <c r="C15" s="6" t="n">
        <v>5859</v>
      </c>
    </row>
    <row r="16" spans="1:3">
      <c r="A16" s="4" t="s">
        <v>429</v>
      </c>
      <c r="B16" s="6" t="n">
        <v>-15</v>
      </c>
      <c r="C16" s="6" t="n">
        <v>-17</v>
      </c>
    </row>
    <row r="17" spans="1:3">
      <c r="A17" s="4" t="s">
        <v>430</v>
      </c>
      <c r="C17" s="6" t="n">
        <v>93</v>
      </c>
    </row>
    <row r="18" spans="1:3">
      <c r="A18" s="4" t="s">
        <v>431</v>
      </c>
      <c r="B18" s="6" t="n">
        <v>27422</v>
      </c>
      <c r="C18" s="6" t="n">
        <v>5926</v>
      </c>
    </row>
    <row r="19" spans="1:3">
      <c r="A19" s="4" t="s">
        <v>433</v>
      </c>
      <c r="C19" s="6" t="n">
        <v>5952</v>
      </c>
    </row>
    <row r="20" spans="1:3">
      <c r="A20" s="4" t="s">
        <v>435</v>
      </c>
    </row>
    <row r="21" spans="1:3">
      <c r="A21" s="3" t="s">
        <v>425</v>
      </c>
    </row>
    <row r="22" spans="1:3">
      <c r="A22" s="4" t="s">
        <v>426</v>
      </c>
      <c r="B22" s="6" t="n">
        <v>62825</v>
      </c>
      <c r="C22" s="6" t="n">
        <v>73829</v>
      </c>
    </row>
    <row r="23" spans="1:3">
      <c r="A23" s="4" t="s">
        <v>427</v>
      </c>
      <c r="B23" s="6" t="n">
        <v>1321</v>
      </c>
      <c r="C23" s="6" t="n">
        <v>1299</v>
      </c>
    </row>
    <row r="24" spans="1:3">
      <c r="A24" s="4" t="s">
        <v>428</v>
      </c>
      <c r="B24" s="6" t="n">
        <v>158543</v>
      </c>
      <c r="C24" s="6" t="n">
        <v>146331</v>
      </c>
    </row>
    <row r="25" spans="1:3">
      <c r="A25" s="4" t="s">
        <v>429</v>
      </c>
      <c r="B25" s="6" t="n">
        <v>-107</v>
      </c>
      <c r="C25" s="6" t="n">
        <v>-33</v>
      </c>
    </row>
    <row r="26" spans="1:3">
      <c r="A26" s="4" t="s">
        <v>430</v>
      </c>
      <c r="B26" s="6" t="n">
        <v>6718</v>
      </c>
      <c r="C26" s="6" t="n">
        <v>5375</v>
      </c>
    </row>
    <row r="27" spans="1:3">
      <c r="A27" s="4" t="s">
        <v>431</v>
      </c>
      <c r="B27" s="6" t="n">
        <v>64039</v>
      </c>
      <c r="C27" s="6" t="n">
        <v>75095</v>
      </c>
    </row>
    <row r="28" spans="1:3">
      <c r="A28" s="4" t="s">
        <v>432</v>
      </c>
      <c r="B28" s="6" t="n">
        <v>-761</v>
      </c>
      <c r="C28" s="6" t="n">
        <v>-253</v>
      </c>
    </row>
    <row r="29" spans="1:3">
      <c r="A29" s="4" t="s">
        <v>433</v>
      </c>
      <c r="B29" s="6" t="n">
        <v>164500</v>
      </c>
      <c r="C29" s="6" t="n">
        <v>151453</v>
      </c>
    </row>
    <row r="30" spans="1:3">
      <c r="A30" s="4" t="s">
        <v>436</v>
      </c>
    </row>
    <row r="31" spans="1:3">
      <c r="A31" s="3" t="s">
        <v>425</v>
      </c>
    </row>
    <row r="32" spans="1:3">
      <c r="A32" s="4" t="s">
        <v>426</v>
      </c>
      <c r="B32" s="6" t="n">
        <v>188072</v>
      </c>
      <c r="C32" s="6" t="n">
        <v>157291</v>
      </c>
    </row>
    <row r="33" spans="1:3">
      <c r="A33" s="4" t="s">
        <v>427</v>
      </c>
      <c r="B33" s="6" t="n">
        <v>1894</v>
      </c>
      <c r="C33" s="6" t="n">
        <v>567</v>
      </c>
    </row>
    <row r="34" spans="1:3">
      <c r="A34" s="4" t="s">
        <v>428</v>
      </c>
      <c r="B34" s="6" t="n">
        <v>6828</v>
      </c>
      <c r="C34" s="6" t="n">
        <v>9051</v>
      </c>
    </row>
    <row r="35" spans="1:3">
      <c r="A35" s="4" t="s">
        <v>429</v>
      </c>
      <c r="B35" s="6" t="n">
        <v>-282</v>
      </c>
      <c r="C35" s="6" t="n">
        <v>-1655</v>
      </c>
    </row>
    <row r="36" spans="1:3">
      <c r="A36" s="4" t="s">
        <v>430</v>
      </c>
      <c r="B36" s="6" t="n">
        <v>144</v>
      </c>
      <c r="C36" s="6" t="n">
        <v>27</v>
      </c>
    </row>
    <row r="37" spans="1:3">
      <c r="A37" s="4" t="s">
        <v>431</v>
      </c>
      <c r="B37" s="6" t="n">
        <v>189684</v>
      </c>
      <c r="C37" s="6" t="n">
        <v>156203</v>
      </c>
    </row>
    <row r="38" spans="1:3">
      <c r="A38" s="4" t="s">
        <v>432</v>
      </c>
      <c r="C38" s="6" t="n">
        <v>-124</v>
      </c>
    </row>
    <row r="39" spans="1:3">
      <c r="A39" s="4" t="s">
        <v>433</v>
      </c>
      <c r="B39" s="6" t="n">
        <v>6972</v>
      </c>
      <c r="C39" s="6" t="n">
        <v>8954</v>
      </c>
    </row>
    <row r="40" spans="1:3">
      <c r="A40" s="4" t="s">
        <v>437</v>
      </c>
    </row>
    <row r="41" spans="1:3">
      <c r="A41" s="3" t="s">
        <v>425</v>
      </c>
    </row>
    <row r="42" spans="1:3">
      <c r="A42" s="4" t="s">
        <v>426</v>
      </c>
      <c r="B42" s="6" t="n">
        <v>272144</v>
      </c>
      <c r="C42" s="6" t="n">
        <v>206970</v>
      </c>
    </row>
    <row r="43" spans="1:3">
      <c r="A43" s="4" t="s">
        <v>427</v>
      </c>
      <c r="B43" s="6" t="n">
        <v>4240</v>
      </c>
      <c r="C43" s="6" t="n">
        <v>2080</v>
      </c>
    </row>
    <row r="44" spans="1:3">
      <c r="A44" s="4" t="s">
        <v>428</v>
      </c>
      <c r="B44" s="6" t="n">
        <v>21656</v>
      </c>
      <c r="C44" s="6" t="n">
        <v>26388</v>
      </c>
    </row>
    <row r="45" spans="1:3">
      <c r="A45" s="4" t="s">
        <v>429</v>
      </c>
      <c r="B45" s="6" t="n">
        <v>-411</v>
      </c>
      <c r="C45" s="6" t="n">
        <v>-1346</v>
      </c>
    </row>
    <row r="46" spans="1:3">
      <c r="A46" s="4" t="s">
        <v>430</v>
      </c>
      <c r="B46" s="6" t="n">
        <v>1166</v>
      </c>
      <c r="C46" s="6" t="n">
        <v>1141</v>
      </c>
    </row>
    <row r="47" spans="1:3">
      <c r="A47" s="4" t="s">
        <v>431</v>
      </c>
      <c r="B47" s="6" t="n">
        <v>275973</v>
      </c>
      <c r="C47" s="6" t="n">
        <v>207704</v>
      </c>
    </row>
    <row r="48" spans="1:3">
      <c r="A48" s="4" t="s">
        <v>432</v>
      </c>
      <c r="C48" s="6" t="n">
        <v>-185</v>
      </c>
    </row>
    <row r="49" spans="1:3">
      <c r="A49" s="4" t="s">
        <v>433</v>
      </c>
      <c r="B49" s="6" t="n">
        <v>22822</v>
      </c>
      <c r="C49" s="6" t="n">
        <v>27344</v>
      </c>
    </row>
    <row r="50" spans="1:3">
      <c r="A50" s="4" t="s">
        <v>438</v>
      </c>
    </row>
    <row r="51" spans="1:3">
      <c r="A51" s="3" t="s">
        <v>425</v>
      </c>
    </row>
    <row r="52" spans="1:3">
      <c r="A52" s="4" t="s">
        <v>426</v>
      </c>
      <c r="B52" s="6" t="n">
        <v>32</v>
      </c>
      <c r="C52" s="6" t="n">
        <v>32</v>
      </c>
    </row>
    <row r="53" spans="1:3">
      <c r="A53" s="4" t="s">
        <v>427</v>
      </c>
      <c r="B53" s="6" t="n">
        <v>63</v>
      </c>
      <c r="C53" s="6" t="n">
        <v>22</v>
      </c>
    </row>
    <row r="54" spans="1:3">
      <c r="A54" s="4" t="s">
        <v>431</v>
      </c>
      <c r="B54" s="7" t="n">
        <v>95</v>
      </c>
      <c r="C54" s="7" t="n">
        <v>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439</v>
      </c>
      <c r="B1" s="2" t="s">
        <v>440</v>
      </c>
    </row>
    <row r="2" spans="1:2">
      <c r="A2" s="3" t="s">
        <v>441</v>
      </c>
    </row>
    <row r="3" spans="1:2">
      <c r="A3" s="4" t="s">
        <v>442</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25</v>
      </c>
    </row>
    <row r="3" spans="1:3">
      <c r="A3" s="4" t="s">
        <v>444</v>
      </c>
      <c r="B3" s="7" t="n">
        <v>6921</v>
      </c>
      <c r="C3" s="7" t="n">
        <v>7192</v>
      </c>
    </row>
    <row r="4" spans="1:3">
      <c r="A4" s="4" t="s">
        <v>445</v>
      </c>
      <c r="B4" s="6" t="n">
        <v>52105</v>
      </c>
      <c r="C4" s="6" t="n">
        <v>38197</v>
      </c>
    </row>
    <row r="5" spans="1:3">
      <c r="A5" s="4" t="s">
        <v>446</v>
      </c>
      <c r="B5" s="6" t="n">
        <v>12934</v>
      </c>
      <c r="C5" s="6" t="n">
        <v>16807</v>
      </c>
    </row>
    <row r="6" spans="1:3">
      <c r="A6" s="4" t="s">
        <v>447</v>
      </c>
      <c r="B6" s="6" t="n">
        <v>18280</v>
      </c>
      <c r="C6" s="6" t="n">
        <v>17605</v>
      </c>
    </row>
    <row r="7" spans="1:3">
      <c r="A7" s="4" t="s">
        <v>448</v>
      </c>
      <c r="B7" s="6" t="n">
        <v>90240</v>
      </c>
      <c r="C7" s="6" t="n">
        <v>79801</v>
      </c>
    </row>
    <row r="8" spans="1:3">
      <c r="A8" s="4" t="s">
        <v>426</v>
      </c>
      <c r="B8" s="6" t="n">
        <v>550456</v>
      </c>
      <c r="C8" s="6" t="n">
        <v>444062</v>
      </c>
    </row>
    <row r="9" spans="1:3">
      <c r="A9" s="4" t="s">
        <v>449</v>
      </c>
      <c r="B9" s="6" t="n">
        <v>0</v>
      </c>
      <c r="C9" s="6" t="n">
        <v>0</v>
      </c>
    </row>
    <row r="10" spans="1:3">
      <c r="A10" s="4" t="s">
        <v>450</v>
      </c>
      <c r="B10" s="6" t="n">
        <v>22801</v>
      </c>
      <c r="C10" s="6" t="n">
        <v>17815</v>
      </c>
    </row>
    <row r="11" spans="1:3">
      <c r="A11" s="4" t="s">
        <v>451</v>
      </c>
      <c r="B11" s="6" t="n">
        <v>88924</v>
      </c>
      <c r="C11" s="6" t="n">
        <v>106167</v>
      </c>
    </row>
    <row r="12" spans="1:3">
      <c r="A12" s="4" t="s">
        <v>452</v>
      </c>
      <c r="B12" s="6" t="n">
        <v>46818</v>
      </c>
      <c r="C12" s="6" t="n">
        <v>28208</v>
      </c>
    </row>
    <row r="13" spans="1:3">
      <c r="A13" s="4" t="s">
        <v>448</v>
      </c>
      <c r="B13" s="6" t="n">
        <v>158543</v>
      </c>
      <c r="C13" s="6" t="n">
        <v>152190</v>
      </c>
    </row>
    <row r="14" spans="1:3">
      <c r="A14" s="4" t="s">
        <v>453</v>
      </c>
      <c r="B14" s="6" t="n">
        <v>187027</v>
      </c>
      <c r="C14" s="6" t="n">
        <v>187629</v>
      </c>
    </row>
    <row r="15" spans="1:3">
      <c r="A15" s="4" t="s">
        <v>454</v>
      </c>
      <c r="B15" s="6" t="n">
        <v>6953</v>
      </c>
      <c r="C15" s="6" t="n">
        <v>7232</v>
      </c>
    </row>
    <row r="16" spans="1:3">
      <c r="A16" s="4" t="s">
        <v>455</v>
      </c>
      <c r="B16" s="6" t="n">
        <v>52482</v>
      </c>
      <c r="C16" s="6" t="n">
        <v>38894</v>
      </c>
    </row>
    <row r="17" spans="1:3">
      <c r="A17" s="4" t="s">
        <v>456</v>
      </c>
      <c r="B17" s="6" t="n">
        <v>13325</v>
      </c>
      <c r="C17" s="6" t="n">
        <v>17152</v>
      </c>
    </row>
    <row r="18" spans="1:3">
      <c r="A18" s="4" t="s">
        <v>457</v>
      </c>
      <c r="B18" s="6" t="n">
        <v>18796</v>
      </c>
      <c r="C18" s="6" t="n">
        <v>17797</v>
      </c>
    </row>
    <row r="19" spans="1:3">
      <c r="A19" s="4" t="s">
        <v>458</v>
      </c>
      <c r="B19" s="6" t="n">
        <v>91556</v>
      </c>
      <c r="C19" s="6" t="n">
        <v>81075</v>
      </c>
    </row>
    <row r="20" spans="1:3">
      <c r="A20" s="4" t="s">
        <v>28</v>
      </c>
      <c r="B20" s="6" t="n">
        <v>557213</v>
      </c>
      <c r="C20" s="6" t="n">
        <v>444982</v>
      </c>
    </row>
    <row r="21" spans="1:3">
      <c r="A21" s="4" t="s">
        <v>459</v>
      </c>
      <c r="B21" s="6" t="n">
        <v>0</v>
      </c>
      <c r="C21" s="6" t="n">
        <v>0</v>
      </c>
    </row>
    <row r="22" spans="1:3">
      <c r="A22" s="4" t="s">
        <v>460</v>
      </c>
      <c r="B22" s="6" t="n">
        <v>23965</v>
      </c>
      <c r="C22" s="6" t="n">
        <v>18403</v>
      </c>
    </row>
    <row r="23" spans="1:3">
      <c r="A23" s="4" t="s">
        <v>461</v>
      </c>
      <c r="B23" s="6" t="n">
        <v>93501</v>
      </c>
      <c r="C23" s="6" t="n">
        <v>110026</v>
      </c>
    </row>
    <row r="24" spans="1:3">
      <c r="A24" s="4" t="s">
        <v>462</v>
      </c>
      <c r="B24" s="6" t="n">
        <v>47034</v>
      </c>
      <c r="C24" s="6" t="n">
        <v>28976</v>
      </c>
    </row>
    <row r="25" spans="1:3">
      <c r="A25" s="4" t="s">
        <v>458</v>
      </c>
      <c r="B25" s="6" t="n">
        <v>164500</v>
      </c>
      <c r="C25" s="6" t="n">
        <v>157405</v>
      </c>
    </row>
    <row r="26" spans="1:3">
      <c r="A26" s="4" t="s">
        <v>433</v>
      </c>
      <c r="B26" s="6" t="n">
        <v>194294</v>
      </c>
      <c r="C26" s="6" t="n">
        <v>193703</v>
      </c>
    </row>
    <row r="27" spans="1:3">
      <c r="A27" s="4" t="s">
        <v>436</v>
      </c>
    </row>
    <row r="28" spans="1:3">
      <c r="A28" s="3" t="s">
        <v>425</v>
      </c>
    </row>
    <row r="29" spans="1:3">
      <c r="A29" s="4" t="s">
        <v>426</v>
      </c>
      <c r="B29" s="6" t="n">
        <v>188072</v>
      </c>
      <c r="C29" s="6" t="n">
        <v>157291</v>
      </c>
    </row>
    <row r="30" spans="1:3">
      <c r="A30" s="4" t="s">
        <v>453</v>
      </c>
      <c r="B30" s="6" t="n">
        <v>6828</v>
      </c>
      <c r="C30" s="6" t="n">
        <v>9051</v>
      </c>
    </row>
    <row r="31" spans="1:3">
      <c r="A31" s="4" t="s">
        <v>28</v>
      </c>
      <c r="B31" s="6" t="n">
        <v>189684</v>
      </c>
      <c r="C31" s="6" t="n">
        <v>156203</v>
      </c>
    </row>
    <row r="32" spans="1:3">
      <c r="A32" s="4" t="s">
        <v>433</v>
      </c>
      <c r="B32" s="6" t="n">
        <v>6972</v>
      </c>
      <c r="C32" s="6" t="n">
        <v>8954</v>
      </c>
    </row>
    <row r="33" spans="1:3">
      <c r="A33" s="4" t="s">
        <v>437</v>
      </c>
    </row>
    <row r="34" spans="1:3">
      <c r="A34" s="3" t="s">
        <v>425</v>
      </c>
    </row>
    <row r="35" spans="1:3">
      <c r="A35" s="4" t="s">
        <v>426</v>
      </c>
      <c r="B35" s="6" t="n">
        <v>272144</v>
      </c>
      <c r="C35" s="6" t="n">
        <v>206970</v>
      </c>
    </row>
    <row r="36" spans="1:3">
      <c r="A36" s="4" t="s">
        <v>453</v>
      </c>
      <c r="B36" s="6" t="n">
        <v>21656</v>
      </c>
      <c r="C36" s="6" t="n">
        <v>26388</v>
      </c>
    </row>
    <row r="37" spans="1:3">
      <c r="A37" s="4" t="s">
        <v>28</v>
      </c>
      <c r="B37" s="6" t="n">
        <v>275973</v>
      </c>
      <c r="C37" s="6" t="n">
        <v>207704</v>
      </c>
    </row>
    <row r="38" spans="1:3">
      <c r="A38" s="4" t="s">
        <v>433</v>
      </c>
      <c r="B38" s="7" t="n">
        <v>22822</v>
      </c>
      <c r="C38" s="7" t="n">
        <v>27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25</v>
      </c>
    </row>
    <row r="2" spans="1:3">
      <c r="A2" s="3" t="s">
        <v>425</v>
      </c>
    </row>
    <row r="3" spans="1:3">
      <c r="A3" s="4" t="s">
        <v>464</v>
      </c>
      <c r="B3" s="7" t="n">
        <v>128845</v>
      </c>
      <c r="C3" s="7" t="n">
        <v>225524</v>
      </c>
    </row>
    <row r="4" spans="1:3">
      <c r="A4" s="4" t="s">
        <v>465</v>
      </c>
      <c r="B4" s="6" t="n">
        <v>19083</v>
      </c>
      <c r="C4" s="6" t="n">
        <v>42380</v>
      </c>
    </row>
    <row r="5" spans="1:3">
      <c r="A5" s="4" t="s">
        <v>458</v>
      </c>
      <c r="B5" s="6" t="n">
        <v>147928</v>
      </c>
      <c r="C5" s="6" t="n">
        <v>267904</v>
      </c>
    </row>
    <row r="6" spans="1:3">
      <c r="A6" s="4" t="s">
        <v>466</v>
      </c>
      <c r="B6" s="6" t="n">
        <v>-1432</v>
      </c>
      <c r="C6" s="6" t="n">
        <v>-2633</v>
      </c>
    </row>
    <row r="7" spans="1:3">
      <c r="A7" s="4" t="s">
        <v>467</v>
      </c>
      <c r="B7" s="6" t="n">
        <v>-144</v>
      </c>
      <c r="C7" s="6" t="n">
        <v>-980</v>
      </c>
    </row>
    <row r="8" spans="1:3">
      <c r="A8" s="4" t="s">
        <v>468</v>
      </c>
      <c r="B8" s="6" t="n">
        <v>-1576</v>
      </c>
      <c r="C8" s="6" t="n">
        <v>-3613</v>
      </c>
    </row>
    <row r="9" spans="1:3">
      <c r="A9" s="4" t="s">
        <v>434</v>
      </c>
    </row>
    <row r="10" spans="1:3">
      <c r="A10" s="3" t="s">
        <v>425</v>
      </c>
    </row>
    <row r="11" spans="1:3">
      <c r="A11" s="4" t="s">
        <v>464</v>
      </c>
      <c r="B11" s="6" t="n">
        <v>6594</v>
      </c>
      <c r="C11" s="6" t="n">
        <v>5468</v>
      </c>
    </row>
    <row r="12" spans="1:3">
      <c r="A12" s="4" t="s">
        <v>458</v>
      </c>
      <c r="B12" s="6" t="n">
        <v>6594</v>
      </c>
      <c r="C12" s="6" t="n">
        <v>5468</v>
      </c>
    </row>
    <row r="13" spans="1:3">
      <c r="A13" s="4" t="s">
        <v>466</v>
      </c>
      <c r="B13" s="6" t="n">
        <v>-15</v>
      </c>
      <c r="C13" s="6" t="n">
        <v>-17</v>
      </c>
    </row>
    <row r="14" spans="1:3">
      <c r="A14" s="4" t="s">
        <v>468</v>
      </c>
      <c r="B14" s="6" t="n">
        <v>-15</v>
      </c>
      <c r="C14" s="6" t="n">
        <v>-17</v>
      </c>
    </row>
    <row r="15" spans="1:3">
      <c r="A15" s="4" t="s">
        <v>435</v>
      </c>
    </row>
    <row r="16" spans="1:3">
      <c r="A16" s="3" t="s">
        <v>425</v>
      </c>
    </row>
    <row r="17" spans="1:3">
      <c r="A17" s="4" t="s">
        <v>464</v>
      </c>
      <c r="B17" s="6" t="n">
        <v>26360</v>
      </c>
      <c r="C17" s="6" t="n">
        <v>17353</v>
      </c>
    </row>
    <row r="18" spans="1:3">
      <c r="A18" s="4" t="s">
        <v>465</v>
      </c>
      <c r="C18" s="6" t="n">
        <v>446</v>
      </c>
    </row>
    <row r="19" spans="1:3">
      <c r="A19" s="4" t="s">
        <v>458</v>
      </c>
      <c r="B19" s="6" t="n">
        <v>26360</v>
      </c>
      <c r="C19" s="6" t="n">
        <v>17799</v>
      </c>
    </row>
    <row r="20" spans="1:3">
      <c r="A20" s="4" t="s">
        <v>466</v>
      </c>
      <c r="B20" s="6" t="n">
        <v>-868</v>
      </c>
      <c r="C20" s="6" t="n">
        <v>-280</v>
      </c>
    </row>
    <row r="21" spans="1:3">
      <c r="A21" s="4" t="s">
        <v>467</v>
      </c>
      <c r="C21" s="6" t="n">
        <v>-6</v>
      </c>
    </row>
    <row r="22" spans="1:3">
      <c r="A22" s="4" t="s">
        <v>468</v>
      </c>
      <c r="B22" s="6" t="n">
        <v>-868</v>
      </c>
      <c r="C22" s="6" t="n">
        <v>-286</v>
      </c>
    </row>
    <row r="23" spans="1:3">
      <c r="A23" s="4" t="s">
        <v>436</v>
      </c>
    </row>
    <row r="24" spans="1:3">
      <c r="A24" s="3" t="s">
        <v>425</v>
      </c>
    </row>
    <row r="25" spans="1:3">
      <c r="A25" s="4" t="s">
        <v>464</v>
      </c>
      <c r="B25" s="6" t="n">
        <v>48837</v>
      </c>
      <c r="C25" s="6" t="n">
        <v>89459</v>
      </c>
    </row>
    <row r="26" spans="1:3">
      <c r="A26" s="4" t="s">
        <v>465</v>
      </c>
      <c r="B26" s="6" t="n">
        <v>12304</v>
      </c>
      <c r="C26" s="6" t="n">
        <v>25428</v>
      </c>
    </row>
    <row r="27" spans="1:3">
      <c r="A27" s="4" t="s">
        <v>458</v>
      </c>
      <c r="B27" s="6" t="n">
        <v>61141</v>
      </c>
      <c r="C27" s="6" t="n">
        <v>114887</v>
      </c>
    </row>
    <row r="28" spans="1:3">
      <c r="A28" s="4" t="s">
        <v>466</v>
      </c>
      <c r="B28" s="6" t="n">
        <v>-184</v>
      </c>
      <c r="C28" s="6" t="n">
        <v>-1124</v>
      </c>
    </row>
    <row r="29" spans="1:3">
      <c r="A29" s="4" t="s">
        <v>467</v>
      </c>
      <c r="B29" s="6" t="n">
        <v>-98</v>
      </c>
      <c r="C29" s="6" t="n">
        <v>-655</v>
      </c>
    </row>
    <row r="30" spans="1:3">
      <c r="A30" s="4" t="s">
        <v>468</v>
      </c>
      <c r="B30" s="6" t="n">
        <v>-282</v>
      </c>
      <c r="C30" s="6" t="n">
        <v>-1779</v>
      </c>
    </row>
    <row r="31" spans="1:3">
      <c r="A31" s="4" t="s">
        <v>437</v>
      </c>
    </row>
    <row r="32" spans="1:3">
      <c r="A32" s="3" t="s">
        <v>425</v>
      </c>
    </row>
    <row r="33" spans="1:3">
      <c r="A33" s="4" t="s">
        <v>464</v>
      </c>
      <c r="B33" s="6" t="n">
        <v>47054</v>
      </c>
      <c r="C33" s="6" t="n">
        <v>113244</v>
      </c>
    </row>
    <row r="34" spans="1:3">
      <c r="A34" s="4" t="s">
        <v>465</v>
      </c>
      <c r="B34" s="6" t="n">
        <v>6779</v>
      </c>
      <c r="C34" s="6" t="n">
        <v>16506</v>
      </c>
    </row>
    <row r="35" spans="1:3">
      <c r="A35" s="4" t="s">
        <v>458</v>
      </c>
      <c r="B35" s="6" t="n">
        <v>53833</v>
      </c>
      <c r="C35" s="6" t="n">
        <v>129750</v>
      </c>
    </row>
    <row r="36" spans="1:3">
      <c r="A36" s="4" t="s">
        <v>466</v>
      </c>
      <c r="B36" s="6" t="n">
        <v>-365</v>
      </c>
      <c r="C36" s="6" t="n">
        <v>-1212</v>
      </c>
    </row>
    <row r="37" spans="1:3">
      <c r="A37" s="4" t="s">
        <v>467</v>
      </c>
      <c r="B37" s="6" t="n">
        <v>-46</v>
      </c>
      <c r="C37" s="6" t="n">
        <v>-319</v>
      </c>
    </row>
    <row r="38" spans="1:3">
      <c r="A38" s="4" t="s">
        <v>468</v>
      </c>
      <c r="B38" s="7" t="n">
        <v>-411</v>
      </c>
      <c r="C38" s="7" t="n">
        <v>-15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73</v>
      </c>
    </row>
    <row r="3" spans="1:3">
      <c r="A3" s="3" t="s">
        <v>214</v>
      </c>
    </row>
    <row r="4" spans="1:3">
      <c r="A4" s="4" t="s">
        <v>470</v>
      </c>
      <c r="B4" s="7" t="n">
        <v>25077</v>
      </c>
      <c r="C4" s="7" t="n">
        <v>13332</v>
      </c>
    </row>
    <row r="5" spans="1:3">
      <c r="A5" s="4" t="s">
        <v>471</v>
      </c>
      <c r="B5" s="6" t="n">
        <v>1060</v>
      </c>
      <c r="C5" s="6" t="n">
        <v>147</v>
      </c>
    </row>
    <row r="6" spans="1:3">
      <c r="A6" s="4" t="s">
        <v>472</v>
      </c>
      <c r="B6" s="7" t="n">
        <v>-185</v>
      </c>
      <c r="C6" s="7"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474</v>
      </c>
      <c r="D1" s="2" t="s">
        <v>25</v>
      </c>
      <c r="E1" s="2" t="s">
        <v>73</v>
      </c>
      <c r="F1" s="2" t="s">
        <v>205</v>
      </c>
      <c r="G1" s="2" t="s">
        <v>475</v>
      </c>
    </row>
    <row r="2" spans="1:7">
      <c r="A2" s="3" t="s">
        <v>476</v>
      </c>
    </row>
    <row r="3" spans="1:7">
      <c r="A3" s="4" t="s">
        <v>477</v>
      </c>
      <c r="B3" s="7" t="n">
        <v>226876</v>
      </c>
      <c r="D3" s="7" t="n">
        <v>144692</v>
      </c>
    </row>
    <row r="4" spans="1:7">
      <c r="A4" s="4" t="s">
        <v>391</v>
      </c>
      <c r="B4" s="6" t="n">
        <v>2190519</v>
      </c>
      <c r="D4" s="6" t="n">
        <v>1749131</v>
      </c>
    </row>
    <row r="5" spans="1:7">
      <c r="A5" s="4" t="s">
        <v>62</v>
      </c>
      <c r="B5" s="6" t="n">
        <v>-14524</v>
      </c>
      <c r="C5" s="7" t="n">
        <v>-14226</v>
      </c>
      <c r="D5" s="6" t="n">
        <v>-14534</v>
      </c>
      <c r="E5" s="7" t="n">
        <v>-16168</v>
      </c>
      <c r="F5" s="7" t="n">
        <v>-16421</v>
      </c>
      <c r="G5" s="7" t="n">
        <v>-16501</v>
      </c>
    </row>
    <row r="6" spans="1:7">
      <c r="A6" s="4" t="s">
        <v>478</v>
      </c>
      <c r="B6" s="6" t="n">
        <v>2175995</v>
      </c>
      <c r="D6" s="6" t="n">
        <v>1734597</v>
      </c>
    </row>
    <row r="7" spans="1:7">
      <c r="A7" s="4" t="s">
        <v>479</v>
      </c>
    </row>
    <row r="8" spans="1:7">
      <c r="A8" s="3" t="s">
        <v>476</v>
      </c>
    </row>
    <row r="9" spans="1:7">
      <c r="A9" s="4" t="s">
        <v>480</v>
      </c>
      <c r="B9" s="6" t="n">
        <v>1047450</v>
      </c>
      <c r="D9" s="6" t="n">
        <v>804995</v>
      </c>
    </row>
    <row r="10" spans="1:7">
      <c r="A10" s="4" t="s">
        <v>481</v>
      </c>
    </row>
    <row r="11" spans="1:7">
      <c r="A11" s="3" t="s">
        <v>476</v>
      </c>
    </row>
    <row r="12" spans="1:7">
      <c r="A12" s="4" t="s">
        <v>482</v>
      </c>
      <c r="B12" s="6" t="n">
        <v>530162</v>
      </c>
      <c r="D12" s="6" t="n">
        <v>437144</v>
      </c>
    </row>
    <row r="13" spans="1:7">
      <c r="A13" s="4" t="s">
        <v>483</v>
      </c>
    </row>
    <row r="14" spans="1:7">
      <c r="A14" s="3" t="s">
        <v>476</v>
      </c>
    </row>
    <row r="15" spans="1:7">
      <c r="A15" s="4" t="s">
        <v>480</v>
      </c>
      <c r="B15" s="6" t="n">
        <v>386031</v>
      </c>
      <c r="D15" s="6" t="n">
        <v>362300</v>
      </c>
    </row>
    <row r="16" spans="1:7">
      <c r="A16" s="4" t="s">
        <v>484</v>
      </c>
    </row>
    <row r="17" spans="1:7">
      <c r="A17" s="3" t="s">
        <v>476</v>
      </c>
    </row>
    <row r="18" spans="1:7">
      <c r="A18" s="4" t="s">
        <v>480</v>
      </c>
      <c r="B18" s="6" t="n">
        <v>440599</v>
      </c>
      <c r="D18" s="6" t="n">
        <v>381245</v>
      </c>
    </row>
    <row r="19" spans="1:7">
      <c r="A19" s="4" t="s">
        <v>485</v>
      </c>
    </row>
    <row r="20" spans="1:7">
      <c r="A20" s="3" t="s">
        <v>476</v>
      </c>
    </row>
    <row r="21" spans="1:7">
      <c r="A21" s="4" t="s">
        <v>480</v>
      </c>
      <c r="B21" s="6" t="n">
        <v>564602</v>
      </c>
      <c r="D21" s="6" t="n">
        <v>391668</v>
      </c>
    </row>
    <row r="22" spans="1:7">
      <c r="A22" s="4" t="s">
        <v>486</v>
      </c>
    </row>
    <row r="23" spans="1:7">
      <c r="A23" s="3" t="s">
        <v>476</v>
      </c>
    </row>
    <row r="24" spans="1:7">
      <c r="A24" s="4" t="s">
        <v>480</v>
      </c>
      <c r="B24" s="6" t="n">
        <v>12621</v>
      </c>
      <c r="D24" s="6" t="n">
        <v>8674</v>
      </c>
    </row>
    <row r="25" spans="1:7">
      <c r="A25" s="4" t="s">
        <v>487</v>
      </c>
    </row>
    <row r="26" spans="1:7">
      <c r="A26" s="3" t="s">
        <v>476</v>
      </c>
    </row>
    <row r="27" spans="1:7">
      <c r="A27" s="4" t="s">
        <v>480</v>
      </c>
      <c r="B27" s="6" t="n">
        <v>29628</v>
      </c>
      <c r="D27" s="6" t="n">
        <v>23408</v>
      </c>
    </row>
    <row r="28" spans="1:7">
      <c r="A28" s="4" t="s">
        <v>488</v>
      </c>
    </row>
    <row r="29" spans="1:7">
      <c r="A29" s="3" t="s">
        <v>476</v>
      </c>
    </row>
    <row r="30" spans="1:7">
      <c r="A30" s="4" t="s">
        <v>482</v>
      </c>
      <c r="B30" s="6" t="n">
        <v>523721</v>
      </c>
      <c r="D30" s="6" t="n">
        <v>433015</v>
      </c>
    </row>
    <row r="31" spans="1:7">
      <c r="A31" s="4" t="s">
        <v>489</v>
      </c>
    </row>
    <row r="32" spans="1:7">
      <c r="A32" s="3" t="s">
        <v>476</v>
      </c>
    </row>
    <row r="33" spans="1:7">
      <c r="A33" s="4" t="s">
        <v>482</v>
      </c>
      <c r="B33" s="6" t="n">
        <v>6441</v>
      </c>
      <c r="D33" s="6" t="n">
        <v>4129</v>
      </c>
    </row>
    <row r="34" spans="1:7">
      <c r="A34" s="4" t="s">
        <v>490</v>
      </c>
    </row>
    <row r="35" spans="1:7">
      <c r="A35" s="3" t="s">
        <v>476</v>
      </c>
    </row>
    <row r="36" spans="1:7">
      <c r="A36" s="4" t="s">
        <v>480</v>
      </c>
      <c r="B36" s="6" t="n">
        <v>167541</v>
      </c>
      <c r="D36" s="6" t="n">
        <v>168397</v>
      </c>
    </row>
    <row r="37" spans="1:7">
      <c r="A37" s="4" t="s">
        <v>491</v>
      </c>
    </row>
    <row r="38" spans="1:7">
      <c r="A38" s="3" t="s">
        <v>476</v>
      </c>
    </row>
    <row r="39" spans="1:7">
      <c r="A39" s="4" t="s">
        <v>480</v>
      </c>
      <c r="B39" s="6" t="n">
        <v>5458</v>
      </c>
      <c r="D39" s="6" t="n">
        <v>5365</v>
      </c>
    </row>
    <row r="40" spans="1:7">
      <c r="A40" s="4" t="s">
        <v>492</v>
      </c>
    </row>
    <row r="41" spans="1:7">
      <c r="A41" s="3" t="s">
        <v>476</v>
      </c>
    </row>
    <row r="42" spans="1:7">
      <c r="A42" s="4" t="s">
        <v>480</v>
      </c>
      <c r="B42" s="6" t="n">
        <v>55505</v>
      </c>
      <c r="D42" s="6" t="n">
        <v>47015</v>
      </c>
    </row>
    <row r="43" spans="1:7">
      <c r="A43" s="4" t="s">
        <v>493</v>
      </c>
    </row>
    <row r="44" spans="1:7">
      <c r="A44" s="3" t="s">
        <v>476</v>
      </c>
    </row>
    <row r="45" spans="1:7">
      <c r="A45" s="4" t="s">
        <v>480</v>
      </c>
      <c r="B45" s="6" t="n">
        <v>140156</v>
      </c>
      <c r="D45" s="6" t="n">
        <v>127113</v>
      </c>
    </row>
    <row r="46" spans="1:7">
      <c r="A46" s="4" t="s">
        <v>494</v>
      </c>
    </row>
    <row r="47" spans="1:7">
      <c r="A47" s="3" t="s">
        <v>476</v>
      </c>
    </row>
    <row r="48" spans="1:7">
      <c r="A48" s="4" t="s">
        <v>480</v>
      </c>
      <c r="B48" s="6" t="n">
        <v>4230</v>
      </c>
      <c r="D48" s="6" t="n">
        <v>4120</v>
      </c>
    </row>
    <row r="49" spans="1:7">
      <c r="A49" s="4" t="s">
        <v>495</v>
      </c>
    </row>
    <row r="50" spans="1:7">
      <c r="A50" s="3" t="s">
        <v>476</v>
      </c>
    </row>
    <row r="51" spans="1:7">
      <c r="A51" s="4" t="s">
        <v>480</v>
      </c>
      <c r="B51" s="7" t="n">
        <v>13141</v>
      </c>
      <c r="D51" s="7" t="n">
        <v>102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r="1" spans="1:2">
      <c r="A1" s="1" t="s">
        <v>496</v>
      </c>
      <c r="B1" s="2" t="s">
        <v>1</v>
      </c>
    </row>
    <row r="2" spans="1:2">
      <c r="B2" s="2" t="s">
        <v>2</v>
      </c>
    </row>
    <row r="3" spans="1:2">
      <c r="A3" s="3" t="s">
        <v>217</v>
      </c>
    </row>
    <row r="4" spans="1:2">
      <c r="A4" s="4" t="s">
        <v>497</v>
      </c>
      <c r="B4" s="4" t="s">
        <v>498</v>
      </c>
    </row>
    <row r="5" spans="1:2">
      <c r="A5" s="4" t="s">
        <v>499</v>
      </c>
      <c r="B5" s="4" t="s">
        <v>500</v>
      </c>
    </row>
    <row r="6" spans="1:2">
      <c r="A6" s="4" t="s">
        <v>501</v>
      </c>
      <c r="B6"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474</v>
      </c>
      <c r="D1" s="2" t="s">
        <v>25</v>
      </c>
      <c r="E1" s="2" t="s">
        <v>73</v>
      </c>
      <c r="F1" s="2" t="s">
        <v>205</v>
      </c>
      <c r="G1" s="2" t="s">
        <v>475</v>
      </c>
    </row>
    <row r="2" spans="1:7">
      <c r="A2" s="3" t="s">
        <v>476</v>
      </c>
    </row>
    <row r="3" spans="1:7">
      <c r="A3" s="4" t="s">
        <v>503</v>
      </c>
      <c r="B3" s="7" t="n">
        <v>2187313</v>
      </c>
      <c r="D3" s="7" t="n">
        <v>1745340</v>
      </c>
    </row>
    <row r="4" spans="1:7">
      <c r="A4" s="4" t="s">
        <v>504</v>
      </c>
      <c r="B4" s="6" t="n">
        <v>2172789</v>
      </c>
      <c r="D4" s="6" t="n">
        <v>1730806</v>
      </c>
    </row>
    <row r="5" spans="1:7">
      <c r="A5" s="4" t="s">
        <v>505</v>
      </c>
      <c r="B5" s="6" t="n">
        <v>7143</v>
      </c>
      <c r="D5" s="6" t="n">
        <v>5115</v>
      </c>
    </row>
    <row r="6" spans="1:7">
      <c r="A6" s="4" t="s">
        <v>506</v>
      </c>
      <c r="B6" s="6" t="n">
        <v>3206</v>
      </c>
      <c r="D6" s="6" t="n">
        <v>3792</v>
      </c>
    </row>
    <row r="7" spans="1:7">
      <c r="A7" s="4" t="s">
        <v>507</v>
      </c>
      <c r="B7" s="6" t="n">
        <v>2197662</v>
      </c>
      <c r="D7" s="6" t="n">
        <v>1754247</v>
      </c>
    </row>
    <row r="8" spans="1:7">
      <c r="A8" s="4" t="s">
        <v>507</v>
      </c>
      <c r="B8" s="6" t="n">
        <v>2183138</v>
      </c>
      <c r="D8" s="6" t="n">
        <v>1739713</v>
      </c>
    </row>
    <row r="9" spans="1:7">
      <c r="A9" s="4" t="s">
        <v>62</v>
      </c>
      <c r="B9" s="6" t="n">
        <v>-14524</v>
      </c>
      <c r="C9" s="7" t="n">
        <v>-14226</v>
      </c>
      <c r="D9" s="6" t="n">
        <v>-14534</v>
      </c>
      <c r="E9" s="7" t="n">
        <v>-16168</v>
      </c>
      <c r="F9" s="7" t="n">
        <v>-16421</v>
      </c>
      <c r="G9" s="7" t="n">
        <v>-16501</v>
      </c>
    </row>
    <row r="10" spans="1:7">
      <c r="A10" s="4" t="s">
        <v>479</v>
      </c>
    </row>
    <row r="11" spans="1:7">
      <c r="A11" s="3" t="s">
        <v>476</v>
      </c>
    </row>
    <row r="12" spans="1:7">
      <c r="A12" s="4" t="s">
        <v>503</v>
      </c>
      <c r="B12" s="6" t="n">
        <v>1045478</v>
      </c>
      <c r="D12" s="6" t="n">
        <v>802792</v>
      </c>
    </row>
    <row r="13" spans="1:7">
      <c r="A13" s="4" t="s">
        <v>505</v>
      </c>
      <c r="B13" s="6" t="n">
        <v>3869</v>
      </c>
      <c r="D13" s="6" t="n">
        <v>2207</v>
      </c>
    </row>
    <row r="14" spans="1:7">
      <c r="A14" s="4" t="s">
        <v>506</v>
      </c>
      <c r="B14" s="6" t="n">
        <v>1972</v>
      </c>
      <c r="D14" s="6" t="n">
        <v>2203</v>
      </c>
    </row>
    <row r="15" spans="1:7">
      <c r="A15" s="4" t="s">
        <v>507</v>
      </c>
      <c r="B15" s="6" t="n">
        <v>1051319</v>
      </c>
      <c r="D15" s="6" t="n">
        <v>807202</v>
      </c>
    </row>
    <row r="16" spans="1:7">
      <c r="A16" s="4" t="s">
        <v>481</v>
      </c>
    </row>
    <row r="17" spans="1:7">
      <c r="A17" s="3" t="s">
        <v>476</v>
      </c>
    </row>
    <row r="18" spans="1:7">
      <c r="A18" s="4" t="s">
        <v>503</v>
      </c>
      <c r="B18" s="6" t="n">
        <v>754482</v>
      </c>
      <c r="D18" s="6" t="n">
        <v>579367</v>
      </c>
    </row>
    <row r="19" spans="1:7">
      <c r="A19" s="4" t="s">
        <v>505</v>
      </c>
      <c r="B19" s="6" t="n">
        <v>2135</v>
      </c>
      <c r="D19" s="6" t="n">
        <v>1789</v>
      </c>
    </row>
    <row r="20" spans="1:7">
      <c r="A20" s="4" t="s">
        <v>506</v>
      </c>
      <c r="B20" s="6" t="n">
        <v>2556</v>
      </c>
      <c r="D20" s="6" t="n">
        <v>2470</v>
      </c>
    </row>
    <row r="21" spans="1:7">
      <c r="A21" s="4" t="s">
        <v>507</v>
      </c>
      <c r="B21" s="6" t="n">
        <v>759173</v>
      </c>
      <c r="D21" s="6" t="n">
        <v>583626</v>
      </c>
    </row>
    <row r="22" spans="1:7">
      <c r="A22" s="4" t="s">
        <v>483</v>
      </c>
    </row>
    <row r="23" spans="1:7">
      <c r="A23" s="3" t="s">
        <v>476</v>
      </c>
    </row>
    <row r="24" spans="1:7">
      <c r="A24" s="4" t="s">
        <v>503</v>
      </c>
      <c r="B24" s="6" t="n">
        <v>387353</v>
      </c>
      <c r="D24" s="6" t="n">
        <v>363181</v>
      </c>
    </row>
    <row r="25" spans="1:7">
      <c r="A25" s="4" t="s">
        <v>505</v>
      </c>
      <c r="B25" s="6" t="n">
        <v>1139</v>
      </c>
      <c r="D25" s="6" t="n">
        <v>1119</v>
      </c>
    </row>
    <row r="26" spans="1:7">
      <c r="A26" s="4" t="s">
        <v>506</v>
      </c>
      <c r="B26" s="6" t="n">
        <v>-1322</v>
      </c>
      <c r="D26" s="6" t="n">
        <v>-881</v>
      </c>
    </row>
    <row r="27" spans="1:7">
      <c r="A27" s="4" t="s">
        <v>507</v>
      </c>
      <c r="B27" s="6" t="n">
        <v>387170</v>
      </c>
      <c r="D27" s="6" t="n">
        <v>363419</v>
      </c>
    </row>
    <row r="28" spans="1:7">
      <c r="A28" s="4" t="s">
        <v>508</v>
      </c>
    </row>
    <row r="29" spans="1:7">
      <c r="A29" s="3" t="s">
        <v>476</v>
      </c>
    </row>
    <row r="30" spans="1:7">
      <c r="A30" s="4" t="s">
        <v>503</v>
      </c>
      <c r="B30" s="6" t="n">
        <v>321762</v>
      </c>
      <c r="D30" s="6" t="n">
        <v>268281</v>
      </c>
    </row>
    <row r="31" spans="1:7">
      <c r="A31" s="4" t="s">
        <v>505</v>
      </c>
      <c r="B31" s="6" t="n">
        <v>1151</v>
      </c>
      <c r="D31" s="6" t="n">
        <v>613</v>
      </c>
    </row>
    <row r="32" spans="1:7">
      <c r="A32" s="4" t="s">
        <v>506</v>
      </c>
      <c r="B32" s="6" t="n">
        <v>1192</v>
      </c>
      <c r="D32" s="6" t="n">
        <v>1328</v>
      </c>
    </row>
    <row r="33" spans="1:7">
      <c r="A33" s="4" t="s">
        <v>507</v>
      </c>
      <c r="B33" s="6" t="n">
        <v>324105</v>
      </c>
      <c r="D33" s="6" t="n">
        <v>270222</v>
      </c>
    </row>
    <row r="34" spans="1:7">
      <c r="A34" s="4" t="s">
        <v>509</v>
      </c>
    </row>
    <row r="35" spans="1:7">
      <c r="A35" s="3" t="s">
        <v>476</v>
      </c>
    </row>
    <row r="36" spans="1:7">
      <c r="A36" s="4" t="s">
        <v>503</v>
      </c>
      <c r="B36" s="6" t="n">
        <v>457555</v>
      </c>
      <c r="D36" s="6" t="n">
        <v>326399</v>
      </c>
    </row>
    <row r="37" spans="1:7">
      <c r="A37" s="4" t="s">
        <v>505</v>
      </c>
      <c r="B37" s="6" t="n">
        <v>627</v>
      </c>
      <c r="D37" s="6" t="n">
        <v>306</v>
      </c>
    </row>
    <row r="38" spans="1:7">
      <c r="A38" s="4" t="s">
        <v>506</v>
      </c>
      <c r="B38" s="6" t="n">
        <v>529</v>
      </c>
      <c r="D38" s="6" t="n">
        <v>497</v>
      </c>
    </row>
    <row r="39" spans="1:7">
      <c r="A39" s="4" t="s">
        <v>507</v>
      </c>
      <c r="B39" s="6" t="n">
        <v>458711</v>
      </c>
      <c r="D39" s="6" t="n">
        <v>327202</v>
      </c>
    </row>
    <row r="40" spans="1:7">
      <c r="A40" s="4" t="s">
        <v>510</v>
      </c>
    </row>
    <row r="41" spans="1:7">
      <c r="A41" s="3" t="s">
        <v>476</v>
      </c>
    </row>
    <row r="42" spans="1:7">
      <c r="A42" s="4" t="s">
        <v>503</v>
      </c>
      <c r="B42" s="6" t="n">
        <v>7949</v>
      </c>
      <c r="D42" s="6" t="n">
        <v>5018</v>
      </c>
    </row>
    <row r="43" spans="1:7">
      <c r="A43" s="4" t="s">
        <v>505</v>
      </c>
      <c r="B43" s="6" t="n">
        <v>20</v>
      </c>
      <c r="D43" s="6" t="n">
        <v>9</v>
      </c>
    </row>
    <row r="44" spans="1:7">
      <c r="A44" s="4" t="s">
        <v>506</v>
      </c>
      <c r="B44" s="6" t="n">
        <v>6</v>
      </c>
      <c r="D44" s="6" t="n">
        <v>17</v>
      </c>
    </row>
    <row r="45" spans="1:7">
      <c r="A45" s="4" t="s">
        <v>507</v>
      </c>
      <c r="B45" s="6" t="n">
        <v>7975</v>
      </c>
      <c r="D45" s="6" t="n">
        <v>5044</v>
      </c>
    </row>
    <row r="46" spans="1:7">
      <c r="A46" s="4" t="s">
        <v>511</v>
      </c>
    </row>
    <row r="47" spans="1:7">
      <c r="A47" s="3" t="s">
        <v>476</v>
      </c>
    </row>
    <row r="48" spans="1:7">
      <c r="A48" s="4" t="s">
        <v>503</v>
      </c>
      <c r="B48" s="6" t="n">
        <v>39798</v>
      </c>
      <c r="D48" s="6" t="n">
        <v>18183</v>
      </c>
    </row>
    <row r="49" spans="1:7">
      <c r="A49" s="4" t="s">
        <v>505</v>
      </c>
      <c r="B49" s="6" t="n">
        <v>79</v>
      </c>
      <c r="D49" s="6" t="n">
        <v>33</v>
      </c>
    </row>
    <row r="50" spans="1:7">
      <c r="A50" s="4" t="s">
        <v>506</v>
      </c>
      <c r="B50" s="6" t="n">
        <v>74</v>
      </c>
      <c r="D50" s="6" t="n">
        <v>26</v>
      </c>
    </row>
    <row r="51" spans="1:7">
      <c r="A51" s="4" t="s">
        <v>507</v>
      </c>
      <c r="B51" s="6" t="n">
        <v>39951</v>
      </c>
      <c r="D51" s="6" t="n">
        <v>18242</v>
      </c>
    </row>
    <row r="52" spans="1:7">
      <c r="A52" s="4" t="s">
        <v>512</v>
      </c>
    </row>
    <row r="53" spans="1:7">
      <c r="A53" s="3" t="s">
        <v>476</v>
      </c>
    </row>
    <row r="54" spans="1:7">
      <c r="A54" s="4" t="s">
        <v>503</v>
      </c>
      <c r="B54" s="6" t="n">
        <v>218414</v>
      </c>
      <c r="D54" s="6" t="n">
        <v>184911</v>
      </c>
    </row>
    <row r="55" spans="1:7">
      <c r="A55" s="4" t="s">
        <v>505</v>
      </c>
      <c r="B55" s="6" t="n">
        <v>1992</v>
      </c>
      <c r="D55" s="6" t="n">
        <v>1246</v>
      </c>
    </row>
    <row r="56" spans="1:7">
      <c r="A56" s="4" t="s">
        <v>506</v>
      </c>
      <c r="B56" s="6" t="n">
        <v>171</v>
      </c>
      <c r="D56" s="6" t="n">
        <v>335</v>
      </c>
    </row>
    <row r="57" spans="1:7">
      <c r="A57" s="4" t="s">
        <v>507</v>
      </c>
      <c r="B57" s="6" t="n">
        <v>220577</v>
      </c>
      <c r="D57" s="6" t="n">
        <v>186492</v>
      </c>
    </row>
    <row r="58" spans="1:7">
      <c r="A58" s="4" t="s">
        <v>513</v>
      </c>
    </row>
    <row r="59" spans="1:7">
      <c r="A59" s="3" t="s">
        <v>476</v>
      </c>
    </row>
    <row r="60" spans="1:7">
      <c r="A60" s="4" t="s">
        <v>503</v>
      </c>
      <c r="B60" s="6" t="n">
        <v>506545</v>
      </c>
      <c r="D60" s="6" t="n">
        <v>414924</v>
      </c>
    </row>
    <row r="61" spans="1:7">
      <c r="A61" s="4" t="s">
        <v>505</v>
      </c>
      <c r="B61" s="6" t="n">
        <v>1599</v>
      </c>
      <c r="D61" s="6" t="n">
        <v>1275</v>
      </c>
    </row>
    <row r="62" spans="1:7">
      <c r="A62" s="4" t="s">
        <v>506</v>
      </c>
      <c r="B62" s="6" t="n">
        <v>2556</v>
      </c>
      <c r="D62" s="6" t="n">
        <v>2470</v>
      </c>
    </row>
    <row r="63" spans="1:7">
      <c r="A63" s="4" t="s">
        <v>507</v>
      </c>
      <c r="B63" s="6" t="n">
        <v>510700</v>
      </c>
      <c r="D63" s="6" t="n">
        <v>418669</v>
      </c>
    </row>
    <row r="64" spans="1:7">
      <c r="A64" s="4" t="s">
        <v>514</v>
      </c>
    </row>
    <row r="65" spans="1:7">
      <c r="A65" s="3" t="s">
        <v>476</v>
      </c>
    </row>
    <row r="66" spans="1:7">
      <c r="A66" s="4" t="s">
        <v>503</v>
      </c>
      <c r="B66" s="6" t="n">
        <v>21061</v>
      </c>
      <c r="D66" s="6" t="n">
        <v>19751</v>
      </c>
    </row>
    <row r="67" spans="1:7">
      <c r="A67" s="4" t="s">
        <v>505</v>
      </c>
      <c r="B67" s="6" t="n">
        <v>38</v>
      </c>
      <c r="D67" s="6" t="n">
        <v>34</v>
      </c>
    </row>
    <row r="68" spans="1:7">
      <c r="A68" s="4" t="s">
        <v>507</v>
      </c>
      <c r="B68" s="6" t="n">
        <v>21099</v>
      </c>
      <c r="D68" s="6" t="n">
        <v>19785</v>
      </c>
    </row>
    <row r="69" spans="1:7">
      <c r="A69" s="4" t="s">
        <v>515</v>
      </c>
    </row>
    <row r="70" spans="1:7">
      <c r="A70" s="3" t="s">
        <v>476</v>
      </c>
    </row>
    <row r="71" spans="1:7">
      <c r="A71" s="4" t="s">
        <v>503</v>
      </c>
      <c r="B71" s="6" t="n">
        <v>226876</v>
      </c>
      <c r="D71" s="6" t="n">
        <v>144692</v>
      </c>
    </row>
    <row r="72" spans="1:7">
      <c r="A72" s="4" t="s">
        <v>505</v>
      </c>
      <c r="B72" s="6" t="n">
        <v>498</v>
      </c>
      <c r="D72" s="6" t="n">
        <v>480</v>
      </c>
    </row>
    <row r="73" spans="1:7">
      <c r="A73" s="4" t="s">
        <v>507</v>
      </c>
      <c r="B73" s="6" t="n">
        <v>227374</v>
      </c>
      <c r="D73" s="6" t="n">
        <v>145172</v>
      </c>
    </row>
    <row r="74" spans="1:7">
      <c r="A74" s="4" t="s">
        <v>516</v>
      </c>
    </row>
    <row r="75" spans="1:7">
      <c r="A75" s="3" t="s">
        <v>476</v>
      </c>
    </row>
    <row r="76" spans="1:7">
      <c r="A76" s="4" t="s">
        <v>503</v>
      </c>
      <c r="B76" s="6" t="n">
        <v>66495</v>
      </c>
      <c r="D76" s="6" t="n">
        <v>54341</v>
      </c>
    </row>
    <row r="77" spans="1:7">
      <c r="A77" s="4" t="s">
        <v>505</v>
      </c>
      <c r="B77" s="6" t="n">
        <v>178</v>
      </c>
      <c r="D77" s="6" t="n">
        <v>168</v>
      </c>
    </row>
    <row r="78" spans="1:7">
      <c r="A78" s="4" t="s">
        <v>506</v>
      </c>
      <c r="B78" s="6" t="n">
        <v>-439</v>
      </c>
      <c r="D78" s="6" t="n">
        <v>-359</v>
      </c>
    </row>
    <row r="79" spans="1:7">
      <c r="A79" s="4" t="s">
        <v>507</v>
      </c>
      <c r="B79" s="6" t="n">
        <v>66234</v>
      </c>
      <c r="D79" s="6" t="n">
        <v>54150</v>
      </c>
    </row>
    <row r="80" spans="1:7">
      <c r="A80" s="4" t="s">
        <v>517</v>
      </c>
    </row>
    <row r="81" spans="1:7">
      <c r="A81" s="3" t="s">
        <v>476</v>
      </c>
    </row>
    <row r="82" spans="1:7">
      <c r="A82" s="4" t="s">
        <v>503</v>
      </c>
      <c r="B82" s="6" t="n">
        <v>124</v>
      </c>
      <c r="D82" s="6" t="n">
        <v>153</v>
      </c>
    </row>
    <row r="83" spans="1:7">
      <c r="A83" s="4" t="s">
        <v>507</v>
      </c>
      <c r="B83" s="6" t="n">
        <v>124</v>
      </c>
      <c r="D83" s="6" t="n">
        <v>153</v>
      </c>
    </row>
    <row r="84" spans="1:7">
      <c r="A84" s="4" t="s">
        <v>518</v>
      </c>
    </row>
    <row r="85" spans="1:7">
      <c r="A85" s="3" t="s">
        <v>476</v>
      </c>
    </row>
    <row r="86" spans="1:7">
      <c r="A86" s="4" t="s">
        <v>503</v>
      </c>
      <c r="B86" s="6" t="n">
        <v>147829</v>
      </c>
      <c r="D86" s="6" t="n">
        <v>151523</v>
      </c>
    </row>
    <row r="87" spans="1:7">
      <c r="A87" s="4" t="s">
        <v>505</v>
      </c>
      <c r="B87" s="6" t="n">
        <v>296</v>
      </c>
      <c r="D87" s="6" t="n">
        <v>323</v>
      </c>
    </row>
    <row r="88" spans="1:7">
      <c r="A88" s="4" t="s">
        <v>507</v>
      </c>
      <c r="B88" s="6" t="n">
        <v>148125</v>
      </c>
      <c r="D88" s="6" t="n">
        <v>151846</v>
      </c>
    </row>
    <row r="89" spans="1:7">
      <c r="A89" s="4" t="s">
        <v>493</v>
      </c>
    </row>
    <row r="90" spans="1:7">
      <c r="A90" s="3" t="s">
        <v>476</v>
      </c>
    </row>
    <row r="91" spans="1:7">
      <c r="A91" s="4" t="s">
        <v>503</v>
      </c>
      <c r="B91" s="6" t="n">
        <v>172905</v>
      </c>
      <c r="D91" s="6" t="n">
        <v>157164</v>
      </c>
    </row>
    <row r="92" spans="1:7">
      <c r="A92" s="4" t="s">
        <v>505</v>
      </c>
      <c r="B92" s="6" t="n">
        <v>665</v>
      </c>
      <c r="D92" s="6" t="n">
        <v>628</v>
      </c>
    </row>
    <row r="93" spans="1:7">
      <c r="A93" s="4" t="s">
        <v>506</v>
      </c>
      <c r="B93" s="6" t="n">
        <v>-883</v>
      </c>
      <c r="D93" s="6" t="n">
        <v>-522</v>
      </c>
    </row>
    <row r="94" spans="1:7">
      <c r="A94" s="4" t="s">
        <v>507</v>
      </c>
      <c r="B94" s="7" t="n">
        <v>172687</v>
      </c>
      <c r="D94" s="7" t="n">
        <v>1572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25</v>
      </c>
    </row>
    <row r="2" spans="1:3">
      <c r="A2" s="3" t="s">
        <v>476</v>
      </c>
    </row>
    <row r="3" spans="1:3">
      <c r="A3" s="4" t="s">
        <v>520</v>
      </c>
      <c r="B3" s="7" t="n">
        <v>2190519</v>
      </c>
      <c r="C3" s="7" t="n">
        <v>1749131</v>
      </c>
    </row>
    <row r="4" spans="1:3">
      <c r="A4" s="4" t="s">
        <v>521</v>
      </c>
      <c r="B4" s="6" t="n">
        <v>2172789</v>
      </c>
      <c r="C4" s="6" t="n">
        <v>1730806</v>
      </c>
    </row>
    <row r="5" spans="1:3">
      <c r="A5" s="4" t="s">
        <v>285</v>
      </c>
    </row>
    <row r="6" spans="1:3">
      <c r="A6" s="3" t="s">
        <v>476</v>
      </c>
    </row>
    <row r="7" spans="1:3">
      <c r="A7" s="4" t="s">
        <v>520</v>
      </c>
      <c r="B7" s="6" t="n">
        <v>18286</v>
      </c>
      <c r="C7" s="6" t="n">
        <v>10390</v>
      </c>
    </row>
    <row r="8" spans="1:3">
      <c r="A8" s="4" t="s">
        <v>521</v>
      </c>
      <c r="B8" s="6" t="n">
        <v>18286</v>
      </c>
      <c r="C8" s="6" t="n">
        <v>10327</v>
      </c>
    </row>
    <row r="9" spans="1:3">
      <c r="A9" s="4" t="s">
        <v>522</v>
      </c>
    </row>
    <row r="10" spans="1:3">
      <c r="A10" s="3" t="s">
        <v>476</v>
      </c>
    </row>
    <row r="11" spans="1:3">
      <c r="A11" s="4" t="s">
        <v>520</v>
      </c>
      <c r="B11" s="6" t="n">
        <v>14312</v>
      </c>
      <c r="C11" s="6" t="n">
        <v>8261</v>
      </c>
    </row>
    <row r="12" spans="1:3">
      <c r="A12" s="4" t="s">
        <v>523</v>
      </c>
    </row>
    <row r="13" spans="1:3">
      <c r="A13" s="3" t="s">
        <v>476</v>
      </c>
    </row>
    <row r="14" spans="1:3">
      <c r="A14" s="4" t="s">
        <v>520</v>
      </c>
      <c r="B14" s="6" t="n">
        <v>3963</v>
      </c>
      <c r="C14" s="6" t="n">
        <v>2088</v>
      </c>
    </row>
    <row r="15" spans="1:3">
      <c r="A15" s="4" t="s">
        <v>524</v>
      </c>
    </row>
    <row r="16" spans="1:3">
      <c r="A16" s="3" t="s">
        <v>476</v>
      </c>
    </row>
    <row r="17" spans="1:3">
      <c r="A17" s="4" t="s">
        <v>520</v>
      </c>
      <c r="B17" s="6" t="n">
        <v>11</v>
      </c>
      <c r="C17" s="6" t="n">
        <v>41</v>
      </c>
    </row>
    <row r="18" spans="1:3">
      <c r="A18" s="4" t="s">
        <v>525</v>
      </c>
    </row>
    <row r="19" spans="1:3">
      <c r="A19" s="3" t="s">
        <v>476</v>
      </c>
    </row>
    <row r="20" spans="1:3">
      <c r="A20" s="4" t="s">
        <v>520</v>
      </c>
      <c r="B20" s="6" t="n">
        <v>1474</v>
      </c>
      <c r="C20" s="6" t="n">
        <v>2332</v>
      </c>
    </row>
    <row r="21" spans="1:3">
      <c r="A21" s="4" t="s">
        <v>526</v>
      </c>
    </row>
    <row r="22" spans="1:3">
      <c r="A22" s="3" t="s">
        <v>476</v>
      </c>
    </row>
    <row r="23" spans="1:3">
      <c r="A23" s="4" t="s">
        <v>520</v>
      </c>
      <c r="B23" s="6" t="n">
        <v>867</v>
      </c>
      <c r="C23" s="6" t="n">
        <v>1633</v>
      </c>
    </row>
    <row r="24" spans="1:3">
      <c r="A24" s="4" t="s">
        <v>527</v>
      </c>
    </row>
    <row r="25" spans="1:3">
      <c r="A25" s="3" t="s">
        <v>476</v>
      </c>
    </row>
    <row r="26" spans="1:3">
      <c r="A26" s="4" t="s">
        <v>520</v>
      </c>
      <c r="B26" s="6" t="n">
        <v>605</v>
      </c>
      <c r="C26" s="6" t="n">
        <v>693</v>
      </c>
    </row>
    <row r="27" spans="1:3">
      <c r="A27" s="4" t="s">
        <v>528</v>
      </c>
    </row>
    <row r="28" spans="1:3">
      <c r="A28" s="3" t="s">
        <v>476</v>
      </c>
    </row>
    <row r="29" spans="1:3">
      <c r="A29" s="4" t="s">
        <v>520</v>
      </c>
      <c r="B29" s="6" t="n">
        <v>2</v>
      </c>
      <c r="C29" s="6" t="n">
        <v>6</v>
      </c>
    </row>
    <row r="30" spans="1:3">
      <c r="A30" s="4" t="s">
        <v>529</v>
      </c>
    </row>
    <row r="31" spans="1:3">
      <c r="A31" s="3" t="s">
        <v>476</v>
      </c>
    </row>
    <row r="32" spans="1:3">
      <c r="A32" s="4" t="s">
        <v>520</v>
      </c>
      <c r="B32" s="6" t="n">
        <v>6321</v>
      </c>
      <c r="C32" s="6" t="n">
        <v>6818</v>
      </c>
    </row>
    <row r="33" spans="1:3">
      <c r="A33" s="4" t="s">
        <v>530</v>
      </c>
    </row>
    <row r="34" spans="1:3">
      <c r="A34" s="3" t="s">
        <v>476</v>
      </c>
    </row>
    <row r="35" spans="1:3">
      <c r="A35" s="4" t="s">
        <v>520</v>
      </c>
      <c r="B35" s="6" t="n">
        <v>5323</v>
      </c>
      <c r="C35" s="6" t="n">
        <v>5567</v>
      </c>
    </row>
    <row r="36" spans="1:3">
      <c r="A36" s="4" t="s">
        <v>531</v>
      </c>
    </row>
    <row r="37" spans="1:3">
      <c r="A37" s="3" t="s">
        <v>476</v>
      </c>
    </row>
    <row r="38" spans="1:3">
      <c r="A38" s="4" t="s">
        <v>520</v>
      </c>
      <c r="B38" s="6" t="n">
        <v>989</v>
      </c>
      <c r="C38" s="6" t="n">
        <v>1216</v>
      </c>
    </row>
    <row r="39" spans="1:3">
      <c r="A39" s="4" t="s">
        <v>532</v>
      </c>
    </row>
    <row r="40" spans="1:3">
      <c r="A40" s="3" t="s">
        <v>476</v>
      </c>
    </row>
    <row r="41" spans="1:3">
      <c r="A41" s="4" t="s">
        <v>520</v>
      </c>
      <c r="B41" s="6" t="n">
        <v>9</v>
      </c>
      <c r="C41" s="6" t="n">
        <v>35</v>
      </c>
    </row>
    <row r="42" spans="1:3">
      <c r="A42" s="4" t="s">
        <v>533</v>
      </c>
    </row>
    <row r="43" spans="1:3">
      <c r="A43" s="3" t="s">
        <v>476</v>
      </c>
    </row>
    <row r="44" spans="1:3">
      <c r="A44" s="4" t="s">
        <v>520</v>
      </c>
      <c r="B44" s="6" t="n">
        <v>928</v>
      </c>
      <c r="C44" s="6" t="n">
        <v>1240</v>
      </c>
    </row>
    <row r="45" spans="1:3">
      <c r="A45" s="4" t="s">
        <v>534</v>
      </c>
    </row>
    <row r="46" spans="1:3">
      <c r="A46" s="3" t="s">
        <v>476</v>
      </c>
    </row>
    <row r="47" spans="1:3">
      <c r="A47" s="4" t="s">
        <v>520</v>
      </c>
      <c r="B47" s="6" t="n">
        <v>724</v>
      </c>
      <c r="C47" s="6" t="n">
        <v>1061</v>
      </c>
    </row>
    <row r="48" spans="1:3">
      <c r="A48" s="4" t="s">
        <v>535</v>
      </c>
    </row>
    <row r="49" spans="1:3">
      <c r="A49" s="3" t="s">
        <v>476</v>
      </c>
    </row>
    <row r="50" spans="1:3">
      <c r="A50" s="4" t="s">
        <v>520</v>
      </c>
      <c r="B50" s="6" t="n">
        <v>204</v>
      </c>
      <c r="C50" s="7" t="n">
        <v>179</v>
      </c>
    </row>
    <row r="51" spans="1:3">
      <c r="A51" s="4" t="s">
        <v>536</v>
      </c>
    </row>
    <row r="52" spans="1:3">
      <c r="A52" s="3" t="s">
        <v>476</v>
      </c>
    </row>
    <row r="53" spans="1:3">
      <c r="A53" s="4" t="s">
        <v>520</v>
      </c>
      <c r="B53" s="6" t="n">
        <v>2159</v>
      </c>
    </row>
    <row r="54" spans="1:3">
      <c r="A54" s="4" t="s">
        <v>537</v>
      </c>
    </row>
    <row r="55" spans="1:3">
      <c r="A55" s="3" t="s">
        <v>476</v>
      </c>
    </row>
    <row r="56" spans="1:3">
      <c r="A56" s="4" t="s">
        <v>520</v>
      </c>
      <c r="B56" s="6" t="n">
        <v>1667</v>
      </c>
    </row>
    <row r="57" spans="1:3">
      <c r="A57" s="4" t="s">
        <v>538</v>
      </c>
    </row>
    <row r="58" spans="1:3">
      <c r="A58" s="3" t="s">
        <v>476</v>
      </c>
    </row>
    <row r="59" spans="1:3">
      <c r="A59" s="4" t="s">
        <v>520</v>
      </c>
      <c r="B59" s="6" t="n">
        <v>492</v>
      </c>
    </row>
    <row r="60" spans="1:3">
      <c r="A60" s="4" t="s">
        <v>539</v>
      </c>
    </row>
    <row r="61" spans="1:3">
      <c r="A61" s="3" t="s">
        <v>476</v>
      </c>
    </row>
    <row r="62" spans="1:3">
      <c r="A62" s="4" t="s">
        <v>520</v>
      </c>
      <c r="B62" s="6" t="n">
        <v>7404</v>
      </c>
    </row>
    <row r="63" spans="1:3">
      <c r="A63" s="4" t="s">
        <v>540</v>
      </c>
    </row>
    <row r="64" spans="1:3">
      <c r="A64" s="3" t="s">
        <v>476</v>
      </c>
    </row>
    <row r="65" spans="1:3">
      <c r="A65" s="4" t="s">
        <v>520</v>
      </c>
      <c r="B65" s="6" t="n">
        <v>5731</v>
      </c>
    </row>
    <row r="66" spans="1:3">
      <c r="A66" s="4" t="s">
        <v>541</v>
      </c>
    </row>
    <row r="67" spans="1:3">
      <c r="A67" s="3" t="s">
        <v>476</v>
      </c>
    </row>
    <row r="68" spans="1:3">
      <c r="A68" s="4" t="s">
        <v>520</v>
      </c>
      <c r="B68" s="7" t="n">
        <v>16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2</v>
      </c>
      <c r="B1" s="2" t="s">
        <v>2</v>
      </c>
      <c r="C1" s="2" t="s">
        <v>474</v>
      </c>
      <c r="D1" s="2" t="s">
        <v>25</v>
      </c>
      <c r="E1" s="2" t="s">
        <v>73</v>
      </c>
      <c r="F1" s="2" t="s">
        <v>205</v>
      </c>
      <c r="G1" s="2" t="s">
        <v>475</v>
      </c>
    </row>
    <row r="2" spans="1:7">
      <c r="A2" s="3" t="s">
        <v>476</v>
      </c>
    </row>
    <row r="3" spans="1:7">
      <c r="A3" s="4" t="s">
        <v>62</v>
      </c>
      <c r="B3" s="7" t="n">
        <v>14524</v>
      </c>
      <c r="C3" s="7" t="n">
        <v>14226</v>
      </c>
      <c r="D3" s="7" t="n">
        <v>14534</v>
      </c>
      <c r="E3" s="7" t="n">
        <v>16168</v>
      </c>
      <c r="F3" s="7" t="n">
        <v>16421</v>
      </c>
      <c r="G3" s="7" t="n">
        <v>16501</v>
      </c>
    </row>
    <row r="4" spans="1:7">
      <c r="A4" s="4" t="s">
        <v>285</v>
      </c>
    </row>
    <row r="5" spans="1:7">
      <c r="A5" s="3" t="s">
        <v>476</v>
      </c>
    </row>
    <row r="6" spans="1:7">
      <c r="A6" s="4" t="s">
        <v>62</v>
      </c>
      <c r="B6" s="7" t="n">
        <v>0</v>
      </c>
      <c r="D6" s="7" t="n">
        <v>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72</v>
      </c>
      <c r="D1" s="2" t="s">
        <v>1</v>
      </c>
    </row>
    <row r="2" spans="1:5">
      <c r="B2" s="2" t="s">
        <v>2</v>
      </c>
      <c r="C2" s="2" t="s">
        <v>73</v>
      </c>
      <c r="D2" s="2" t="s">
        <v>2</v>
      </c>
      <c r="E2" s="2" t="s">
        <v>73</v>
      </c>
    </row>
    <row r="3" spans="1:5">
      <c r="A3" s="3" t="s">
        <v>122</v>
      </c>
    </row>
    <row r="4" spans="1:5">
      <c r="A4" s="4" t="s">
        <v>123</v>
      </c>
      <c r="B4" s="7" t="n">
        <v>6602</v>
      </c>
      <c r="C4" s="7" t="n">
        <v>4288</v>
      </c>
      <c r="D4" s="7" t="n">
        <v>18309</v>
      </c>
      <c r="E4" s="7" t="n">
        <v>14374</v>
      </c>
    </row>
    <row r="5" spans="1:5">
      <c r="A5" s="3" t="s">
        <v>124</v>
      </c>
    </row>
    <row r="6" spans="1:5">
      <c r="A6" s="4" t="s">
        <v>125</v>
      </c>
      <c r="B6" s="6" t="n">
        <v>803</v>
      </c>
      <c r="C6" s="6" t="n">
        <v>-516</v>
      </c>
      <c r="D6" s="6" t="n">
        <v>158</v>
      </c>
      <c r="E6" s="6" t="n">
        <v>-334</v>
      </c>
    </row>
    <row r="7" spans="1:5">
      <c r="A7" s="4" t="s">
        <v>126</v>
      </c>
      <c r="B7" s="6" t="n">
        <v>-281</v>
      </c>
      <c r="C7" s="6" t="n">
        <v>181</v>
      </c>
      <c r="D7" s="6" t="n">
        <v>-55</v>
      </c>
      <c r="E7" s="6" t="n">
        <v>117</v>
      </c>
    </row>
    <row r="8" spans="1:5">
      <c r="A8" s="4" t="s">
        <v>127</v>
      </c>
      <c r="B8" s="6" t="n">
        <v>522</v>
      </c>
      <c r="C8" s="6" t="n">
        <v>-335</v>
      </c>
      <c r="D8" s="6" t="n">
        <v>103</v>
      </c>
      <c r="E8" s="6" t="n">
        <v>-217</v>
      </c>
    </row>
    <row r="9" spans="1:5">
      <c r="A9" s="3" t="s">
        <v>128</v>
      </c>
    </row>
    <row r="10" spans="1:5">
      <c r="A10" s="4" t="s">
        <v>129</v>
      </c>
      <c r="B10" s="6" t="n">
        <v>-1927</v>
      </c>
      <c r="C10" s="6" t="n">
        <v>1781</v>
      </c>
      <c r="D10" s="6" t="n">
        <v>6712</v>
      </c>
      <c r="E10" s="6" t="n">
        <v>1379</v>
      </c>
    </row>
    <row r="11" spans="1:5">
      <c r="A11" s="4" t="s">
        <v>130</v>
      </c>
      <c r="B11" s="6" t="n">
        <v>-83</v>
      </c>
      <c r="C11" s="6" t="n">
        <v>-203</v>
      </c>
      <c r="D11" s="6" t="n">
        <v>-560</v>
      </c>
      <c r="E11" s="6" t="n">
        <v>-475</v>
      </c>
    </row>
    <row r="12" spans="1:5">
      <c r="A12" s="4" t="s">
        <v>131</v>
      </c>
      <c r="B12" s="6" t="n">
        <v>0</v>
      </c>
      <c r="C12" s="6" t="n">
        <v>0</v>
      </c>
      <c r="D12" s="6" t="n">
        <v>-875</v>
      </c>
      <c r="E12" s="6" t="n">
        <v>-124</v>
      </c>
    </row>
    <row r="13" spans="1:5">
      <c r="A13" s="4" t="s">
        <v>126</v>
      </c>
      <c r="B13" s="6" t="n">
        <v>704</v>
      </c>
      <c r="C13" s="6" t="n">
        <v>-552</v>
      </c>
      <c r="D13" s="6" t="n">
        <v>-1848</v>
      </c>
      <c r="E13" s="6" t="n">
        <v>-273</v>
      </c>
    </row>
    <row r="14" spans="1:5">
      <c r="A14" s="4" t="s">
        <v>132</v>
      </c>
      <c r="B14" s="6" t="n">
        <v>-1306</v>
      </c>
      <c r="C14" s="6" t="n">
        <v>1026</v>
      </c>
      <c r="D14" s="6" t="n">
        <v>3429</v>
      </c>
      <c r="E14" s="6" t="n">
        <v>507</v>
      </c>
    </row>
    <row r="15" spans="1:5">
      <c r="A15" s="4" t="s">
        <v>133</v>
      </c>
      <c r="B15" s="6" t="n">
        <v>-784</v>
      </c>
      <c r="C15" s="6" t="n">
        <v>691</v>
      </c>
      <c r="D15" s="6" t="n">
        <v>3532</v>
      </c>
      <c r="E15" s="6" t="n">
        <v>290</v>
      </c>
    </row>
    <row r="16" spans="1:5">
      <c r="A16" s="4" t="s">
        <v>134</v>
      </c>
      <c r="B16" s="7" t="n">
        <v>5818</v>
      </c>
      <c r="C16" s="7" t="n">
        <v>4979</v>
      </c>
      <c r="D16" s="7" t="n">
        <v>21841</v>
      </c>
      <c r="E16" s="7" t="n">
        <v>146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v>
      </c>
      <c r="C2" s="2" t="s">
        <v>73</v>
      </c>
    </row>
    <row r="3" spans="1:3">
      <c r="A3" s="3" t="s">
        <v>476</v>
      </c>
    </row>
    <row r="4" spans="1:3">
      <c r="A4" s="4" t="s">
        <v>544</v>
      </c>
      <c r="B4" s="7" t="n">
        <v>2058</v>
      </c>
      <c r="C4" s="7" t="n">
        <v>3668</v>
      </c>
    </row>
    <row r="5" spans="1:3">
      <c r="A5" s="4" t="s">
        <v>545</v>
      </c>
      <c r="B5" s="6" t="n">
        <v>2370</v>
      </c>
      <c r="C5" s="6" t="n">
        <v>647</v>
      </c>
    </row>
    <row r="6" spans="1:3">
      <c r="A6" s="4" t="s">
        <v>546</v>
      </c>
      <c r="B6" s="6" t="n">
        <v>-396</v>
      </c>
      <c r="C6" s="6" t="n">
        <v>-526</v>
      </c>
    </row>
    <row r="7" spans="1:3">
      <c r="A7" s="4" t="s">
        <v>547</v>
      </c>
      <c r="B7" s="6" t="n">
        <v>0</v>
      </c>
      <c r="C7" s="6" t="n">
        <v>0</v>
      </c>
    </row>
    <row r="8" spans="1:3">
      <c r="A8" s="4" t="s">
        <v>548</v>
      </c>
      <c r="B8" s="6" t="n">
        <v>-191</v>
      </c>
      <c r="C8" s="6" t="n">
        <v>-1447</v>
      </c>
    </row>
    <row r="9" spans="1:3">
      <c r="A9" s="4" t="s">
        <v>549</v>
      </c>
      <c r="B9" s="6" t="n">
        <v>3841</v>
      </c>
      <c r="C9" s="6" t="n">
        <v>2342</v>
      </c>
    </row>
    <row r="10" spans="1:3">
      <c r="A10" s="4" t="s">
        <v>550</v>
      </c>
    </row>
    <row r="11" spans="1:3">
      <c r="A11" s="3" t="s">
        <v>476</v>
      </c>
    </row>
    <row r="12" spans="1:3">
      <c r="A12" s="4" t="s">
        <v>544</v>
      </c>
      <c r="B12" s="6" t="n">
        <v>795</v>
      </c>
      <c r="C12" s="6" t="n">
        <v>2400</v>
      </c>
    </row>
    <row r="13" spans="1:3">
      <c r="A13" s="4" t="s">
        <v>546</v>
      </c>
      <c r="B13" s="6" t="n">
        <v>-127</v>
      </c>
      <c r="C13" s="6" t="n">
        <v>-272</v>
      </c>
    </row>
    <row r="14" spans="1:3">
      <c r="A14" s="4" t="s">
        <v>547</v>
      </c>
      <c r="B14" s="6" t="n">
        <v>0</v>
      </c>
      <c r="C14" s="6" t="n">
        <v>0</v>
      </c>
    </row>
    <row r="15" spans="1:3">
      <c r="A15" s="4" t="s">
        <v>548</v>
      </c>
      <c r="B15" s="6" t="n">
        <v>-74</v>
      </c>
      <c r="C15" s="6" t="n">
        <v>-1210</v>
      </c>
    </row>
    <row r="16" spans="1:3">
      <c r="A16" s="4" t="s">
        <v>549</v>
      </c>
      <c r="B16" s="6" t="n">
        <v>594</v>
      </c>
      <c r="C16" s="6" t="n">
        <v>918</v>
      </c>
    </row>
    <row r="17" spans="1:3">
      <c r="A17" s="4" t="s">
        <v>551</v>
      </c>
    </row>
    <row r="18" spans="1:3">
      <c r="A18" s="3" t="s">
        <v>476</v>
      </c>
    </row>
    <row r="19" spans="1:3">
      <c r="A19" s="4" t="s">
        <v>544</v>
      </c>
      <c r="B19" s="6" t="n">
        <v>708</v>
      </c>
      <c r="C19" s="6" t="n">
        <v>1268</v>
      </c>
    </row>
    <row r="20" spans="1:3">
      <c r="A20" s="4" t="s">
        <v>546</v>
      </c>
      <c r="B20" s="6" t="n">
        <v>-139</v>
      </c>
      <c r="C20" s="6" t="n">
        <v>-254</v>
      </c>
    </row>
    <row r="21" spans="1:3">
      <c r="A21" s="4" t="s">
        <v>547</v>
      </c>
      <c r="B21" s="6" t="n">
        <v>0</v>
      </c>
      <c r="C21" s="6" t="n">
        <v>0</v>
      </c>
    </row>
    <row r="22" spans="1:3">
      <c r="A22" s="4" t="s">
        <v>548</v>
      </c>
      <c r="B22" s="6" t="n">
        <v>-35</v>
      </c>
      <c r="C22" s="6" t="n">
        <v>-237</v>
      </c>
    </row>
    <row r="23" spans="1:3">
      <c r="A23" s="4" t="s">
        <v>549</v>
      </c>
      <c r="B23" s="6" t="n">
        <v>534</v>
      </c>
      <c r="C23" s="6" t="n">
        <v>777</v>
      </c>
    </row>
    <row r="24" spans="1:3">
      <c r="A24" s="4" t="s">
        <v>201</v>
      </c>
    </row>
    <row r="25" spans="1:3">
      <c r="A25" s="3" t="s">
        <v>476</v>
      </c>
    </row>
    <row r="26" spans="1:3">
      <c r="A26" s="4" t="s">
        <v>544</v>
      </c>
      <c r="B26" s="6" t="n">
        <v>555</v>
      </c>
    </row>
    <row r="27" spans="1:3">
      <c r="A27" s="4" t="s">
        <v>545</v>
      </c>
      <c r="C27" s="6" t="n">
        <v>647</v>
      </c>
    </row>
    <row r="28" spans="1:3">
      <c r="A28" s="4" t="s">
        <v>546</v>
      </c>
      <c r="B28" s="6" t="n">
        <v>-92</v>
      </c>
    </row>
    <row r="29" spans="1:3">
      <c r="A29" s="4" t="s">
        <v>547</v>
      </c>
      <c r="B29" s="6" t="n">
        <v>0</v>
      </c>
      <c r="C29" s="6" t="n">
        <v>0</v>
      </c>
    </row>
    <row r="30" spans="1:3">
      <c r="A30" s="4" t="s">
        <v>548</v>
      </c>
      <c r="B30" s="6" t="n">
        <v>-59</v>
      </c>
    </row>
    <row r="31" spans="1:3">
      <c r="A31" s="4" t="s">
        <v>549</v>
      </c>
      <c r="B31" s="6" t="n">
        <v>404</v>
      </c>
      <c r="C31" s="6" t="n">
        <v>647</v>
      </c>
    </row>
    <row r="32" spans="1:3">
      <c r="A32" s="4" t="s">
        <v>137</v>
      </c>
    </row>
    <row r="33" spans="1:3">
      <c r="A33" s="3" t="s">
        <v>476</v>
      </c>
    </row>
    <row r="34" spans="1:3">
      <c r="A34" s="4" t="s">
        <v>545</v>
      </c>
      <c r="B34" s="6" t="n">
        <v>634</v>
      </c>
    </row>
    <row r="35" spans="1:3">
      <c r="A35" s="4" t="s">
        <v>546</v>
      </c>
      <c r="B35" s="6" t="n">
        <v>-38</v>
      </c>
    </row>
    <row r="36" spans="1:3">
      <c r="A36" s="4" t="s">
        <v>547</v>
      </c>
      <c r="B36" s="6" t="n">
        <v>0</v>
      </c>
      <c r="C36" s="6" t="n">
        <v>0</v>
      </c>
    </row>
    <row r="37" spans="1:3">
      <c r="A37" s="4" t="s">
        <v>548</v>
      </c>
      <c r="B37" s="6" t="n">
        <v>-23</v>
      </c>
    </row>
    <row r="38" spans="1:3">
      <c r="A38" s="4" t="s">
        <v>549</v>
      </c>
      <c r="B38" s="6" t="n">
        <v>573</v>
      </c>
    </row>
    <row r="39" spans="1:3">
      <c r="A39" s="4" t="s">
        <v>138</v>
      </c>
    </row>
    <row r="40" spans="1:3">
      <c r="A40" s="3" t="s">
        <v>476</v>
      </c>
    </row>
    <row r="41" spans="1:3">
      <c r="A41" s="4" t="s">
        <v>545</v>
      </c>
      <c r="B41" s="6" t="n">
        <v>1736</v>
      </c>
    </row>
    <row r="42" spans="1:3">
      <c r="A42" s="4" t="s">
        <v>547</v>
      </c>
      <c r="B42" s="6" t="n">
        <v>0</v>
      </c>
      <c r="C42" s="7" t="n">
        <v>0</v>
      </c>
    </row>
    <row r="43" spans="1:3">
      <c r="A43" s="4" t="s">
        <v>549</v>
      </c>
      <c r="B43" s="7" t="n">
        <v>17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72</v>
      </c>
      <c r="D1" s="2" t="s">
        <v>1</v>
      </c>
    </row>
    <row r="2" spans="1:5">
      <c r="B2" s="2" t="s">
        <v>2</v>
      </c>
      <c r="C2" s="2" t="s">
        <v>73</v>
      </c>
      <c r="D2" s="2" t="s">
        <v>2</v>
      </c>
      <c r="E2" s="2" t="s">
        <v>73</v>
      </c>
    </row>
    <row r="3" spans="1:5">
      <c r="A3" s="3" t="s">
        <v>358</v>
      </c>
    </row>
    <row r="4" spans="1:5">
      <c r="A4" s="4" t="s">
        <v>553</v>
      </c>
      <c r="B4" s="7" t="n">
        <v>455000</v>
      </c>
      <c r="C4" s="7" t="n">
        <v>300000</v>
      </c>
      <c r="D4" s="7" t="n">
        <v>1219000</v>
      </c>
      <c r="E4" s="7" t="n">
        <v>2820000</v>
      </c>
    </row>
    <row r="5" spans="1:5">
      <c r="A5" s="4" t="s">
        <v>285</v>
      </c>
    </row>
    <row r="6" spans="1:5">
      <c r="A6" s="3" t="s">
        <v>358</v>
      </c>
    </row>
    <row r="7" spans="1:5">
      <c r="A7" s="4" t="s">
        <v>553</v>
      </c>
      <c r="D7" s="7" t="n">
        <v>0</v>
      </c>
      <c r="E7" s="7" t="n">
        <v>8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554</v>
      </c>
      <c r="B1" s="2" t="s">
        <v>1</v>
      </c>
    </row>
    <row r="2" spans="1:2">
      <c r="B2" s="2" t="s">
        <v>2</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58</v>
      </c>
    </row>
    <row r="12" spans="1:2">
      <c r="A12" s="4" t="s">
        <v>562</v>
      </c>
      <c r="B12" s="4" t="s">
        <v>563</v>
      </c>
    </row>
    <row r="13" spans="1:2">
      <c r="A13" s="4" t="s">
        <v>564</v>
      </c>
      <c r="B13" s="4" t="s">
        <v>500</v>
      </c>
    </row>
    <row r="14" spans="1:2">
      <c r="A14" s="4" t="s">
        <v>565</v>
      </c>
      <c r="B14"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72</v>
      </c>
      <c r="D1" s="2" t="s">
        <v>1</v>
      </c>
    </row>
    <row r="2" spans="1:5">
      <c r="B2" s="2" t="s">
        <v>2</v>
      </c>
      <c r="C2" s="2" t="s">
        <v>73</v>
      </c>
      <c r="D2" s="2" t="s">
        <v>2</v>
      </c>
      <c r="E2" s="2" t="s">
        <v>73</v>
      </c>
    </row>
    <row r="3" spans="1:5">
      <c r="A3" s="3" t="s">
        <v>556</v>
      </c>
    </row>
    <row r="4" spans="1:5">
      <c r="A4" s="4" t="s">
        <v>567</v>
      </c>
      <c r="C4" s="7" t="n">
        <v>16421</v>
      </c>
      <c r="D4" s="7" t="n">
        <v>14534</v>
      </c>
      <c r="E4" s="7" t="n">
        <v>16501</v>
      </c>
    </row>
    <row r="5" spans="1:5">
      <c r="A5" s="4" t="s">
        <v>568</v>
      </c>
      <c r="B5" s="7" t="n">
        <v>406</v>
      </c>
      <c r="C5" s="6" t="n">
        <v>726</v>
      </c>
      <c r="D5" s="6" t="n">
        <v>2108</v>
      </c>
      <c r="E5" s="6" t="n">
        <v>3827</v>
      </c>
    </row>
    <row r="6" spans="1:5">
      <c r="A6" s="4" t="s">
        <v>569</v>
      </c>
      <c r="B6" s="6" t="n">
        <v>249</v>
      </c>
      <c r="C6" s="6" t="n">
        <v>173</v>
      </c>
      <c r="D6" s="6" t="n">
        <v>879</v>
      </c>
      <c r="E6" s="6" t="n">
        <v>674</v>
      </c>
    </row>
    <row r="7" spans="1:5">
      <c r="A7" s="4" t="s">
        <v>570</v>
      </c>
      <c r="B7" s="6" t="n">
        <v>157</v>
      </c>
      <c r="C7" s="6" t="n">
        <v>553</v>
      </c>
      <c r="D7" s="6" t="n">
        <v>1229</v>
      </c>
      <c r="E7" s="6" t="n">
        <v>3153</v>
      </c>
    </row>
    <row r="8" spans="1:5">
      <c r="A8" s="4" t="s">
        <v>553</v>
      </c>
      <c r="B8" s="6" t="n">
        <v>455</v>
      </c>
      <c r="C8" s="6" t="n">
        <v>300</v>
      </c>
      <c r="D8" s="6" t="n">
        <v>1219</v>
      </c>
      <c r="E8" s="6" t="n">
        <v>2820</v>
      </c>
    </row>
    <row r="9" spans="1:5">
      <c r="A9" s="4" t="s">
        <v>571</v>
      </c>
      <c r="B9" s="6" t="n">
        <v>14524</v>
      </c>
      <c r="C9" s="6" t="n">
        <v>16168</v>
      </c>
      <c r="D9" s="6" t="n">
        <v>14524</v>
      </c>
      <c r="E9" s="6" t="n">
        <v>16168</v>
      </c>
    </row>
    <row r="10" spans="1:5">
      <c r="A10" s="4" t="s">
        <v>479</v>
      </c>
    </row>
    <row r="11" spans="1:5">
      <c r="A11" s="3" t="s">
        <v>556</v>
      </c>
    </row>
    <row r="12" spans="1:5">
      <c r="A12" s="4" t="s">
        <v>568</v>
      </c>
      <c r="B12" s="6" t="n">
        <v>11</v>
      </c>
      <c r="C12" s="6" t="n">
        <v>94</v>
      </c>
      <c r="D12" s="6" t="n">
        <v>700</v>
      </c>
      <c r="E12" s="6" t="n">
        <v>1785</v>
      </c>
    </row>
    <row r="13" spans="1:5">
      <c r="A13" s="4" t="s">
        <v>569</v>
      </c>
      <c r="B13" s="6" t="n">
        <v>17</v>
      </c>
      <c r="C13" s="6" t="n">
        <v>17</v>
      </c>
      <c r="D13" s="6" t="n">
        <v>199</v>
      </c>
      <c r="E13" s="6" t="n">
        <v>136</v>
      </c>
    </row>
    <row r="14" spans="1:5">
      <c r="A14" s="4" t="s">
        <v>553</v>
      </c>
      <c r="B14" s="6" t="n">
        <v>165</v>
      </c>
      <c r="C14" s="6" t="n">
        <v>532</v>
      </c>
      <c r="D14" s="6" t="n">
        <v>-471</v>
      </c>
      <c r="E14" s="6" t="n">
        <v>2580</v>
      </c>
    </row>
    <row r="15" spans="1:5">
      <c r="A15" s="4" t="s">
        <v>572</v>
      </c>
    </row>
    <row r="16" spans="1:5">
      <c r="A16" s="3" t="s">
        <v>556</v>
      </c>
    </row>
    <row r="17" spans="1:5">
      <c r="A17" s="4" t="s">
        <v>568</v>
      </c>
      <c r="B17" s="6" t="n">
        <v>4</v>
      </c>
      <c r="C17" s="6" t="n">
        <v>56</v>
      </c>
      <c r="D17" s="6" t="n">
        <v>182</v>
      </c>
      <c r="E17" s="6" t="n">
        <v>1478</v>
      </c>
    </row>
    <row r="18" spans="1:5">
      <c r="A18" s="4" t="s">
        <v>569</v>
      </c>
      <c r="B18" s="6" t="n">
        <v>2</v>
      </c>
      <c r="C18" s="6" t="n">
        <v>8</v>
      </c>
      <c r="D18" s="6" t="n">
        <v>31</v>
      </c>
      <c r="E18" s="6" t="n">
        <v>94</v>
      </c>
    </row>
    <row r="19" spans="1:5">
      <c r="A19" s="4" t="s">
        <v>573</v>
      </c>
    </row>
    <row r="20" spans="1:5">
      <c r="A20" s="3" t="s">
        <v>556</v>
      </c>
    </row>
    <row r="21" spans="1:5">
      <c r="A21" s="4" t="s">
        <v>568</v>
      </c>
      <c r="B21" s="6" t="n">
        <v>-1</v>
      </c>
      <c r="D21" s="6" t="n">
        <v>471</v>
      </c>
      <c r="E21" s="6" t="n">
        <v>16</v>
      </c>
    </row>
    <row r="22" spans="1:5">
      <c r="A22" s="4" t="s">
        <v>569</v>
      </c>
      <c r="B22" s="6" t="n">
        <v>1</v>
      </c>
      <c r="C22" s="6" t="n">
        <v>1</v>
      </c>
      <c r="D22" s="6" t="n">
        <v>55</v>
      </c>
      <c r="E22" s="6" t="n">
        <v>1</v>
      </c>
    </row>
    <row r="23" spans="1:5">
      <c r="A23" s="4" t="s">
        <v>574</v>
      </c>
    </row>
    <row r="24" spans="1:5">
      <c r="A24" s="3" t="s">
        <v>556</v>
      </c>
    </row>
    <row r="25" spans="1:5">
      <c r="A25" s="4" t="s">
        <v>569</v>
      </c>
      <c r="B25" s="6" t="n">
        <v>2</v>
      </c>
      <c r="D25" s="6" t="n">
        <v>6</v>
      </c>
    </row>
    <row r="26" spans="1:5">
      <c r="A26" s="4" t="s">
        <v>575</v>
      </c>
    </row>
    <row r="27" spans="1:5">
      <c r="A27" s="3" t="s">
        <v>556</v>
      </c>
    </row>
    <row r="28" spans="1:5">
      <c r="A28" s="4" t="s">
        <v>568</v>
      </c>
      <c r="B28" s="6" t="n">
        <v>8</v>
      </c>
      <c r="C28" s="6" t="n">
        <v>38</v>
      </c>
      <c r="D28" s="6" t="n">
        <v>47</v>
      </c>
      <c r="E28" s="6" t="n">
        <v>291</v>
      </c>
    </row>
    <row r="29" spans="1:5">
      <c r="A29" s="4" t="s">
        <v>569</v>
      </c>
      <c r="B29" s="6" t="n">
        <v>12</v>
      </c>
      <c r="C29" s="6" t="n">
        <v>8</v>
      </c>
      <c r="D29" s="6" t="n">
        <v>107</v>
      </c>
      <c r="E29" s="6" t="n">
        <v>41</v>
      </c>
    </row>
    <row r="30" spans="1:5">
      <c r="A30" s="4" t="s">
        <v>481</v>
      </c>
    </row>
    <row r="31" spans="1:5">
      <c r="A31" s="3" t="s">
        <v>556</v>
      </c>
    </row>
    <row r="32" spans="1:5">
      <c r="A32" s="4" t="s">
        <v>568</v>
      </c>
      <c r="B32" s="6" t="n">
        <v>12</v>
      </c>
      <c r="C32" s="6" t="n">
        <v>101</v>
      </c>
      <c r="D32" s="6" t="n">
        <v>127</v>
      </c>
      <c r="E32" s="6" t="n">
        <v>287</v>
      </c>
    </row>
    <row r="33" spans="1:5">
      <c r="A33" s="4" t="s">
        <v>569</v>
      </c>
      <c r="B33" s="6" t="n">
        <v>12</v>
      </c>
      <c r="C33" s="6" t="n">
        <v>5</v>
      </c>
      <c r="D33" s="6" t="n">
        <v>75</v>
      </c>
      <c r="E33" s="6" t="n">
        <v>10</v>
      </c>
    </row>
    <row r="34" spans="1:5">
      <c r="A34" s="4" t="s">
        <v>553</v>
      </c>
      <c r="B34" s="6" t="n">
        <v>102</v>
      </c>
      <c r="C34" s="6" t="n">
        <v>-955</v>
      </c>
      <c r="D34" s="6" t="n">
        <v>-147</v>
      </c>
      <c r="E34" s="6" t="n">
        <v>-51</v>
      </c>
    </row>
    <row r="35" spans="1:5">
      <c r="A35" s="4" t="s">
        <v>576</v>
      </c>
    </row>
    <row r="36" spans="1:5">
      <c r="A36" s="3" t="s">
        <v>556</v>
      </c>
    </row>
    <row r="37" spans="1:5">
      <c r="A37" s="4" t="s">
        <v>568</v>
      </c>
      <c r="B37" s="6" t="n">
        <v>12</v>
      </c>
      <c r="C37" s="6" t="n">
        <v>101</v>
      </c>
      <c r="D37" s="6" t="n">
        <v>127</v>
      </c>
      <c r="E37" s="6" t="n">
        <v>287</v>
      </c>
    </row>
    <row r="38" spans="1:5">
      <c r="A38" s="4" t="s">
        <v>569</v>
      </c>
      <c r="B38" s="6" t="n">
        <v>12</v>
      </c>
      <c r="C38" s="6" t="n">
        <v>5</v>
      </c>
      <c r="D38" s="6" t="n">
        <v>75</v>
      </c>
      <c r="E38" s="6" t="n">
        <v>10</v>
      </c>
    </row>
    <row r="39" spans="1:5">
      <c r="A39" s="4" t="s">
        <v>483</v>
      </c>
    </row>
    <row r="40" spans="1:5">
      <c r="A40" s="3" t="s">
        <v>556</v>
      </c>
    </row>
    <row r="41" spans="1:5">
      <c r="A41" s="4" t="s">
        <v>568</v>
      </c>
      <c r="B41" s="6" t="n">
        <v>383</v>
      </c>
      <c r="C41" s="6" t="n">
        <v>531</v>
      </c>
      <c r="D41" s="6" t="n">
        <v>1281</v>
      </c>
      <c r="E41" s="6" t="n">
        <v>1755</v>
      </c>
    </row>
    <row r="42" spans="1:5">
      <c r="A42" s="4" t="s">
        <v>569</v>
      </c>
      <c r="B42" s="6" t="n">
        <v>220</v>
      </c>
      <c r="C42" s="6" t="n">
        <v>151</v>
      </c>
      <c r="D42" s="6" t="n">
        <v>605</v>
      </c>
      <c r="E42" s="6" t="n">
        <v>528</v>
      </c>
    </row>
    <row r="43" spans="1:5">
      <c r="A43" s="4" t="s">
        <v>553</v>
      </c>
      <c r="B43" s="6" t="n">
        <v>188</v>
      </c>
      <c r="C43" s="6" t="n">
        <v>723</v>
      </c>
      <c r="D43" s="6" t="n">
        <v>1837</v>
      </c>
      <c r="E43" s="6" t="n">
        <v>291</v>
      </c>
    </row>
    <row r="44" spans="1:5">
      <c r="A44" s="4" t="s">
        <v>577</v>
      </c>
    </row>
    <row r="45" spans="1:5">
      <c r="A45" s="3" t="s">
        <v>556</v>
      </c>
    </row>
    <row r="46" spans="1:5">
      <c r="A46" s="4" t="s">
        <v>568</v>
      </c>
      <c r="B46" s="6" t="n">
        <v>55</v>
      </c>
      <c r="C46" s="6" t="n">
        <v>51</v>
      </c>
      <c r="D46" s="6" t="n">
        <v>159</v>
      </c>
      <c r="E46" s="6" t="n">
        <v>206</v>
      </c>
    </row>
    <row r="47" spans="1:5">
      <c r="A47" s="4" t="s">
        <v>569</v>
      </c>
      <c r="B47" s="6" t="n">
        <v>26</v>
      </c>
      <c r="C47" s="6" t="n">
        <v>15</v>
      </c>
      <c r="D47" s="6" t="n">
        <v>70</v>
      </c>
      <c r="E47" s="6" t="n">
        <v>91</v>
      </c>
    </row>
    <row r="48" spans="1:5">
      <c r="A48" s="4" t="s">
        <v>578</v>
      </c>
    </row>
    <row r="49" spans="1:5">
      <c r="A49" s="3" t="s">
        <v>556</v>
      </c>
    </row>
    <row r="50" spans="1:5">
      <c r="A50" s="4" t="s">
        <v>568</v>
      </c>
      <c r="B50" s="6" t="n">
        <v>296</v>
      </c>
      <c r="C50" s="6" t="n">
        <v>218</v>
      </c>
      <c r="D50" s="6" t="n">
        <v>851</v>
      </c>
      <c r="E50" s="6" t="n">
        <v>783</v>
      </c>
    </row>
    <row r="51" spans="1:5">
      <c r="A51" s="4" t="s">
        <v>569</v>
      </c>
      <c r="B51" s="6" t="n">
        <v>160</v>
      </c>
      <c r="C51" s="6" t="n">
        <v>112</v>
      </c>
      <c r="D51" s="6" t="n">
        <v>400</v>
      </c>
      <c r="E51" s="6" t="n">
        <v>347</v>
      </c>
    </row>
    <row r="52" spans="1:5">
      <c r="A52" s="4" t="s">
        <v>579</v>
      </c>
    </row>
    <row r="53" spans="1:5">
      <c r="A53" s="3" t="s">
        <v>556</v>
      </c>
    </row>
    <row r="54" spans="1:5">
      <c r="A54" s="4" t="s">
        <v>568</v>
      </c>
      <c r="B54" s="6" t="n">
        <v>32</v>
      </c>
      <c r="C54" s="6" t="n">
        <v>262</v>
      </c>
      <c r="D54" s="6" t="n">
        <v>271</v>
      </c>
      <c r="E54" s="6" t="n">
        <v>766</v>
      </c>
    </row>
    <row r="55" spans="1:5">
      <c r="A55" s="4" t="s">
        <v>569</v>
      </c>
      <c r="B55" s="7" t="n">
        <v>34</v>
      </c>
      <c r="C55" s="7" t="n">
        <v>24</v>
      </c>
      <c r="D55" s="7" t="n">
        <v>135</v>
      </c>
      <c r="E55" s="7" t="n">
        <v>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2</v>
      </c>
      <c r="C1" s="2" t="s">
        <v>474</v>
      </c>
      <c r="D1" s="2" t="s">
        <v>25</v>
      </c>
      <c r="E1" s="2" t="s">
        <v>73</v>
      </c>
      <c r="F1" s="2" t="s">
        <v>205</v>
      </c>
      <c r="G1" s="2" t="s">
        <v>475</v>
      </c>
    </row>
    <row r="2" spans="1:7">
      <c r="A2" s="3" t="s">
        <v>556</v>
      </c>
    </row>
    <row r="3" spans="1:7">
      <c r="A3" s="4" t="s">
        <v>581</v>
      </c>
      <c r="B3" s="7" t="n">
        <v>14524</v>
      </c>
      <c r="C3" s="7" t="n">
        <v>14226</v>
      </c>
      <c r="D3" s="7" t="n">
        <v>14534</v>
      </c>
      <c r="E3" s="7" t="n">
        <v>16168</v>
      </c>
      <c r="F3" s="7" t="n">
        <v>16421</v>
      </c>
      <c r="G3" s="7" t="n">
        <v>16501</v>
      </c>
    </row>
    <row r="4" spans="1:7">
      <c r="A4" s="4" t="s">
        <v>582</v>
      </c>
      <c r="B4" s="6" t="n">
        <v>2175995</v>
      </c>
      <c r="D4" s="6" t="n">
        <v>1734597</v>
      </c>
    </row>
    <row r="5" spans="1:7">
      <c r="A5" s="4" t="s">
        <v>583</v>
      </c>
      <c r="B5" s="6" t="n">
        <v>5855</v>
      </c>
      <c r="E5" s="7" t="n">
        <v>10848</v>
      </c>
    </row>
    <row r="6" spans="1:7">
      <c r="A6" s="4" t="s">
        <v>584</v>
      </c>
    </row>
    <row r="7" spans="1:7">
      <c r="A7" s="3" t="s">
        <v>556</v>
      </c>
    </row>
    <row r="8" spans="1:7">
      <c r="A8" s="4" t="s">
        <v>585</v>
      </c>
      <c r="D8" s="6" t="n">
        <v>202</v>
      </c>
    </row>
    <row r="9" spans="1:7">
      <c r="A9" s="4" t="s">
        <v>586</v>
      </c>
      <c r="B9" s="6" t="n">
        <v>14524</v>
      </c>
      <c r="D9" s="6" t="n">
        <v>14078</v>
      </c>
    </row>
    <row r="10" spans="1:7">
      <c r="A10" s="4" t="s">
        <v>581</v>
      </c>
      <c r="B10" s="6" t="n">
        <v>14524</v>
      </c>
      <c r="D10" s="6" t="n">
        <v>14534</v>
      </c>
    </row>
    <row r="11" spans="1:7">
      <c r="A11" s="4" t="s">
        <v>587</v>
      </c>
    </row>
    <row r="12" spans="1:7">
      <c r="A12" s="3" t="s">
        <v>556</v>
      </c>
    </row>
    <row r="13" spans="1:7">
      <c r="A13" s="4" t="s">
        <v>588</v>
      </c>
      <c r="D13" s="6" t="n">
        <v>254</v>
      </c>
    </row>
    <row r="14" spans="1:7">
      <c r="A14" s="4" t="s">
        <v>589</v>
      </c>
    </row>
    <row r="15" spans="1:7">
      <c r="A15" s="3" t="s">
        <v>556</v>
      </c>
    </row>
    <row r="16" spans="1:7">
      <c r="A16" s="4" t="s">
        <v>585</v>
      </c>
      <c r="D16" s="6" t="n">
        <v>202</v>
      </c>
    </row>
    <row r="17" spans="1:7">
      <c r="A17" s="4" t="s">
        <v>586</v>
      </c>
      <c r="B17" s="6" t="n">
        <v>6222</v>
      </c>
      <c r="D17" s="6" t="n">
        <v>6739</v>
      </c>
    </row>
    <row r="18" spans="1:7">
      <c r="A18" s="4" t="s">
        <v>581</v>
      </c>
      <c r="B18" s="6" t="n">
        <v>6222</v>
      </c>
      <c r="D18" s="6" t="n">
        <v>7195</v>
      </c>
    </row>
    <row r="19" spans="1:7">
      <c r="A19" s="4" t="s">
        <v>590</v>
      </c>
    </row>
    <row r="20" spans="1:7">
      <c r="A20" s="3" t="s">
        <v>556</v>
      </c>
    </row>
    <row r="21" spans="1:7">
      <c r="A21" s="4" t="s">
        <v>588</v>
      </c>
      <c r="D21" s="6" t="n">
        <v>254</v>
      </c>
    </row>
    <row r="22" spans="1:7">
      <c r="A22" s="4" t="s">
        <v>591</v>
      </c>
    </row>
    <row r="23" spans="1:7">
      <c r="A23" s="3" t="s">
        <v>556</v>
      </c>
    </row>
    <row r="24" spans="1:7">
      <c r="A24" s="4" t="s">
        <v>586</v>
      </c>
      <c r="B24" s="6" t="n">
        <v>1947</v>
      </c>
      <c r="D24" s="6" t="n">
        <v>2476</v>
      </c>
    </row>
    <row r="25" spans="1:7">
      <c r="A25" s="4" t="s">
        <v>581</v>
      </c>
      <c r="B25" s="6" t="n">
        <v>1947</v>
      </c>
      <c r="D25" s="6" t="n">
        <v>2476</v>
      </c>
    </row>
    <row r="26" spans="1:7">
      <c r="A26" s="4" t="s">
        <v>592</v>
      </c>
    </row>
    <row r="27" spans="1:7">
      <c r="A27" s="3" t="s">
        <v>556</v>
      </c>
    </row>
    <row r="28" spans="1:7">
      <c r="A28" s="4" t="s">
        <v>586</v>
      </c>
      <c r="B28" s="6" t="n">
        <v>5018</v>
      </c>
      <c r="D28" s="6" t="n">
        <v>3856</v>
      </c>
    </row>
    <row r="29" spans="1:7">
      <c r="A29" s="4" t="s">
        <v>581</v>
      </c>
      <c r="B29" s="6" t="n">
        <v>5018</v>
      </c>
      <c r="D29" s="6" t="n">
        <v>3856</v>
      </c>
    </row>
    <row r="30" spans="1:7">
      <c r="A30" s="4" t="s">
        <v>593</v>
      </c>
    </row>
    <row r="31" spans="1:7">
      <c r="A31" s="3" t="s">
        <v>556</v>
      </c>
    </row>
    <row r="32" spans="1:7">
      <c r="A32" s="4" t="s">
        <v>594</v>
      </c>
      <c r="B32" s="6" t="n">
        <v>5855</v>
      </c>
      <c r="D32" s="6" t="n">
        <v>7019</v>
      </c>
    </row>
    <row r="33" spans="1:7">
      <c r="A33" s="4" t="s">
        <v>595</v>
      </c>
      <c r="B33" s="6" t="n">
        <v>2191807</v>
      </c>
      <c r="D33" s="6" t="n">
        <v>1745499</v>
      </c>
    </row>
    <row r="34" spans="1:7">
      <c r="A34" s="4" t="s">
        <v>583</v>
      </c>
      <c r="B34" s="6" t="n">
        <v>2197662</v>
      </c>
      <c r="D34" s="6" t="n">
        <v>1754247</v>
      </c>
    </row>
    <row r="35" spans="1:7">
      <c r="A35" s="4" t="s">
        <v>596</v>
      </c>
    </row>
    <row r="36" spans="1:7">
      <c r="A36" s="3" t="s">
        <v>556</v>
      </c>
    </row>
    <row r="37" spans="1:7">
      <c r="A37" s="4" t="s">
        <v>582</v>
      </c>
      <c r="D37" s="6" t="n">
        <v>1729</v>
      </c>
    </row>
    <row r="38" spans="1:7">
      <c r="A38" s="4" t="s">
        <v>597</v>
      </c>
    </row>
    <row r="39" spans="1:7">
      <c r="A39" s="3" t="s">
        <v>556</v>
      </c>
    </row>
    <row r="40" spans="1:7">
      <c r="A40" s="4" t="s">
        <v>594</v>
      </c>
      <c r="B40" s="6" t="n">
        <v>5855</v>
      </c>
      <c r="D40" s="6" t="n">
        <v>7019</v>
      </c>
    </row>
    <row r="41" spans="1:7">
      <c r="A41" s="4" t="s">
        <v>595</v>
      </c>
      <c r="B41" s="6" t="n">
        <v>1045464</v>
      </c>
      <c r="D41" s="6" t="n">
        <v>798454</v>
      </c>
    </row>
    <row r="42" spans="1:7">
      <c r="A42" s="4" t="s">
        <v>583</v>
      </c>
      <c r="B42" s="6" t="n">
        <v>1051319</v>
      </c>
      <c r="D42" s="6" t="n">
        <v>807202</v>
      </c>
    </row>
    <row r="43" spans="1:7">
      <c r="A43" s="4" t="s">
        <v>598</v>
      </c>
    </row>
    <row r="44" spans="1:7">
      <c r="A44" s="3" t="s">
        <v>556</v>
      </c>
    </row>
    <row r="45" spans="1:7">
      <c r="A45" s="4" t="s">
        <v>582</v>
      </c>
      <c r="D45" s="6" t="n">
        <v>1729</v>
      </c>
    </row>
    <row r="46" spans="1:7">
      <c r="A46" s="4" t="s">
        <v>599</v>
      </c>
    </row>
    <row r="47" spans="1:7">
      <c r="A47" s="3" t="s">
        <v>556</v>
      </c>
    </row>
    <row r="48" spans="1:7">
      <c r="A48" s="4" t="s">
        <v>595</v>
      </c>
      <c r="B48" s="6" t="n">
        <v>531799</v>
      </c>
      <c r="D48" s="6" t="n">
        <v>438454</v>
      </c>
    </row>
    <row r="49" spans="1:7">
      <c r="A49" s="4" t="s">
        <v>583</v>
      </c>
      <c r="B49" s="6" t="n">
        <v>531799</v>
      </c>
      <c r="D49" s="6" t="n">
        <v>438454</v>
      </c>
    </row>
    <row r="50" spans="1:7">
      <c r="A50" s="4" t="s">
        <v>600</v>
      </c>
    </row>
    <row r="51" spans="1:7">
      <c r="A51" s="3" t="s">
        <v>556</v>
      </c>
    </row>
    <row r="52" spans="1:7">
      <c r="A52" s="4" t="s">
        <v>595</v>
      </c>
      <c r="B52" s="6" t="n">
        <v>387170</v>
      </c>
      <c r="D52" s="6" t="n">
        <v>363419</v>
      </c>
    </row>
    <row r="53" spans="1:7">
      <c r="A53" s="4" t="s">
        <v>583</v>
      </c>
      <c r="B53" s="6" t="n">
        <v>387170</v>
      </c>
      <c r="D53" s="6" t="n">
        <v>363419</v>
      </c>
    </row>
    <row r="54" spans="1:7">
      <c r="A54" s="4" t="s">
        <v>601</v>
      </c>
    </row>
    <row r="55" spans="1:7">
      <c r="A55" s="3" t="s">
        <v>556</v>
      </c>
    </row>
    <row r="56" spans="1:7">
      <c r="A56" s="4" t="s">
        <v>586</v>
      </c>
      <c r="B56" s="6" t="n">
        <v>1337</v>
      </c>
      <c r="D56" s="6" t="n">
        <v>1007</v>
      </c>
    </row>
    <row r="57" spans="1:7">
      <c r="A57" s="4" t="s">
        <v>581</v>
      </c>
      <c r="B57" s="6" t="n">
        <v>1337</v>
      </c>
      <c r="D57" s="6" t="n">
        <v>1007</v>
      </c>
    </row>
    <row r="58" spans="1:7">
      <c r="A58" s="4" t="s">
        <v>602</v>
      </c>
    </row>
    <row r="59" spans="1:7">
      <c r="A59" s="3" t="s">
        <v>556</v>
      </c>
    </row>
    <row r="60" spans="1:7">
      <c r="A60" s="4" t="s">
        <v>595</v>
      </c>
      <c r="B60" s="6" t="n">
        <v>227374</v>
      </c>
      <c r="D60" s="6" t="n">
        <v>145172</v>
      </c>
    </row>
    <row r="61" spans="1:7">
      <c r="A61" s="4" t="s">
        <v>583</v>
      </c>
      <c r="B61" s="7" t="n">
        <v>227374</v>
      </c>
      <c r="D61" s="7" t="n">
        <v>1451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25</v>
      </c>
    </row>
    <row r="2" spans="1:3">
      <c r="A2" s="3" t="s">
        <v>604</v>
      </c>
    </row>
    <row r="3" spans="1:3">
      <c r="A3" s="4" t="s">
        <v>605</v>
      </c>
      <c r="B3" s="7" t="n">
        <v>10091</v>
      </c>
      <c r="C3" s="7" t="n">
        <v>12262</v>
      </c>
    </row>
    <row r="4" spans="1:3">
      <c r="A4" s="4" t="s">
        <v>606</v>
      </c>
      <c r="B4" s="6" t="n">
        <v>59</v>
      </c>
      <c r="C4" s="6" t="n">
        <v>28</v>
      </c>
    </row>
    <row r="5" spans="1:3">
      <c r="A5" s="4" t="s">
        <v>607</v>
      </c>
      <c r="B5" s="6" t="n">
        <v>1523</v>
      </c>
      <c r="C5" s="6" t="n">
        <v>3172</v>
      </c>
    </row>
    <row r="6" spans="1:3">
      <c r="A6" s="4" t="s">
        <v>608</v>
      </c>
      <c r="B6" s="6" t="n">
        <v>1164</v>
      </c>
      <c r="C6" s="6" t="n">
        <v>1218</v>
      </c>
    </row>
    <row r="7" spans="1:3">
      <c r="A7" s="4" t="s">
        <v>609</v>
      </c>
      <c r="B7" s="6" t="n">
        <v>12837</v>
      </c>
      <c r="C7" s="6" t="n">
        <v>16680</v>
      </c>
    </row>
    <row r="8" spans="1:3">
      <c r="A8" s="4" t="s">
        <v>479</v>
      </c>
    </row>
    <row r="9" spans="1:3">
      <c r="A9" s="3" t="s">
        <v>604</v>
      </c>
    </row>
    <row r="10" spans="1:3">
      <c r="A10" s="4" t="s">
        <v>605</v>
      </c>
      <c r="B10" s="6" t="n">
        <v>5177</v>
      </c>
      <c r="C10" s="6" t="n">
        <v>5030</v>
      </c>
    </row>
    <row r="11" spans="1:3">
      <c r="A11" s="4" t="s">
        <v>607</v>
      </c>
      <c r="B11" s="6" t="n">
        <v>240</v>
      </c>
      <c r="C11" s="6" t="n">
        <v>1915</v>
      </c>
    </row>
    <row r="12" spans="1:3">
      <c r="A12" s="4" t="s">
        <v>608</v>
      </c>
      <c r="B12" s="6" t="n">
        <v>60</v>
      </c>
      <c r="C12" s="6" t="n">
        <v>60</v>
      </c>
    </row>
    <row r="13" spans="1:3">
      <c r="A13" s="4" t="s">
        <v>609</v>
      </c>
      <c r="B13" s="6" t="n">
        <v>5477</v>
      </c>
      <c r="C13" s="6" t="n">
        <v>7005</v>
      </c>
    </row>
    <row r="14" spans="1:3">
      <c r="A14" s="4" t="s">
        <v>572</v>
      </c>
    </row>
    <row r="15" spans="1:3">
      <c r="A15" s="3" t="s">
        <v>604</v>
      </c>
    </row>
    <row r="16" spans="1:3">
      <c r="A16" s="4" t="s">
        <v>605</v>
      </c>
      <c r="B16" s="6" t="n">
        <v>566</v>
      </c>
      <c r="C16" s="6" t="n">
        <v>1749</v>
      </c>
    </row>
    <row r="17" spans="1:3">
      <c r="A17" s="4" t="s">
        <v>609</v>
      </c>
      <c r="B17" s="6" t="n">
        <v>566</v>
      </c>
      <c r="C17" s="6" t="n">
        <v>1749</v>
      </c>
    </row>
    <row r="18" spans="1:3">
      <c r="A18" s="4" t="s">
        <v>573</v>
      </c>
    </row>
    <row r="19" spans="1:3">
      <c r="A19" s="3" t="s">
        <v>604</v>
      </c>
    </row>
    <row r="20" spans="1:3">
      <c r="A20" s="4" t="s">
        <v>605</v>
      </c>
      <c r="B20" s="6" t="n">
        <v>2734</v>
      </c>
      <c r="C20" s="6" t="n">
        <v>3034</v>
      </c>
    </row>
    <row r="21" spans="1:3">
      <c r="A21" s="4" t="s">
        <v>607</v>
      </c>
      <c r="B21" s="6" t="n">
        <v>240</v>
      </c>
      <c r="C21" s="6" t="n">
        <v>1915</v>
      </c>
    </row>
    <row r="22" spans="1:3">
      <c r="A22" s="4" t="s">
        <v>608</v>
      </c>
      <c r="B22" s="6" t="n">
        <v>60</v>
      </c>
      <c r="C22" s="6" t="n">
        <v>60</v>
      </c>
    </row>
    <row r="23" spans="1:3">
      <c r="A23" s="4" t="s">
        <v>609</v>
      </c>
      <c r="B23" s="6" t="n">
        <v>3034</v>
      </c>
      <c r="C23" s="6" t="n">
        <v>5009</v>
      </c>
    </row>
    <row r="24" spans="1:3">
      <c r="A24" s="4" t="s">
        <v>610</v>
      </c>
    </row>
    <row r="25" spans="1:3">
      <c r="A25" s="3" t="s">
        <v>604</v>
      </c>
    </row>
    <row r="26" spans="1:3">
      <c r="A26" s="4" t="s">
        <v>605</v>
      </c>
      <c r="B26" s="6" t="n">
        <v>137</v>
      </c>
      <c r="C26" s="6" t="n">
        <v>71</v>
      </c>
    </row>
    <row r="27" spans="1:3">
      <c r="A27" s="4" t="s">
        <v>609</v>
      </c>
      <c r="B27" s="6" t="n">
        <v>137</v>
      </c>
      <c r="C27" s="6" t="n">
        <v>71</v>
      </c>
    </row>
    <row r="28" spans="1:3">
      <c r="A28" s="4" t="s">
        <v>575</v>
      </c>
    </row>
    <row r="29" spans="1:3">
      <c r="A29" s="3" t="s">
        <v>604</v>
      </c>
    </row>
    <row r="30" spans="1:3">
      <c r="A30" s="4" t="s">
        <v>605</v>
      </c>
      <c r="B30" s="6" t="n">
        <v>1740</v>
      </c>
      <c r="C30" s="6" t="n">
        <v>176</v>
      </c>
    </row>
    <row r="31" spans="1:3">
      <c r="A31" s="4" t="s">
        <v>609</v>
      </c>
      <c r="B31" s="6" t="n">
        <v>1740</v>
      </c>
      <c r="C31" s="6" t="n">
        <v>176</v>
      </c>
    </row>
    <row r="32" spans="1:3">
      <c r="A32" s="4" t="s">
        <v>481</v>
      </c>
    </row>
    <row r="33" spans="1:3">
      <c r="A33" s="3" t="s">
        <v>604</v>
      </c>
    </row>
    <row r="34" spans="1:3">
      <c r="A34" s="4" t="s">
        <v>605</v>
      </c>
      <c r="B34" s="6" t="n">
        <v>1094</v>
      </c>
      <c r="C34" s="6" t="n">
        <v>4354</v>
      </c>
    </row>
    <row r="35" spans="1:3">
      <c r="A35" s="4" t="s">
        <v>606</v>
      </c>
      <c r="B35" s="6" t="n">
        <v>44</v>
      </c>
      <c r="C35" s="6" t="n">
        <v>1</v>
      </c>
    </row>
    <row r="36" spans="1:3">
      <c r="A36" s="4" t="s">
        <v>607</v>
      </c>
      <c r="B36" s="6" t="n">
        <v>1108</v>
      </c>
      <c r="C36" s="6" t="n">
        <v>1074</v>
      </c>
    </row>
    <row r="37" spans="1:3">
      <c r="A37" s="4" t="s">
        <v>608</v>
      </c>
      <c r="B37" s="6" t="n">
        <v>863</v>
      </c>
      <c r="C37" s="6" t="n">
        <v>808</v>
      </c>
    </row>
    <row r="38" spans="1:3">
      <c r="A38" s="4" t="s">
        <v>609</v>
      </c>
      <c r="B38" s="6" t="n">
        <v>3109</v>
      </c>
      <c r="C38" s="6" t="n">
        <v>6237</v>
      </c>
    </row>
    <row r="39" spans="1:3">
      <c r="A39" s="4" t="s">
        <v>576</v>
      </c>
    </row>
    <row r="40" spans="1:3">
      <c r="A40" s="3" t="s">
        <v>604</v>
      </c>
    </row>
    <row r="41" spans="1:3">
      <c r="A41" s="4" t="s">
        <v>605</v>
      </c>
      <c r="B41" s="6" t="n">
        <v>1094</v>
      </c>
      <c r="C41" s="6" t="n">
        <v>4354</v>
      </c>
    </row>
    <row r="42" spans="1:3">
      <c r="A42" s="4" t="s">
        <v>606</v>
      </c>
      <c r="B42" s="6" t="n">
        <v>44</v>
      </c>
      <c r="C42" s="6" t="n">
        <v>1</v>
      </c>
    </row>
    <row r="43" spans="1:3">
      <c r="A43" s="4" t="s">
        <v>607</v>
      </c>
      <c r="B43" s="6" t="n">
        <v>870</v>
      </c>
      <c r="C43" s="6" t="n">
        <v>824</v>
      </c>
    </row>
    <row r="44" spans="1:3">
      <c r="A44" s="4" t="s">
        <v>608</v>
      </c>
      <c r="B44" s="6" t="n">
        <v>863</v>
      </c>
      <c r="C44" s="6" t="n">
        <v>808</v>
      </c>
    </row>
    <row r="45" spans="1:3">
      <c r="A45" s="4" t="s">
        <v>609</v>
      </c>
      <c r="B45" s="6" t="n">
        <v>2871</v>
      </c>
      <c r="C45" s="6" t="n">
        <v>5987</v>
      </c>
    </row>
    <row r="46" spans="1:3">
      <c r="A46" s="4" t="s">
        <v>611</v>
      </c>
    </row>
    <row r="47" spans="1:3">
      <c r="A47" s="3" t="s">
        <v>604</v>
      </c>
    </row>
    <row r="48" spans="1:3">
      <c r="A48" s="4" t="s">
        <v>607</v>
      </c>
      <c r="B48" s="6" t="n">
        <v>238</v>
      </c>
      <c r="C48" s="6" t="n">
        <v>250</v>
      </c>
    </row>
    <row r="49" spans="1:3">
      <c r="A49" s="4" t="s">
        <v>609</v>
      </c>
      <c r="B49" s="6" t="n">
        <v>238</v>
      </c>
      <c r="C49" s="6" t="n">
        <v>250</v>
      </c>
    </row>
    <row r="50" spans="1:3">
      <c r="A50" s="4" t="s">
        <v>483</v>
      </c>
    </row>
    <row r="51" spans="1:3">
      <c r="A51" s="3" t="s">
        <v>604</v>
      </c>
    </row>
    <row r="52" spans="1:3">
      <c r="A52" s="4" t="s">
        <v>605</v>
      </c>
      <c r="B52" s="6" t="n">
        <v>3820</v>
      </c>
      <c r="C52" s="6" t="n">
        <v>2878</v>
      </c>
    </row>
    <row r="53" spans="1:3">
      <c r="A53" s="4" t="s">
        <v>606</v>
      </c>
      <c r="B53" s="6" t="n">
        <v>15</v>
      </c>
      <c r="C53" s="6" t="n">
        <v>27</v>
      </c>
    </row>
    <row r="54" spans="1:3">
      <c r="A54" s="4" t="s">
        <v>607</v>
      </c>
      <c r="B54" s="6" t="n">
        <v>175</v>
      </c>
      <c r="C54" s="6" t="n">
        <v>183</v>
      </c>
    </row>
    <row r="55" spans="1:3">
      <c r="A55" s="4" t="s">
        <v>608</v>
      </c>
      <c r="B55" s="6" t="n">
        <v>241</v>
      </c>
      <c r="C55" s="6" t="n">
        <v>350</v>
      </c>
    </row>
    <row r="56" spans="1:3">
      <c r="A56" s="4" t="s">
        <v>609</v>
      </c>
      <c r="B56" s="6" t="n">
        <v>4251</v>
      </c>
      <c r="C56" s="6" t="n">
        <v>3438</v>
      </c>
    </row>
    <row r="57" spans="1:3">
      <c r="A57" s="4" t="s">
        <v>577</v>
      </c>
    </row>
    <row r="58" spans="1:3">
      <c r="A58" s="3" t="s">
        <v>604</v>
      </c>
    </row>
    <row r="59" spans="1:3">
      <c r="A59" s="4" t="s">
        <v>605</v>
      </c>
      <c r="B59" s="6" t="n">
        <v>1505</v>
      </c>
      <c r="C59" s="6" t="n">
        <v>541</v>
      </c>
    </row>
    <row r="60" spans="1:3">
      <c r="A60" s="4" t="s">
        <v>609</v>
      </c>
      <c r="B60" s="6" t="n">
        <v>1505</v>
      </c>
      <c r="C60" s="6" t="n">
        <v>541</v>
      </c>
    </row>
    <row r="61" spans="1:3">
      <c r="A61" s="4" t="s">
        <v>578</v>
      </c>
    </row>
    <row r="62" spans="1:3">
      <c r="A62" s="3" t="s">
        <v>604</v>
      </c>
    </row>
    <row r="63" spans="1:3">
      <c r="A63" s="4" t="s">
        <v>605</v>
      </c>
      <c r="B63" s="6" t="n">
        <v>970</v>
      </c>
      <c r="C63" s="6" t="n">
        <v>601</v>
      </c>
    </row>
    <row r="64" spans="1:3">
      <c r="A64" s="4" t="s">
        <v>606</v>
      </c>
      <c r="B64" s="6" t="n">
        <v>15</v>
      </c>
      <c r="C64" s="6" t="n">
        <v>27</v>
      </c>
    </row>
    <row r="65" spans="1:3">
      <c r="A65" s="4" t="s">
        <v>609</v>
      </c>
      <c r="B65" s="6" t="n">
        <v>985</v>
      </c>
      <c r="C65" s="6" t="n">
        <v>628</v>
      </c>
    </row>
    <row r="66" spans="1:3">
      <c r="A66" s="4" t="s">
        <v>579</v>
      </c>
    </row>
    <row r="67" spans="1:3">
      <c r="A67" s="3" t="s">
        <v>604</v>
      </c>
    </row>
    <row r="68" spans="1:3">
      <c r="A68" s="4" t="s">
        <v>605</v>
      </c>
      <c r="B68" s="6" t="n">
        <v>1345</v>
      </c>
      <c r="C68" s="6" t="n">
        <v>1736</v>
      </c>
    </row>
    <row r="69" spans="1:3">
      <c r="A69" s="4" t="s">
        <v>607</v>
      </c>
      <c r="B69" s="6" t="n">
        <v>175</v>
      </c>
      <c r="C69" s="6" t="n">
        <v>183</v>
      </c>
    </row>
    <row r="70" spans="1:3">
      <c r="A70" s="4" t="s">
        <v>608</v>
      </c>
      <c r="B70" s="6" t="n">
        <v>241</v>
      </c>
      <c r="C70" s="6" t="n">
        <v>350</v>
      </c>
    </row>
    <row r="71" spans="1:3">
      <c r="A71" s="4" t="s">
        <v>609</v>
      </c>
      <c r="B71" s="7" t="n">
        <v>1761</v>
      </c>
      <c r="C71" s="7" t="n">
        <v>22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r="A1" s="1" t="s">
        <v>612</v>
      </c>
      <c r="B1" s="2" t="s">
        <v>1</v>
      </c>
    </row>
    <row r="2" spans="1:3">
      <c r="B2" s="2" t="s">
        <v>613</v>
      </c>
      <c r="C2" s="2" t="s">
        <v>614</v>
      </c>
    </row>
    <row r="3" spans="1:3">
      <c r="A3" s="3" t="s">
        <v>615</v>
      </c>
    </row>
    <row r="4" spans="1:3">
      <c r="A4" s="4" t="s">
        <v>616</v>
      </c>
      <c r="B4" s="7" t="n">
        <v>10091000</v>
      </c>
      <c r="C4" s="7" t="n">
        <v>12262000</v>
      </c>
    </row>
    <row r="5" spans="1:3">
      <c r="A5" s="4" t="s">
        <v>617</v>
      </c>
      <c r="B5" s="6" t="n">
        <v>1500000</v>
      </c>
    </row>
    <row r="6" spans="1:3">
      <c r="A6" s="4" t="s">
        <v>618</v>
      </c>
      <c r="B6" s="6" t="n">
        <v>1200000</v>
      </c>
    </row>
    <row r="7" spans="1:3">
      <c r="A7" s="4" t="s">
        <v>619</v>
      </c>
      <c r="B7" s="7" t="n">
        <v>238000</v>
      </c>
    </row>
    <row r="8" spans="1:3">
      <c r="A8" s="4" t="s">
        <v>620</v>
      </c>
      <c r="B8" s="4" t="s">
        <v>500</v>
      </c>
    </row>
    <row r="9" spans="1:3">
      <c r="A9" s="4" t="s">
        <v>621</v>
      </c>
      <c r="B9" s="7" t="n">
        <v>0</v>
      </c>
    </row>
    <row r="10" spans="1:3">
      <c r="A10" s="4" t="s">
        <v>622</v>
      </c>
      <c r="B10" s="6" t="n">
        <v>6</v>
      </c>
    </row>
    <row r="11" spans="1:3">
      <c r="A11" s="4" t="s">
        <v>623</v>
      </c>
      <c r="B11" s="7" t="n">
        <v>2700000</v>
      </c>
    </row>
    <row r="12" spans="1:3">
      <c r="A12" s="4" t="s">
        <v>624</v>
      </c>
      <c r="B12" s="7" t="n">
        <v>84000</v>
      </c>
    </row>
    <row r="13" spans="1:3">
      <c r="A13" s="4" t="s">
        <v>625</v>
      </c>
      <c r="B13" s="6" t="n">
        <v>0</v>
      </c>
    </row>
    <row r="14" spans="1:3">
      <c r="A14" s="4" t="s">
        <v>626</v>
      </c>
      <c r="B14" s="4" t="s">
        <v>500</v>
      </c>
    </row>
    <row r="15" spans="1:3">
      <c r="A15" s="4" t="s">
        <v>627</v>
      </c>
    </row>
    <row r="16" spans="1:3">
      <c r="A16" s="3" t="s">
        <v>615</v>
      </c>
    </row>
    <row r="17" spans="1:3">
      <c r="A17" s="4" t="s">
        <v>628</v>
      </c>
      <c r="B17" s="7" t="n">
        <v>1500000</v>
      </c>
    </row>
    <row r="18" spans="1:3">
      <c r="A18" s="4" t="s">
        <v>629</v>
      </c>
    </row>
    <row r="19" spans="1:3">
      <c r="A19" s="3" t="s">
        <v>615</v>
      </c>
    </row>
    <row r="20" spans="1:3">
      <c r="A20" s="4" t="s">
        <v>630</v>
      </c>
      <c r="B20" s="4" t="s">
        <v>558</v>
      </c>
    </row>
    <row r="21" spans="1:3">
      <c r="A21" s="4" t="s">
        <v>631</v>
      </c>
      <c r="B21" s="4" t="s">
        <v>558</v>
      </c>
    </row>
    <row r="22" spans="1:3">
      <c r="A22" s="4" t="s">
        <v>559</v>
      </c>
    </row>
    <row r="23" spans="1:3">
      <c r="A23" s="3" t="s">
        <v>615</v>
      </c>
    </row>
    <row r="24" spans="1:3">
      <c r="A24" s="4" t="s">
        <v>620</v>
      </c>
      <c r="B24" s="4" t="s">
        <v>500</v>
      </c>
    </row>
    <row r="25" spans="1:3">
      <c r="A25" s="4" t="s">
        <v>632</v>
      </c>
      <c r="B25" s="4" t="s">
        <v>498</v>
      </c>
    </row>
    <row r="26" spans="1:3">
      <c r="A26" s="4" t="s">
        <v>633</v>
      </c>
      <c r="B26" s="7" t="n">
        <v>1000000</v>
      </c>
    </row>
    <row r="27" spans="1:3">
      <c r="A27" s="4" t="s">
        <v>634</v>
      </c>
    </row>
    <row r="28" spans="1:3">
      <c r="A28" s="3" t="s">
        <v>615</v>
      </c>
    </row>
    <row r="29" spans="1:3">
      <c r="A29" s="4" t="s">
        <v>635</v>
      </c>
      <c r="B29" s="4" t="s">
        <v>636</v>
      </c>
    </row>
    <row r="30" spans="1:3">
      <c r="A30" s="4" t="s">
        <v>637</v>
      </c>
    </row>
    <row r="31" spans="1:3">
      <c r="A31" s="3" t="s">
        <v>615</v>
      </c>
    </row>
    <row r="32" spans="1:3">
      <c r="A32" s="4" t="s">
        <v>638</v>
      </c>
      <c r="B32" s="4" t="s">
        <v>639</v>
      </c>
    </row>
    <row r="33" spans="1:3">
      <c r="A33" s="4" t="s">
        <v>561</v>
      </c>
    </row>
    <row r="34" spans="1:3">
      <c r="A34" s="3" t="s">
        <v>615</v>
      </c>
    </row>
    <row r="35" spans="1:3">
      <c r="A35" s="4" t="s">
        <v>633</v>
      </c>
      <c r="B35" s="7" t="n">
        <v>2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72</v>
      </c>
      <c r="D1" s="2" t="s">
        <v>1</v>
      </c>
    </row>
    <row r="2" spans="1:5">
      <c r="B2" s="2" t="s">
        <v>2</v>
      </c>
      <c r="C2" s="2" t="s">
        <v>73</v>
      </c>
      <c r="D2" s="2" t="s">
        <v>2</v>
      </c>
      <c r="E2" s="2" t="s">
        <v>73</v>
      </c>
    </row>
    <row r="3" spans="1:5">
      <c r="A3" s="3" t="s">
        <v>641</v>
      </c>
    </row>
    <row r="4" spans="1:5">
      <c r="A4" s="4" t="s">
        <v>642</v>
      </c>
      <c r="B4" s="7" t="n">
        <v>5840</v>
      </c>
      <c r="C4" s="7" t="n">
        <v>10832</v>
      </c>
      <c r="D4" s="7" t="n">
        <v>5840</v>
      </c>
      <c r="E4" s="7" t="n">
        <v>10832</v>
      </c>
    </row>
    <row r="5" spans="1:5">
      <c r="A5" s="4" t="s">
        <v>583</v>
      </c>
      <c r="B5" s="6" t="n">
        <v>5855</v>
      </c>
      <c r="C5" s="6" t="n">
        <v>10848</v>
      </c>
      <c r="D5" s="6" t="n">
        <v>5855</v>
      </c>
      <c r="E5" s="6" t="n">
        <v>10848</v>
      </c>
    </row>
    <row r="6" spans="1:5">
      <c r="A6" s="4" t="s">
        <v>643</v>
      </c>
      <c r="C6" s="6" t="n">
        <v>1599</v>
      </c>
      <c r="E6" s="6" t="n">
        <v>1599</v>
      </c>
    </row>
    <row r="7" spans="1:5">
      <c r="A7" s="4" t="s">
        <v>644</v>
      </c>
      <c r="B7" s="6" t="n">
        <v>6163</v>
      </c>
      <c r="C7" s="6" t="n">
        <v>11262</v>
      </c>
      <c r="D7" s="6" t="n">
        <v>5716</v>
      </c>
      <c r="E7" s="6" t="n">
        <v>10271</v>
      </c>
    </row>
    <row r="8" spans="1:5">
      <c r="A8" s="4" t="s">
        <v>645</v>
      </c>
      <c r="B8" s="6" t="n">
        <v>1</v>
      </c>
      <c r="C8" s="6" t="n">
        <v>6</v>
      </c>
      <c r="D8" s="6" t="n">
        <v>3</v>
      </c>
      <c r="E8" s="6" t="n">
        <v>73</v>
      </c>
    </row>
    <row r="9" spans="1:5">
      <c r="A9" s="4" t="s">
        <v>479</v>
      </c>
    </row>
    <row r="10" spans="1:5">
      <c r="A10" s="3" t="s">
        <v>641</v>
      </c>
    </row>
    <row r="11" spans="1:5">
      <c r="A11" s="4" t="s">
        <v>646</v>
      </c>
      <c r="B11" s="6" t="n">
        <v>5840</v>
      </c>
      <c r="C11" s="6" t="n">
        <v>4272</v>
      </c>
      <c r="D11" s="6" t="n">
        <v>5840</v>
      </c>
      <c r="E11" s="6" t="n">
        <v>4272</v>
      </c>
    </row>
    <row r="12" spans="1:5">
      <c r="A12" s="4" t="s">
        <v>647</v>
      </c>
      <c r="B12" s="6" t="n">
        <v>5855</v>
      </c>
      <c r="C12" s="6" t="n">
        <v>4278</v>
      </c>
      <c r="D12" s="6" t="n">
        <v>5855</v>
      </c>
      <c r="E12" s="6" t="n">
        <v>4278</v>
      </c>
    </row>
    <row r="13" spans="1:5">
      <c r="A13" s="4" t="s">
        <v>648</v>
      </c>
      <c r="B13" s="6" t="n">
        <v>0</v>
      </c>
      <c r="C13" s="6" t="n">
        <v>0</v>
      </c>
      <c r="D13" s="6" t="n">
        <v>0</v>
      </c>
      <c r="E13" s="6" t="n">
        <v>0</v>
      </c>
    </row>
    <row r="14" spans="1:5">
      <c r="A14" s="4" t="s">
        <v>649</v>
      </c>
      <c r="B14" s="6" t="n">
        <v>6163</v>
      </c>
      <c r="C14" s="6" t="n">
        <v>4660</v>
      </c>
      <c r="D14" s="6" t="n">
        <v>5716</v>
      </c>
      <c r="E14" s="6" t="n">
        <v>4302</v>
      </c>
    </row>
    <row r="15" spans="1:5">
      <c r="A15" s="4" t="s">
        <v>650</v>
      </c>
      <c r="B15" s="6" t="n">
        <v>1</v>
      </c>
      <c r="C15" s="6" t="n">
        <v>6</v>
      </c>
      <c r="D15" s="6" t="n">
        <v>3</v>
      </c>
      <c r="E15" s="6" t="n">
        <v>18</v>
      </c>
    </row>
    <row r="16" spans="1:5">
      <c r="A16" s="4" t="s">
        <v>651</v>
      </c>
      <c r="C16" s="6" t="n">
        <v>6560</v>
      </c>
      <c r="E16" s="6" t="n">
        <v>6560</v>
      </c>
    </row>
    <row r="17" spans="1:5">
      <c r="A17" s="4" t="s">
        <v>652</v>
      </c>
      <c r="C17" s="6" t="n">
        <v>6570</v>
      </c>
      <c r="E17" s="6" t="n">
        <v>6570</v>
      </c>
    </row>
    <row r="18" spans="1:5">
      <c r="A18" s="4" t="s">
        <v>643</v>
      </c>
      <c r="C18" s="6" t="n">
        <v>1599</v>
      </c>
      <c r="E18" s="6" t="n">
        <v>1599</v>
      </c>
    </row>
    <row r="19" spans="1:5">
      <c r="A19" s="4" t="s">
        <v>653</v>
      </c>
      <c r="C19" s="6" t="n">
        <v>6602</v>
      </c>
      <c r="E19" s="6" t="n">
        <v>5969</v>
      </c>
    </row>
    <row r="20" spans="1:5">
      <c r="A20" s="4" t="s">
        <v>654</v>
      </c>
      <c r="E20" s="6" t="n">
        <v>55</v>
      </c>
    </row>
    <row r="21" spans="1:5">
      <c r="A21" s="4" t="s">
        <v>572</v>
      </c>
    </row>
    <row r="22" spans="1:5">
      <c r="A22" s="3" t="s">
        <v>641</v>
      </c>
    </row>
    <row r="23" spans="1:5">
      <c r="A23" s="4" t="s">
        <v>646</v>
      </c>
      <c r="B23" s="6" t="n">
        <v>994</v>
      </c>
      <c r="C23" s="6" t="n">
        <v>1235</v>
      </c>
      <c r="D23" s="6" t="n">
        <v>994</v>
      </c>
      <c r="E23" s="6" t="n">
        <v>1235</v>
      </c>
    </row>
    <row r="24" spans="1:5">
      <c r="A24" s="4" t="s">
        <v>647</v>
      </c>
      <c r="B24" s="6" t="n">
        <v>995</v>
      </c>
      <c r="C24" s="6" t="n">
        <v>1238</v>
      </c>
      <c r="D24" s="6" t="n">
        <v>995</v>
      </c>
      <c r="E24" s="6" t="n">
        <v>1238</v>
      </c>
    </row>
    <row r="25" spans="1:5">
      <c r="A25" s="4" t="s">
        <v>648</v>
      </c>
      <c r="B25" s="6" t="n">
        <v>0</v>
      </c>
      <c r="C25" s="6" t="n">
        <v>0</v>
      </c>
      <c r="D25" s="6" t="n">
        <v>0</v>
      </c>
      <c r="E25" s="6" t="n">
        <v>0</v>
      </c>
    </row>
    <row r="26" spans="1:5">
      <c r="A26" s="4" t="s">
        <v>649</v>
      </c>
      <c r="B26" s="6" t="n">
        <v>1029</v>
      </c>
      <c r="C26" s="6" t="n">
        <v>1262</v>
      </c>
      <c r="D26" s="6" t="n">
        <v>1062</v>
      </c>
      <c r="E26" s="6" t="n">
        <v>1041</v>
      </c>
    </row>
    <row r="27" spans="1:5">
      <c r="A27" s="4" t="s">
        <v>650</v>
      </c>
      <c r="C27" s="6" t="n">
        <v>1</v>
      </c>
      <c r="E27" s="6" t="n">
        <v>10</v>
      </c>
    </row>
    <row r="28" spans="1:5">
      <c r="A28" s="4" t="s">
        <v>651</v>
      </c>
      <c r="C28" s="6" t="n">
        <v>2967</v>
      </c>
      <c r="E28" s="6" t="n">
        <v>2967</v>
      </c>
    </row>
    <row r="29" spans="1:5">
      <c r="A29" s="4" t="s">
        <v>652</v>
      </c>
      <c r="C29" s="6" t="n">
        <v>2966</v>
      </c>
      <c r="E29" s="6" t="n">
        <v>2966</v>
      </c>
    </row>
    <row r="30" spans="1:5">
      <c r="A30" s="4" t="s">
        <v>643</v>
      </c>
      <c r="C30" s="6" t="n">
        <v>598</v>
      </c>
      <c r="E30" s="6" t="n">
        <v>598</v>
      </c>
    </row>
    <row r="31" spans="1:5">
      <c r="A31" s="4" t="s">
        <v>653</v>
      </c>
      <c r="C31" s="6" t="n">
        <v>2968</v>
      </c>
      <c r="E31" s="6" t="n">
        <v>2191</v>
      </c>
    </row>
    <row r="32" spans="1:5">
      <c r="A32" s="4" t="s">
        <v>654</v>
      </c>
      <c r="E32" s="6" t="n">
        <v>55</v>
      </c>
    </row>
    <row r="33" spans="1:5">
      <c r="A33" s="4" t="s">
        <v>573</v>
      </c>
    </row>
    <row r="34" spans="1:5">
      <c r="A34" s="3" t="s">
        <v>641</v>
      </c>
    </row>
    <row r="35" spans="1:5">
      <c r="A35" s="4" t="s">
        <v>646</v>
      </c>
      <c r="B35" s="6" t="n">
        <v>3106</v>
      </c>
      <c r="C35" s="6" t="n">
        <v>2798</v>
      </c>
      <c r="D35" s="6" t="n">
        <v>3106</v>
      </c>
      <c r="E35" s="6" t="n">
        <v>2798</v>
      </c>
    </row>
    <row r="36" spans="1:5">
      <c r="A36" s="4" t="s">
        <v>647</v>
      </c>
      <c r="B36" s="6" t="n">
        <v>3120</v>
      </c>
      <c r="C36" s="6" t="n">
        <v>2801</v>
      </c>
      <c r="D36" s="6" t="n">
        <v>3120</v>
      </c>
      <c r="E36" s="6" t="n">
        <v>2801</v>
      </c>
    </row>
    <row r="37" spans="1:5">
      <c r="A37" s="4" t="s">
        <v>648</v>
      </c>
      <c r="B37" s="6" t="n">
        <v>0</v>
      </c>
      <c r="C37" s="6" t="n">
        <v>0</v>
      </c>
      <c r="D37" s="6" t="n">
        <v>0</v>
      </c>
      <c r="E37" s="6" t="n">
        <v>0</v>
      </c>
    </row>
    <row r="38" spans="1:5">
      <c r="A38" s="4" t="s">
        <v>649</v>
      </c>
      <c r="B38" s="6" t="n">
        <v>3150</v>
      </c>
      <c r="C38" s="6" t="n">
        <v>2815</v>
      </c>
      <c r="D38" s="6" t="n">
        <v>3776</v>
      </c>
      <c r="E38" s="6" t="n">
        <v>2846</v>
      </c>
    </row>
    <row r="39" spans="1:5">
      <c r="A39" s="4" t="s">
        <v>650</v>
      </c>
      <c r="B39" s="6" t="n">
        <v>1</v>
      </c>
      <c r="C39" s="6" t="n">
        <v>1</v>
      </c>
      <c r="D39" s="6" t="n">
        <v>3</v>
      </c>
      <c r="E39" s="6" t="n">
        <v>4</v>
      </c>
    </row>
    <row r="40" spans="1:5">
      <c r="A40" s="4" t="s">
        <v>651</v>
      </c>
      <c r="C40" s="6" t="n">
        <v>2817</v>
      </c>
      <c r="E40" s="6" t="n">
        <v>2817</v>
      </c>
    </row>
    <row r="41" spans="1:5">
      <c r="A41" s="4" t="s">
        <v>652</v>
      </c>
      <c r="C41" s="6" t="n">
        <v>2828</v>
      </c>
      <c r="E41" s="6" t="n">
        <v>2828</v>
      </c>
    </row>
    <row r="42" spans="1:5">
      <c r="A42" s="4" t="s">
        <v>643</v>
      </c>
      <c r="C42" s="6" t="n">
        <v>550</v>
      </c>
      <c r="E42" s="6" t="n">
        <v>550</v>
      </c>
    </row>
    <row r="43" spans="1:5">
      <c r="A43" s="4" t="s">
        <v>653</v>
      </c>
      <c r="C43" s="6" t="n">
        <v>2858</v>
      </c>
      <c r="E43" s="6" t="n">
        <v>2942</v>
      </c>
    </row>
    <row r="44" spans="1:5">
      <c r="A44" s="4" t="s">
        <v>574</v>
      </c>
    </row>
    <row r="45" spans="1:5">
      <c r="A45" s="3" t="s">
        <v>641</v>
      </c>
    </row>
    <row r="46" spans="1:5">
      <c r="A46" s="4" t="s">
        <v>648</v>
      </c>
      <c r="B46" s="6" t="n">
        <v>0</v>
      </c>
      <c r="C46" s="6" t="n">
        <v>0</v>
      </c>
      <c r="D46" s="6" t="n">
        <v>0</v>
      </c>
      <c r="E46" s="6" t="n">
        <v>0</v>
      </c>
    </row>
    <row r="47" spans="1:5">
      <c r="A47" s="4" t="s">
        <v>610</v>
      </c>
    </row>
    <row r="48" spans="1:5">
      <c r="A48" s="3" t="s">
        <v>641</v>
      </c>
    </row>
    <row r="49" spans="1:5">
      <c r="A49" s="4" t="s">
        <v>648</v>
      </c>
      <c r="B49" s="6" t="n">
        <v>0</v>
      </c>
      <c r="C49" s="6" t="n">
        <v>0</v>
      </c>
      <c r="D49" s="6" t="n">
        <v>0</v>
      </c>
      <c r="E49" s="6" t="n">
        <v>0</v>
      </c>
    </row>
    <row r="50" spans="1:5">
      <c r="A50" s="4" t="s">
        <v>575</v>
      </c>
    </row>
    <row r="51" spans="1:5">
      <c r="A51" s="3" t="s">
        <v>641</v>
      </c>
    </row>
    <row r="52" spans="1:5">
      <c r="A52" s="4" t="s">
        <v>646</v>
      </c>
      <c r="B52" s="6" t="n">
        <v>1740</v>
      </c>
      <c r="C52" s="6" t="n">
        <v>239</v>
      </c>
      <c r="D52" s="6" t="n">
        <v>1740</v>
      </c>
      <c r="E52" s="6" t="n">
        <v>239</v>
      </c>
    </row>
    <row r="53" spans="1:5">
      <c r="A53" s="4" t="s">
        <v>647</v>
      </c>
      <c r="B53" s="6" t="n">
        <v>1740</v>
      </c>
      <c r="C53" s="6" t="n">
        <v>239</v>
      </c>
      <c r="D53" s="6" t="n">
        <v>1740</v>
      </c>
      <c r="E53" s="6" t="n">
        <v>239</v>
      </c>
    </row>
    <row r="54" spans="1:5">
      <c r="A54" s="4" t="s">
        <v>648</v>
      </c>
      <c r="B54" s="6" t="n">
        <v>0</v>
      </c>
      <c r="C54" s="6" t="n">
        <v>0</v>
      </c>
      <c r="D54" s="6" t="n">
        <v>0</v>
      </c>
      <c r="E54" s="6" t="n">
        <v>0</v>
      </c>
    </row>
    <row r="55" spans="1:5">
      <c r="A55" s="4" t="s">
        <v>649</v>
      </c>
      <c r="B55" s="7" t="n">
        <v>1984</v>
      </c>
      <c r="C55" s="6" t="n">
        <v>583</v>
      </c>
      <c r="D55" s="7" t="n">
        <v>878</v>
      </c>
      <c r="E55" s="6" t="n">
        <v>415</v>
      </c>
    </row>
    <row r="56" spans="1:5">
      <c r="A56" s="4" t="s">
        <v>650</v>
      </c>
      <c r="C56" s="6" t="n">
        <v>4</v>
      </c>
      <c r="E56" s="6" t="n">
        <v>4</v>
      </c>
    </row>
    <row r="57" spans="1:5">
      <c r="A57" s="4" t="s">
        <v>651</v>
      </c>
      <c r="C57" s="6" t="n">
        <v>776</v>
      </c>
      <c r="E57" s="6" t="n">
        <v>776</v>
      </c>
    </row>
    <row r="58" spans="1:5">
      <c r="A58" s="4" t="s">
        <v>652</v>
      </c>
      <c r="C58" s="6" t="n">
        <v>776</v>
      </c>
      <c r="E58" s="6" t="n">
        <v>776</v>
      </c>
    </row>
    <row r="59" spans="1:5">
      <c r="A59" s="4" t="s">
        <v>643</v>
      </c>
      <c r="C59" s="6" t="n">
        <v>451</v>
      </c>
      <c r="E59" s="6" t="n">
        <v>451</v>
      </c>
    </row>
    <row r="60" spans="1:5">
      <c r="A60" s="4" t="s">
        <v>653</v>
      </c>
      <c r="C60" s="7" t="n">
        <v>776</v>
      </c>
      <c r="E60" s="7" t="n">
        <v>8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5</v>
      </c>
      <c r="B1" s="2" t="s">
        <v>1</v>
      </c>
      <c r="C1" s="2" t="s">
        <v>656</v>
      </c>
    </row>
    <row r="2" spans="1:3">
      <c r="B2" s="2" t="s">
        <v>2</v>
      </c>
      <c r="C2" s="2" t="s">
        <v>25</v>
      </c>
    </row>
    <row r="3" spans="1:3">
      <c r="A3" s="3" t="s">
        <v>604</v>
      </c>
    </row>
    <row r="4" spans="1:3">
      <c r="A4" s="4" t="s">
        <v>657</v>
      </c>
      <c r="B4" s="7" t="n">
        <v>3880</v>
      </c>
      <c r="C4" s="7" t="n">
        <v>5039</v>
      </c>
    </row>
    <row r="5" spans="1:3">
      <c r="A5" s="4" t="s">
        <v>658</v>
      </c>
      <c r="B5" s="6" t="n">
        <v>2183433</v>
      </c>
      <c r="C5" s="6" t="n">
        <v>1740301</v>
      </c>
    </row>
    <row r="6" spans="1:3">
      <c r="A6" s="4" t="s">
        <v>136</v>
      </c>
      <c r="B6" s="7" t="n">
        <v>2187313</v>
      </c>
      <c r="C6" s="7" t="n">
        <v>1745340</v>
      </c>
    </row>
    <row r="7" spans="1:3">
      <c r="A7" s="4" t="s">
        <v>659</v>
      </c>
      <c r="B7" s="4" t="s">
        <v>660</v>
      </c>
      <c r="C7" s="4" t="s">
        <v>661</v>
      </c>
    </row>
    <row r="8" spans="1:3">
      <c r="A8" s="4" t="s">
        <v>662</v>
      </c>
      <c r="B8" s="4" t="s">
        <v>663</v>
      </c>
      <c r="C8" s="4" t="s">
        <v>664</v>
      </c>
    </row>
    <row r="9" spans="1:3">
      <c r="A9" s="4" t="s">
        <v>479</v>
      </c>
    </row>
    <row r="10" spans="1:3">
      <c r="A10" s="3" t="s">
        <v>604</v>
      </c>
    </row>
    <row r="11" spans="1:3">
      <c r="A11" s="4" t="s">
        <v>657</v>
      </c>
      <c r="B11" s="7" t="n">
        <v>1242</v>
      </c>
      <c r="C11" s="7" t="n">
        <v>580</v>
      </c>
    </row>
    <row r="12" spans="1:3">
      <c r="A12" s="4" t="s">
        <v>658</v>
      </c>
      <c r="B12" s="6" t="n">
        <v>1044236</v>
      </c>
      <c r="C12" s="6" t="n">
        <v>802212</v>
      </c>
    </row>
    <row r="13" spans="1:3">
      <c r="A13" s="4" t="s">
        <v>136</v>
      </c>
      <c r="B13" s="6" t="n">
        <v>1045478</v>
      </c>
      <c r="C13" s="6" t="n">
        <v>802792</v>
      </c>
    </row>
    <row r="14" spans="1:3">
      <c r="A14" s="4" t="s">
        <v>572</v>
      </c>
    </row>
    <row r="15" spans="1:3">
      <c r="A15" s="3" t="s">
        <v>604</v>
      </c>
    </row>
    <row r="16" spans="1:3">
      <c r="A16" s="4" t="s">
        <v>657</v>
      </c>
      <c r="B16" s="6" t="n">
        <v>299</v>
      </c>
      <c r="C16" s="6" t="n">
        <v>499</v>
      </c>
    </row>
    <row r="17" spans="1:3">
      <c r="A17" s="4" t="s">
        <v>658</v>
      </c>
      <c r="B17" s="6" t="n">
        <v>321463</v>
      </c>
      <c r="C17" s="6" t="n">
        <v>267782</v>
      </c>
    </row>
    <row r="18" spans="1:3">
      <c r="A18" s="4" t="s">
        <v>136</v>
      </c>
      <c r="B18" s="6" t="n">
        <v>321762</v>
      </c>
      <c r="C18" s="6" t="n">
        <v>268281</v>
      </c>
    </row>
    <row r="19" spans="1:3">
      <c r="A19" s="4" t="s">
        <v>573</v>
      </c>
    </row>
    <row r="20" spans="1:3">
      <c r="A20" s="3" t="s">
        <v>604</v>
      </c>
    </row>
    <row r="21" spans="1:3">
      <c r="A21" s="4" t="s">
        <v>657</v>
      </c>
      <c r="B21" s="6" t="n">
        <v>283</v>
      </c>
      <c r="C21" s="6" t="n">
        <v>49</v>
      </c>
    </row>
    <row r="22" spans="1:3">
      <c r="A22" s="4" t="s">
        <v>658</v>
      </c>
      <c r="B22" s="6" t="n">
        <v>457272</v>
      </c>
      <c r="C22" s="6" t="n">
        <v>326350</v>
      </c>
    </row>
    <row r="23" spans="1:3">
      <c r="A23" s="4" t="s">
        <v>136</v>
      </c>
      <c r="B23" s="6" t="n">
        <v>457555</v>
      </c>
      <c r="C23" s="6" t="n">
        <v>326399</v>
      </c>
    </row>
    <row r="24" spans="1:3">
      <c r="A24" s="4" t="s">
        <v>574</v>
      </c>
    </row>
    <row r="25" spans="1:3">
      <c r="A25" s="3" t="s">
        <v>604</v>
      </c>
    </row>
    <row r="26" spans="1:3">
      <c r="A26" s="4" t="s">
        <v>658</v>
      </c>
      <c r="B26" s="6" t="n">
        <v>7949</v>
      </c>
      <c r="C26" s="6" t="n">
        <v>5018</v>
      </c>
    </row>
    <row r="27" spans="1:3">
      <c r="A27" s="4" t="s">
        <v>136</v>
      </c>
      <c r="B27" s="6" t="n">
        <v>7949</v>
      </c>
      <c r="C27" s="6" t="n">
        <v>5018</v>
      </c>
    </row>
    <row r="28" spans="1:3">
      <c r="A28" s="4" t="s">
        <v>610</v>
      </c>
    </row>
    <row r="29" spans="1:3">
      <c r="A29" s="3" t="s">
        <v>604</v>
      </c>
    </row>
    <row r="30" spans="1:3">
      <c r="A30" s="4" t="s">
        <v>657</v>
      </c>
      <c r="B30" s="6" t="n">
        <v>32</v>
      </c>
    </row>
    <row r="31" spans="1:3">
      <c r="A31" s="4" t="s">
        <v>658</v>
      </c>
      <c r="B31" s="6" t="n">
        <v>39766</v>
      </c>
      <c r="C31" s="6" t="n">
        <v>18183</v>
      </c>
    </row>
    <row r="32" spans="1:3">
      <c r="A32" s="4" t="s">
        <v>136</v>
      </c>
      <c r="B32" s="6" t="n">
        <v>39798</v>
      </c>
      <c r="C32" s="6" t="n">
        <v>18183</v>
      </c>
    </row>
    <row r="33" spans="1:3">
      <c r="A33" s="4" t="s">
        <v>575</v>
      </c>
    </row>
    <row r="34" spans="1:3">
      <c r="A34" s="3" t="s">
        <v>604</v>
      </c>
    </row>
    <row r="35" spans="1:3">
      <c r="A35" s="4" t="s">
        <v>657</v>
      </c>
      <c r="B35" s="6" t="n">
        <v>628</v>
      </c>
      <c r="C35" s="6" t="n">
        <v>32</v>
      </c>
    </row>
    <row r="36" spans="1:3">
      <c r="A36" s="4" t="s">
        <v>658</v>
      </c>
      <c r="B36" s="6" t="n">
        <v>217786</v>
      </c>
      <c r="C36" s="6" t="n">
        <v>184879</v>
      </c>
    </row>
    <row r="37" spans="1:3">
      <c r="A37" s="4" t="s">
        <v>136</v>
      </c>
      <c r="B37" s="6" t="n">
        <v>218414</v>
      </c>
      <c r="C37" s="6" t="n">
        <v>184911</v>
      </c>
    </row>
    <row r="38" spans="1:3">
      <c r="A38" s="4" t="s">
        <v>481</v>
      </c>
    </row>
    <row r="39" spans="1:3">
      <c r="A39" s="3" t="s">
        <v>604</v>
      </c>
    </row>
    <row r="40" spans="1:3">
      <c r="A40" s="4" t="s">
        <v>657</v>
      </c>
      <c r="B40" s="6" t="n">
        <v>1235</v>
      </c>
      <c r="C40" s="6" t="n">
        <v>1466</v>
      </c>
    </row>
    <row r="41" spans="1:3">
      <c r="A41" s="4" t="s">
        <v>658</v>
      </c>
      <c r="B41" s="6" t="n">
        <v>753247</v>
      </c>
      <c r="C41" s="6" t="n">
        <v>577901</v>
      </c>
    </row>
    <row r="42" spans="1:3">
      <c r="A42" s="4" t="s">
        <v>136</v>
      </c>
      <c r="B42" s="6" t="n">
        <v>754482</v>
      </c>
      <c r="C42" s="6" t="n">
        <v>579367</v>
      </c>
    </row>
    <row r="43" spans="1:3">
      <c r="A43" s="4" t="s">
        <v>576</v>
      </c>
    </row>
    <row r="44" spans="1:3">
      <c r="A44" s="3" t="s">
        <v>604</v>
      </c>
    </row>
    <row r="45" spans="1:3">
      <c r="A45" s="4" t="s">
        <v>657</v>
      </c>
      <c r="B45" s="6" t="n">
        <v>1235</v>
      </c>
      <c r="C45" s="6" t="n">
        <v>1466</v>
      </c>
    </row>
    <row r="46" spans="1:3">
      <c r="A46" s="4" t="s">
        <v>658</v>
      </c>
      <c r="B46" s="6" t="n">
        <v>505310</v>
      </c>
      <c r="C46" s="6" t="n">
        <v>413458</v>
      </c>
    </row>
    <row r="47" spans="1:3">
      <c r="A47" s="4" t="s">
        <v>136</v>
      </c>
      <c r="B47" s="6" t="n">
        <v>506545</v>
      </c>
      <c r="C47" s="6" t="n">
        <v>414924</v>
      </c>
    </row>
    <row r="48" spans="1:3">
      <c r="A48" s="4" t="s">
        <v>611</v>
      </c>
    </row>
    <row r="49" spans="1:3">
      <c r="A49" s="3" t="s">
        <v>604</v>
      </c>
    </row>
    <row r="50" spans="1:3">
      <c r="A50" s="4" t="s">
        <v>658</v>
      </c>
      <c r="B50" s="6" t="n">
        <v>21061</v>
      </c>
      <c r="C50" s="6" t="n">
        <v>19751</v>
      </c>
    </row>
    <row r="51" spans="1:3">
      <c r="A51" s="4" t="s">
        <v>136</v>
      </c>
      <c r="B51" s="6" t="n">
        <v>21061</v>
      </c>
      <c r="C51" s="6" t="n">
        <v>19751</v>
      </c>
    </row>
    <row r="52" spans="1:3">
      <c r="A52" s="4" t="s">
        <v>665</v>
      </c>
    </row>
    <row r="53" spans="1:3">
      <c r="A53" s="3" t="s">
        <v>604</v>
      </c>
    </row>
    <row r="54" spans="1:3">
      <c r="A54" s="4" t="s">
        <v>658</v>
      </c>
      <c r="B54" s="6" t="n">
        <v>226876</v>
      </c>
      <c r="C54" s="6" t="n">
        <v>144692</v>
      </c>
    </row>
    <row r="55" spans="1:3">
      <c r="A55" s="4" t="s">
        <v>136</v>
      </c>
      <c r="B55" s="6" t="n">
        <v>226876</v>
      </c>
      <c r="C55" s="6" t="n">
        <v>144692</v>
      </c>
    </row>
    <row r="56" spans="1:3">
      <c r="A56" s="4" t="s">
        <v>483</v>
      </c>
    </row>
    <row r="57" spans="1:3">
      <c r="A57" s="3" t="s">
        <v>604</v>
      </c>
    </row>
    <row r="58" spans="1:3">
      <c r="A58" s="4" t="s">
        <v>657</v>
      </c>
      <c r="B58" s="6" t="n">
        <v>1403</v>
      </c>
      <c r="C58" s="6" t="n">
        <v>2993</v>
      </c>
    </row>
    <row r="59" spans="1:3">
      <c r="A59" s="4" t="s">
        <v>658</v>
      </c>
      <c r="B59" s="6" t="n">
        <v>385950</v>
      </c>
      <c r="C59" s="6" t="n">
        <v>360188</v>
      </c>
    </row>
    <row r="60" spans="1:3">
      <c r="A60" s="4" t="s">
        <v>136</v>
      </c>
      <c r="B60" s="6" t="n">
        <v>387353</v>
      </c>
      <c r="C60" s="6" t="n">
        <v>363181</v>
      </c>
    </row>
    <row r="61" spans="1:3">
      <c r="A61" s="4" t="s">
        <v>577</v>
      </c>
    </row>
    <row r="62" spans="1:3">
      <c r="A62" s="3" t="s">
        <v>604</v>
      </c>
    </row>
    <row r="63" spans="1:3">
      <c r="A63" s="4" t="s">
        <v>657</v>
      </c>
      <c r="B63" s="6" t="n">
        <v>72</v>
      </c>
      <c r="C63" s="6" t="n">
        <v>116</v>
      </c>
    </row>
    <row r="64" spans="1:3">
      <c r="A64" s="4" t="s">
        <v>658</v>
      </c>
      <c r="B64" s="6" t="n">
        <v>66423</v>
      </c>
      <c r="C64" s="6" t="n">
        <v>54225</v>
      </c>
    </row>
    <row r="65" spans="1:3">
      <c r="A65" s="4" t="s">
        <v>136</v>
      </c>
      <c r="B65" s="6" t="n">
        <v>66495</v>
      </c>
      <c r="C65" s="6" t="n">
        <v>54341</v>
      </c>
    </row>
    <row r="66" spans="1:3">
      <c r="A66" s="4" t="s">
        <v>666</v>
      </c>
    </row>
    <row r="67" spans="1:3">
      <c r="A67" s="3" t="s">
        <v>604</v>
      </c>
    </row>
    <row r="68" spans="1:3">
      <c r="A68" s="4" t="s">
        <v>658</v>
      </c>
      <c r="B68" s="6" t="n">
        <v>124</v>
      </c>
      <c r="C68" s="6" t="n">
        <v>153</v>
      </c>
    </row>
    <row r="69" spans="1:3">
      <c r="A69" s="4" t="s">
        <v>136</v>
      </c>
      <c r="B69" s="6" t="n">
        <v>124</v>
      </c>
      <c r="C69" s="6" t="n">
        <v>153</v>
      </c>
    </row>
    <row r="70" spans="1:3">
      <c r="A70" s="4" t="s">
        <v>578</v>
      </c>
    </row>
    <row r="71" spans="1:3">
      <c r="A71" s="3" t="s">
        <v>604</v>
      </c>
    </row>
    <row r="72" spans="1:3">
      <c r="A72" s="4" t="s">
        <v>657</v>
      </c>
      <c r="B72" s="6" t="n">
        <v>869</v>
      </c>
      <c r="C72" s="6" t="n">
        <v>1481</v>
      </c>
    </row>
    <row r="73" spans="1:3">
      <c r="A73" s="4" t="s">
        <v>658</v>
      </c>
      <c r="B73" s="6" t="n">
        <v>146960</v>
      </c>
      <c r="C73" s="6" t="n">
        <v>150042</v>
      </c>
    </row>
    <row r="74" spans="1:3">
      <c r="A74" s="4" t="s">
        <v>136</v>
      </c>
      <c r="B74" s="6" t="n">
        <v>147829</v>
      </c>
      <c r="C74" s="6" t="n">
        <v>151523</v>
      </c>
    </row>
    <row r="75" spans="1:3">
      <c r="A75" s="4" t="s">
        <v>579</v>
      </c>
    </row>
    <row r="76" spans="1:3">
      <c r="A76" s="3" t="s">
        <v>604</v>
      </c>
    </row>
    <row r="77" spans="1:3">
      <c r="A77" s="4" t="s">
        <v>657</v>
      </c>
      <c r="B77" s="6" t="n">
        <v>462</v>
      </c>
      <c r="C77" s="6" t="n">
        <v>1396</v>
      </c>
    </row>
    <row r="78" spans="1:3">
      <c r="A78" s="4" t="s">
        <v>658</v>
      </c>
      <c r="B78" s="6" t="n">
        <v>172443</v>
      </c>
      <c r="C78" s="6" t="n">
        <v>155768</v>
      </c>
    </row>
    <row r="79" spans="1:3">
      <c r="A79" s="4" t="s">
        <v>136</v>
      </c>
      <c r="B79" s="6" t="n">
        <v>172905</v>
      </c>
      <c r="C79" s="6" t="n">
        <v>157164</v>
      </c>
    </row>
    <row r="80" spans="1:3">
      <c r="A80" s="4" t="s">
        <v>667</v>
      </c>
    </row>
    <row r="81" spans="1:3">
      <c r="A81" s="3" t="s">
        <v>604</v>
      </c>
    </row>
    <row r="82" spans="1:3">
      <c r="A82" s="4" t="s">
        <v>657</v>
      </c>
      <c r="B82" s="7" t="n">
        <v>3120</v>
      </c>
      <c r="C82" s="7" t="n">
        <v>4168</v>
      </c>
    </row>
    <row r="83" spans="1:3">
      <c r="A83" s="4" t="s">
        <v>659</v>
      </c>
      <c r="B83" s="4" t="s">
        <v>668</v>
      </c>
      <c r="C83" s="4" t="s">
        <v>669</v>
      </c>
    </row>
    <row r="84" spans="1:3">
      <c r="A84" s="4" t="s">
        <v>670</v>
      </c>
    </row>
    <row r="85" spans="1:3">
      <c r="A85" s="3" t="s">
        <v>604</v>
      </c>
    </row>
    <row r="86" spans="1:3">
      <c r="A86" s="4" t="s">
        <v>657</v>
      </c>
      <c r="B86" s="7" t="n">
        <v>855</v>
      </c>
      <c r="C86" s="7" t="n">
        <v>562</v>
      </c>
    </row>
    <row r="87" spans="1:3">
      <c r="A87" s="4" t="s">
        <v>671</v>
      </c>
    </row>
    <row r="88" spans="1:3">
      <c r="A88" s="3" t="s">
        <v>604</v>
      </c>
    </row>
    <row r="89" spans="1:3">
      <c r="A89" s="4" t="s">
        <v>657</v>
      </c>
      <c r="B89" s="6" t="n">
        <v>282</v>
      </c>
      <c r="C89" s="6" t="n">
        <v>481</v>
      </c>
    </row>
    <row r="90" spans="1:3">
      <c r="A90" s="4" t="s">
        <v>672</v>
      </c>
    </row>
    <row r="91" spans="1:3">
      <c r="A91" s="3" t="s">
        <v>604</v>
      </c>
    </row>
    <row r="92" spans="1:3">
      <c r="A92" s="4" t="s">
        <v>657</v>
      </c>
      <c r="B92" s="6" t="n">
        <v>180</v>
      </c>
      <c r="C92" s="6" t="n">
        <v>49</v>
      </c>
    </row>
    <row r="93" spans="1:3">
      <c r="A93" s="4" t="s">
        <v>673</v>
      </c>
    </row>
    <row r="94" spans="1:3">
      <c r="A94" s="3" t="s">
        <v>604</v>
      </c>
    </row>
    <row r="95" spans="1:3">
      <c r="A95" s="4" t="s">
        <v>657</v>
      </c>
      <c r="B95" s="6" t="n">
        <v>32</v>
      </c>
    </row>
    <row r="96" spans="1:3">
      <c r="A96" s="4" t="s">
        <v>674</v>
      </c>
    </row>
    <row r="97" spans="1:3">
      <c r="A97" s="3" t="s">
        <v>604</v>
      </c>
    </row>
    <row r="98" spans="1:3">
      <c r="A98" s="4" t="s">
        <v>657</v>
      </c>
      <c r="B98" s="6" t="n">
        <v>361</v>
      </c>
      <c r="C98" s="6" t="n">
        <v>32</v>
      </c>
    </row>
    <row r="99" spans="1:3">
      <c r="A99" s="4" t="s">
        <v>675</v>
      </c>
    </row>
    <row r="100" spans="1:3">
      <c r="A100" s="3" t="s">
        <v>604</v>
      </c>
    </row>
    <row r="101" spans="1:3">
      <c r="A101" s="4" t="s">
        <v>657</v>
      </c>
      <c r="B101" s="6" t="n">
        <v>982</v>
      </c>
      <c r="C101" s="6" t="n">
        <v>1121</v>
      </c>
    </row>
    <row r="102" spans="1:3">
      <c r="A102" s="4" t="s">
        <v>676</v>
      </c>
    </row>
    <row r="103" spans="1:3">
      <c r="A103" s="3" t="s">
        <v>604</v>
      </c>
    </row>
    <row r="104" spans="1:3">
      <c r="A104" s="4" t="s">
        <v>657</v>
      </c>
      <c r="B104" s="6" t="n">
        <v>982</v>
      </c>
      <c r="C104" s="6" t="n">
        <v>1121</v>
      </c>
    </row>
    <row r="105" spans="1:3">
      <c r="A105" s="4" t="s">
        <v>677</v>
      </c>
    </row>
    <row r="106" spans="1:3">
      <c r="A106" s="3" t="s">
        <v>604</v>
      </c>
    </row>
    <row r="107" spans="1:3">
      <c r="A107" s="4" t="s">
        <v>657</v>
      </c>
      <c r="B107" s="6" t="n">
        <v>1283</v>
      </c>
      <c r="C107" s="6" t="n">
        <v>2485</v>
      </c>
    </row>
    <row r="108" spans="1:3">
      <c r="A108" s="4" t="s">
        <v>678</v>
      </c>
    </row>
    <row r="109" spans="1:3">
      <c r="A109" s="3" t="s">
        <v>604</v>
      </c>
    </row>
    <row r="110" spans="1:3">
      <c r="A110" s="4" t="s">
        <v>657</v>
      </c>
      <c r="B110" s="6" t="n">
        <v>42</v>
      </c>
      <c r="C110" s="6" t="n">
        <v>106</v>
      </c>
    </row>
    <row r="111" spans="1:3">
      <c r="A111" s="4" t="s">
        <v>679</v>
      </c>
    </row>
    <row r="112" spans="1:3">
      <c r="A112" s="3" t="s">
        <v>604</v>
      </c>
    </row>
    <row r="113" spans="1:3">
      <c r="A113" s="4" t="s">
        <v>657</v>
      </c>
      <c r="B113" s="6" t="n">
        <v>805</v>
      </c>
      <c r="C113" s="6" t="n">
        <v>1186</v>
      </c>
    </row>
    <row r="114" spans="1:3">
      <c r="A114" s="4" t="s">
        <v>680</v>
      </c>
    </row>
    <row r="115" spans="1:3">
      <c r="A115" s="3" t="s">
        <v>604</v>
      </c>
    </row>
    <row r="116" spans="1:3">
      <c r="A116" s="4" t="s">
        <v>657</v>
      </c>
      <c r="B116" s="6" t="n">
        <v>436</v>
      </c>
      <c r="C116" s="6" t="n">
        <v>1193</v>
      </c>
    </row>
    <row r="117" spans="1:3">
      <c r="A117" s="4" t="s">
        <v>681</v>
      </c>
    </row>
    <row r="118" spans="1:3">
      <c r="A118" s="3" t="s">
        <v>604</v>
      </c>
    </row>
    <row r="119" spans="1:3">
      <c r="A119" s="4" t="s">
        <v>657</v>
      </c>
      <c r="B119" s="7" t="n">
        <v>702</v>
      </c>
      <c r="C119" s="7" t="n">
        <v>843</v>
      </c>
    </row>
    <row r="120" spans="1:3">
      <c r="A120" s="4" t="s">
        <v>659</v>
      </c>
      <c r="B120" s="4" t="s">
        <v>682</v>
      </c>
      <c r="C120" s="4" t="s">
        <v>683</v>
      </c>
    </row>
    <row r="121" spans="1:3">
      <c r="A121" s="4" t="s">
        <v>684</v>
      </c>
    </row>
    <row r="122" spans="1:3">
      <c r="A122" s="3" t="s">
        <v>604</v>
      </c>
    </row>
    <row r="123" spans="1:3">
      <c r="A123" s="4" t="s">
        <v>657</v>
      </c>
      <c r="B123" s="7" t="n">
        <v>387</v>
      </c>
      <c r="C123" s="7" t="n">
        <v>18</v>
      </c>
    </row>
    <row r="124" spans="1:3">
      <c r="A124" s="4" t="s">
        <v>685</v>
      </c>
    </row>
    <row r="125" spans="1:3">
      <c r="A125" s="3" t="s">
        <v>604</v>
      </c>
    </row>
    <row r="126" spans="1:3">
      <c r="A126" s="4" t="s">
        <v>657</v>
      </c>
      <c r="B126" s="6" t="n">
        <v>17</v>
      </c>
      <c r="C126" s="6" t="n">
        <v>18</v>
      </c>
    </row>
    <row r="127" spans="1:3">
      <c r="A127" s="4" t="s">
        <v>686</v>
      </c>
    </row>
    <row r="128" spans="1:3">
      <c r="A128" s="3" t="s">
        <v>604</v>
      </c>
    </row>
    <row r="129" spans="1:3">
      <c r="A129" s="4" t="s">
        <v>657</v>
      </c>
      <c r="B129" s="6" t="n">
        <v>103</v>
      </c>
    </row>
    <row r="130" spans="1:3">
      <c r="A130" s="4" t="s">
        <v>687</v>
      </c>
    </row>
    <row r="131" spans="1:3">
      <c r="A131" s="3" t="s">
        <v>604</v>
      </c>
    </row>
    <row r="132" spans="1:3">
      <c r="A132" s="4" t="s">
        <v>657</v>
      </c>
      <c r="B132" s="6" t="n">
        <v>267</v>
      </c>
    </row>
    <row r="133" spans="1:3">
      <c r="A133" s="4" t="s">
        <v>688</v>
      </c>
    </row>
    <row r="134" spans="1:3">
      <c r="A134" s="3" t="s">
        <v>604</v>
      </c>
    </row>
    <row r="135" spans="1:3">
      <c r="A135" s="4" t="s">
        <v>657</v>
      </c>
      <c r="B135" s="6" t="n">
        <v>210</v>
      </c>
      <c r="C135" s="6" t="n">
        <v>344</v>
      </c>
    </row>
    <row r="136" spans="1:3">
      <c r="A136" s="4" t="s">
        <v>689</v>
      </c>
    </row>
    <row r="137" spans="1:3">
      <c r="A137" s="3" t="s">
        <v>604</v>
      </c>
    </row>
    <row r="138" spans="1:3">
      <c r="A138" s="4" t="s">
        <v>657</v>
      </c>
      <c r="B138" s="6" t="n">
        <v>210</v>
      </c>
      <c r="C138" s="6" t="n">
        <v>344</v>
      </c>
    </row>
    <row r="139" spans="1:3">
      <c r="A139" s="4" t="s">
        <v>690</v>
      </c>
    </row>
    <row r="140" spans="1:3">
      <c r="A140" s="3" t="s">
        <v>604</v>
      </c>
    </row>
    <row r="141" spans="1:3">
      <c r="A141" s="4" t="s">
        <v>657</v>
      </c>
      <c r="B141" s="6" t="n">
        <v>105</v>
      </c>
      <c r="C141" s="6" t="n">
        <v>481</v>
      </c>
    </row>
    <row r="142" spans="1:3">
      <c r="A142" s="4" t="s">
        <v>691</v>
      </c>
    </row>
    <row r="143" spans="1:3">
      <c r="A143" s="3" t="s">
        <v>604</v>
      </c>
    </row>
    <row r="144" spans="1:3">
      <c r="A144" s="4" t="s">
        <v>657</v>
      </c>
      <c r="B144" s="6" t="n">
        <v>30</v>
      </c>
      <c r="C144" s="6" t="n">
        <v>10</v>
      </c>
    </row>
    <row r="145" spans="1:3">
      <c r="A145" s="4" t="s">
        <v>692</v>
      </c>
    </row>
    <row r="146" spans="1:3">
      <c r="A146" s="3" t="s">
        <v>604</v>
      </c>
    </row>
    <row r="147" spans="1:3">
      <c r="A147" s="4" t="s">
        <v>657</v>
      </c>
      <c r="B147" s="6" t="n">
        <v>49</v>
      </c>
      <c r="C147" s="6" t="n">
        <v>268</v>
      </c>
    </row>
    <row r="148" spans="1:3">
      <c r="A148" s="4" t="s">
        <v>693</v>
      </c>
    </row>
    <row r="149" spans="1:3">
      <c r="A149" s="3" t="s">
        <v>604</v>
      </c>
    </row>
    <row r="150" spans="1:3">
      <c r="A150" s="4" t="s">
        <v>657</v>
      </c>
      <c r="B150" s="6" t="n">
        <v>26</v>
      </c>
      <c r="C150" s="6" t="n">
        <v>203</v>
      </c>
    </row>
    <row r="151" spans="1:3">
      <c r="A151" s="4" t="s">
        <v>694</v>
      </c>
    </row>
    <row r="152" spans="1:3">
      <c r="A152" s="3" t="s">
        <v>604</v>
      </c>
    </row>
    <row r="153" spans="1:3">
      <c r="A153" s="4" t="s">
        <v>657</v>
      </c>
      <c r="B153" s="7" t="n">
        <v>58</v>
      </c>
      <c r="C153" s="7" t="n">
        <v>28</v>
      </c>
    </row>
    <row r="154" spans="1:3">
      <c r="A154" s="4" t="s">
        <v>659</v>
      </c>
      <c r="B154" s="4" t="s">
        <v>695</v>
      </c>
      <c r="C154" s="4" t="s">
        <v>695</v>
      </c>
    </row>
    <row r="155" spans="1:3">
      <c r="A155" s="4" t="s">
        <v>696</v>
      </c>
    </row>
    <row r="156" spans="1:3">
      <c r="A156" s="3" t="s">
        <v>604</v>
      </c>
    </row>
    <row r="157" spans="1:3">
      <c r="A157" s="4" t="s">
        <v>657</v>
      </c>
      <c r="B157" s="7" t="n">
        <v>43</v>
      </c>
      <c r="C157" s="7" t="n">
        <v>1</v>
      </c>
    </row>
    <row r="158" spans="1:3">
      <c r="A158" s="4" t="s">
        <v>697</v>
      </c>
    </row>
    <row r="159" spans="1:3">
      <c r="A159" s="3" t="s">
        <v>604</v>
      </c>
    </row>
    <row r="160" spans="1:3">
      <c r="A160" s="4" t="s">
        <v>657</v>
      </c>
      <c r="B160" s="6" t="n">
        <v>43</v>
      </c>
      <c r="C160" s="6" t="n">
        <v>1</v>
      </c>
    </row>
    <row r="161" spans="1:3">
      <c r="A161" s="4" t="s">
        <v>698</v>
      </c>
    </row>
    <row r="162" spans="1:3">
      <c r="A162" s="3" t="s">
        <v>604</v>
      </c>
    </row>
    <row r="163" spans="1:3">
      <c r="A163" s="4" t="s">
        <v>657</v>
      </c>
      <c r="B163" s="6" t="n">
        <v>15</v>
      </c>
      <c r="C163" s="6" t="n">
        <v>27</v>
      </c>
    </row>
    <row r="164" spans="1:3">
      <c r="A164" s="4" t="s">
        <v>699</v>
      </c>
    </row>
    <row r="165" spans="1:3">
      <c r="A165" s="3" t="s">
        <v>604</v>
      </c>
    </row>
    <row r="166" spans="1:3">
      <c r="A166" s="4" t="s">
        <v>657</v>
      </c>
      <c r="B166" s="7" t="n">
        <v>15</v>
      </c>
      <c r="C166" s="7" t="n">
        <v>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25</v>
      </c>
    </row>
    <row r="2" spans="1:3">
      <c r="A2" s="3" t="s">
        <v>701</v>
      </c>
    </row>
    <row r="3" spans="1:3">
      <c r="A3" s="4" t="s">
        <v>136</v>
      </c>
      <c r="B3" s="7" t="n">
        <v>2187313</v>
      </c>
      <c r="C3" s="7" t="n">
        <v>1745340</v>
      </c>
    </row>
    <row r="4" spans="1:3">
      <c r="A4" s="4" t="s">
        <v>479</v>
      </c>
    </row>
    <row r="5" spans="1:3">
      <c r="A5" s="3" t="s">
        <v>701</v>
      </c>
    </row>
    <row r="6" spans="1:3">
      <c r="A6" s="4" t="s">
        <v>136</v>
      </c>
      <c r="B6" s="6" t="n">
        <v>1045478</v>
      </c>
      <c r="C6" s="6" t="n">
        <v>802792</v>
      </c>
    </row>
    <row r="7" spans="1:3">
      <c r="A7" s="4" t="s">
        <v>572</v>
      </c>
    </row>
    <row r="8" spans="1:3">
      <c r="A8" s="3" t="s">
        <v>701</v>
      </c>
    </row>
    <row r="9" spans="1:3">
      <c r="A9" s="4" t="s">
        <v>136</v>
      </c>
      <c r="B9" s="6" t="n">
        <v>321762</v>
      </c>
      <c r="C9" s="6" t="n">
        <v>268281</v>
      </c>
    </row>
    <row r="10" spans="1:3">
      <c r="A10" s="4" t="s">
        <v>573</v>
      </c>
    </row>
    <row r="11" spans="1:3">
      <c r="A11" s="3" t="s">
        <v>701</v>
      </c>
    </row>
    <row r="12" spans="1:3">
      <c r="A12" s="4" t="s">
        <v>136</v>
      </c>
      <c r="B12" s="6" t="n">
        <v>457555</v>
      </c>
      <c r="C12" s="6" t="n">
        <v>326399</v>
      </c>
    </row>
    <row r="13" spans="1:3">
      <c r="A13" s="4" t="s">
        <v>574</v>
      </c>
    </row>
    <row r="14" spans="1:3">
      <c r="A14" s="3" t="s">
        <v>701</v>
      </c>
    </row>
    <row r="15" spans="1:3">
      <c r="A15" s="4" t="s">
        <v>136</v>
      </c>
      <c r="B15" s="6" t="n">
        <v>7949</v>
      </c>
      <c r="C15" s="6" t="n">
        <v>5018</v>
      </c>
    </row>
    <row r="16" spans="1:3">
      <c r="A16" s="4" t="s">
        <v>610</v>
      </c>
    </row>
    <row r="17" spans="1:3">
      <c r="A17" s="3" t="s">
        <v>701</v>
      </c>
    </row>
    <row r="18" spans="1:3">
      <c r="A18" s="4" t="s">
        <v>136</v>
      </c>
      <c r="B18" s="6" t="n">
        <v>39798</v>
      </c>
      <c r="C18" s="6" t="n">
        <v>18183</v>
      </c>
    </row>
    <row r="19" spans="1:3">
      <c r="A19" s="4" t="s">
        <v>575</v>
      </c>
    </row>
    <row r="20" spans="1:3">
      <c r="A20" s="3" t="s">
        <v>701</v>
      </c>
    </row>
    <row r="21" spans="1:3">
      <c r="A21" s="4" t="s">
        <v>136</v>
      </c>
      <c r="B21" s="6" t="n">
        <v>218414</v>
      </c>
      <c r="C21" s="6" t="n">
        <v>184911</v>
      </c>
    </row>
    <row r="22" spans="1:3">
      <c r="A22" s="4" t="s">
        <v>481</v>
      </c>
    </row>
    <row r="23" spans="1:3">
      <c r="A23" s="3" t="s">
        <v>701</v>
      </c>
    </row>
    <row r="24" spans="1:3">
      <c r="A24" s="4" t="s">
        <v>136</v>
      </c>
      <c r="B24" s="6" t="n">
        <v>754482</v>
      </c>
      <c r="C24" s="6" t="n">
        <v>579367</v>
      </c>
    </row>
    <row r="25" spans="1:3">
      <c r="A25" s="4" t="s">
        <v>576</v>
      </c>
    </row>
    <row r="26" spans="1:3">
      <c r="A26" s="3" t="s">
        <v>701</v>
      </c>
    </row>
    <row r="27" spans="1:3">
      <c r="A27" s="4" t="s">
        <v>136</v>
      </c>
      <c r="B27" s="6" t="n">
        <v>506545</v>
      </c>
      <c r="C27" s="6" t="n">
        <v>414924</v>
      </c>
    </row>
    <row r="28" spans="1:3">
      <c r="A28" s="4" t="s">
        <v>611</v>
      </c>
    </row>
    <row r="29" spans="1:3">
      <c r="A29" s="3" t="s">
        <v>701</v>
      </c>
    </row>
    <row r="30" spans="1:3">
      <c r="A30" s="4" t="s">
        <v>136</v>
      </c>
      <c r="B30" s="6" t="n">
        <v>21061</v>
      </c>
      <c r="C30" s="6" t="n">
        <v>19751</v>
      </c>
    </row>
    <row r="31" spans="1:3">
      <c r="A31" s="4" t="s">
        <v>665</v>
      </c>
    </row>
    <row r="32" spans="1:3">
      <c r="A32" s="3" t="s">
        <v>701</v>
      </c>
    </row>
    <row r="33" spans="1:3">
      <c r="A33" s="4" t="s">
        <v>136</v>
      </c>
      <c r="B33" s="6" t="n">
        <v>226876</v>
      </c>
      <c r="C33" s="6" t="n">
        <v>144692</v>
      </c>
    </row>
    <row r="34" spans="1:3">
      <c r="A34" s="4" t="s">
        <v>483</v>
      </c>
    </row>
    <row r="35" spans="1:3">
      <c r="A35" s="3" t="s">
        <v>701</v>
      </c>
    </row>
    <row r="36" spans="1:3">
      <c r="A36" s="4" t="s">
        <v>136</v>
      </c>
      <c r="B36" s="6" t="n">
        <v>387353</v>
      </c>
      <c r="C36" s="6" t="n">
        <v>363181</v>
      </c>
    </row>
    <row r="37" spans="1:3">
      <c r="A37" s="4" t="s">
        <v>577</v>
      </c>
    </row>
    <row r="38" spans="1:3">
      <c r="A38" s="3" t="s">
        <v>701</v>
      </c>
    </row>
    <row r="39" spans="1:3">
      <c r="A39" s="4" t="s">
        <v>136</v>
      </c>
      <c r="B39" s="6" t="n">
        <v>66495</v>
      </c>
      <c r="C39" s="6" t="n">
        <v>54341</v>
      </c>
    </row>
    <row r="40" spans="1:3">
      <c r="A40" s="4" t="s">
        <v>666</v>
      </c>
    </row>
    <row r="41" spans="1:3">
      <c r="A41" s="3" t="s">
        <v>701</v>
      </c>
    </row>
    <row r="42" spans="1:3">
      <c r="A42" s="4" t="s">
        <v>136</v>
      </c>
      <c r="B42" s="6" t="n">
        <v>124</v>
      </c>
      <c r="C42" s="6" t="n">
        <v>153</v>
      </c>
    </row>
    <row r="43" spans="1:3">
      <c r="A43" s="4" t="s">
        <v>578</v>
      </c>
    </row>
    <row r="44" spans="1:3">
      <c r="A44" s="3" t="s">
        <v>701</v>
      </c>
    </row>
    <row r="45" spans="1:3">
      <c r="A45" s="4" t="s">
        <v>136</v>
      </c>
      <c r="B45" s="6" t="n">
        <v>147829</v>
      </c>
      <c r="C45" s="6" t="n">
        <v>151523</v>
      </c>
    </row>
    <row r="46" spans="1:3">
      <c r="A46" s="4" t="s">
        <v>579</v>
      </c>
    </row>
    <row r="47" spans="1:3">
      <c r="A47" s="3" t="s">
        <v>701</v>
      </c>
    </row>
    <row r="48" spans="1:3">
      <c r="A48" s="4" t="s">
        <v>136</v>
      </c>
      <c r="B48" s="6" t="n">
        <v>172905</v>
      </c>
      <c r="C48" s="6" t="n">
        <v>157164</v>
      </c>
    </row>
    <row r="49" spans="1:3">
      <c r="A49" s="4" t="s">
        <v>702</v>
      </c>
    </row>
    <row r="50" spans="1:3">
      <c r="A50" s="3" t="s">
        <v>701</v>
      </c>
    </row>
    <row r="51" spans="1:3">
      <c r="A51" s="4" t="s">
        <v>136</v>
      </c>
      <c r="B51" s="7" t="n">
        <v>2146808</v>
      </c>
      <c r="C51" s="7" t="n">
        <v>1713981</v>
      </c>
    </row>
    <row r="52" spans="1:3">
      <c r="A52" s="4" t="s">
        <v>703</v>
      </c>
      <c r="B52" s="4" t="s">
        <v>704</v>
      </c>
      <c r="C52" s="4" t="s">
        <v>705</v>
      </c>
    </row>
    <row r="53" spans="1:3">
      <c r="A53" s="4" t="s">
        <v>706</v>
      </c>
    </row>
    <row r="54" spans="1:3">
      <c r="A54" s="3" t="s">
        <v>701</v>
      </c>
    </row>
    <row r="55" spans="1:3">
      <c r="A55" s="4" t="s">
        <v>136</v>
      </c>
      <c r="B55" s="7" t="n">
        <v>1012178</v>
      </c>
      <c r="C55" s="7" t="n">
        <v>781108</v>
      </c>
    </row>
    <row r="56" spans="1:3">
      <c r="A56" s="4" t="s">
        <v>707</v>
      </c>
    </row>
    <row r="57" spans="1:3">
      <c r="A57" s="3" t="s">
        <v>701</v>
      </c>
    </row>
    <row r="58" spans="1:3">
      <c r="A58" s="4" t="s">
        <v>136</v>
      </c>
      <c r="B58" s="6" t="n">
        <v>305849</v>
      </c>
      <c r="C58" s="6" t="n">
        <v>257181</v>
      </c>
    </row>
    <row r="59" spans="1:3">
      <c r="A59" s="4" t="s">
        <v>708</v>
      </c>
    </row>
    <row r="60" spans="1:3">
      <c r="A60" s="3" t="s">
        <v>701</v>
      </c>
    </row>
    <row r="61" spans="1:3">
      <c r="A61" s="4" t="s">
        <v>136</v>
      </c>
      <c r="B61" s="6" t="n">
        <v>450811</v>
      </c>
      <c r="C61" s="6" t="n">
        <v>320216</v>
      </c>
    </row>
    <row r="62" spans="1:3">
      <c r="A62" s="4" t="s">
        <v>709</v>
      </c>
    </row>
    <row r="63" spans="1:3">
      <c r="A63" s="3" t="s">
        <v>701</v>
      </c>
    </row>
    <row r="64" spans="1:3">
      <c r="A64" s="4" t="s">
        <v>136</v>
      </c>
      <c r="B64" s="6" t="n">
        <v>7949</v>
      </c>
      <c r="C64" s="6" t="n">
        <v>5018</v>
      </c>
    </row>
    <row r="65" spans="1:3">
      <c r="A65" s="4" t="s">
        <v>710</v>
      </c>
    </row>
    <row r="66" spans="1:3">
      <c r="A66" s="3" t="s">
        <v>701</v>
      </c>
    </row>
    <row r="67" spans="1:3">
      <c r="A67" s="4" t="s">
        <v>136</v>
      </c>
      <c r="B67" s="6" t="n">
        <v>39571</v>
      </c>
      <c r="C67" s="6" t="n">
        <v>18112</v>
      </c>
    </row>
    <row r="68" spans="1:3">
      <c r="A68" s="4" t="s">
        <v>711</v>
      </c>
    </row>
    <row r="69" spans="1:3">
      <c r="A69" s="3" t="s">
        <v>701</v>
      </c>
    </row>
    <row r="70" spans="1:3">
      <c r="A70" s="4" t="s">
        <v>136</v>
      </c>
      <c r="B70" s="6" t="n">
        <v>207998</v>
      </c>
      <c r="C70" s="6" t="n">
        <v>180581</v>
      </c>
    </row>
    <row r="71" spans="1:3">
      <c r="A71" s="4" t="s">
        <v>712</v>
      </c>
    </row>
    <row r="72" spans="1:3">
      <c r="A72" s="3" t="s">
        <v>701</v>
      </c>
    </row>
    <row r="73" spans="1:3">
      <c r="A73" s="4" t="s">
        <v>136</v>
      </c>
      <c r="B73" s="6" t="n">
        <v>751520</v>
      </c>
      <c r="C73" s="6" t="n">
        <v>573130</v>
      </c>
    </row>
    <row r="74" spans="1:3">
      <c r="A74" s="4" t="s">
        <v>713</v>
      </c>
    </row>
    <row r="75" spans="1:3">
      <c r="A75" s="3" t="s">
        <v>701</v>
      </c>
    </row>
    <row r="76" spans="1:3">
      <c r="A76" s="4" t="s">
        <v>136</v>
      </c>
      <c r="B76" s="6" t="n">
        <v>503821</v>
      </c>
      <c r="C76" s="6" t="n">
        <v>408937</v>
      </c>
    </row>
    <row r="77" spans="1:3">
      <c r="A77" s="4" t="s">
        <v>714</v>
      </c>
    </row>
    <row r="78" spans="1:3">
      <c r="A78" s="3" t="s">
        <v>701</v>
      </c>
    </row>
    <row r="79" spans="1:3">
      <c r="A79" s="4" t="s">
        <v>136</v>
      </c>
      <c r="B79" s="6" t="n">
        <v>20823</v>
      </c>
      <c r="C79" s="6" t="n">
        <v>19501</v>
      </c>
    </row>
    <row r="80" spans="1:3">
      <c r="A80" s="4" t="s">
        <v>715</v>
      </c>
    </row>
    <row r="81" spans="1:3">
      <c r="A81" s="3" t="s">
        <v>701</v>
      </c>
    </row>
    <row r="82" spans="1:3">
      <c r="A82" s="4" t="s">
        <v>136</v>
      </c>
      <c r="B82" s="6" t="n">
        <v>226876</v>
      </c>
      <c r="C82" s="6" t="n">
        <v>144692</v>
      </c>
    </row>
    <row r="83" spans="1:3">
      <c r="A83" s="4" t="s">
        <v>716</v>
      </c>
    </row>
    <row r="84" spans="1:3">
      <c r="A84" s="3" t="s">
        <v>701</v>
      </c>
    </row>
    <row r="85" spans="1:3">
      <c r="A85" s="4" t="s">
        <v>136</v>
      </c>
      <c r="B85" s="6" t="n">
        <v>383110</v>
      </c>
      <c r="C85" s="6" t="n">
        <v>359743</v>
      </c>
    </row>
    <row r="86" spans="1:3">
      <c r="A86" s="4" t="s">
        <v>717</v>
      </c>
    </row>
    <row r="87" spans="1:3">
      <c r="A87" s="3" t="s">
        <v>701</v>
      </c>
    </row>
    <row r="88" spans="1:3">
      <c r="A88" s="4" t="s">
        <v>136</v>
      </c>
      <c r="B88" s="6" t="n">
        <v>64990</v>
      </c>
      <c r="C88" s="6" t="n">
        <v>53800</v>
      </c>
    </row>
    <row r="89" spans="1:3">
      <c r="A89" s="4" t="s">
        <v>718</v>
      </c>
    </row>
    <row r="90" spans="1:3">
      <c r="A90" s="3" t="s">
        <v>701</v>
      </c>
    </row>
    <row r="91" spans="1:3">
      <c r="A91" s="4" t="s">
        <v>136</v>
      </c>
      <c r="B91" s="6" t="n">
        <v>124</v>
      </c>
      <c r="C91" s="6" t="n">
        <v>153</v>
      </c>
    </row>
    <row r="92" spans="1:3">
      <c r="A92" s="4" t="s">
        <v>719</v>
      </c>
    </row>
    <row r="93" spans="1:3">
      <c r="A93" s="3" t="s">
        <v>701</v>
      </c>
    </row>
    <row r="94" spans="1:3">
      <c r="A94" s="4" t="s">
        <v>136</v>
      </c>
      <c r="B94" s="6" t="n">
        <v>146844</v>
      </c>
      <c r="C94" s="6" t="n">
        <v>150895</v>
      </c>
    </row>
    <row r="95" spans="1:3">
      <c r="A95" s="4" t="s">
        <v>720</v>
      </c>
    </row>
    <row r="96" spans="1:3">
      <c r="A96" s="3" t="s">
        <v>701</v>
      </c>
    </row>
    <row r="97" spans="1:3">
      <c r="A97" s="4" t="s">
        <v>136</v>
      </c>
      <c r="B97" s="6" t="n">
        <v>171152</v>
      </c>
      <c r="C97" s="6" t="n">
        <v>154895</v>
      </c>
    </row>
    <row r="98" spans="1:3">
      <c r="A98" s="4" t="s">
        <v>721</v>
      </c>
    </row>
    <row r="99" spans="1:3">
      <c r="A99" s="3" t="s">
        <v>701</v>
      </c>
    </row>
    <row r="100" spans="1:3">
      <c r="A100" s="4" t="s">
        <v>136</v>
      </c>
      <c r="B100" s="7" t="n">
        <v>7021</v>
      </c>
      <c r="C100" s="7" t="n">
        <v>6232</v>
      </c>
    </row>
    <row r="101" spans="1:3">
      <c r="A101" s="4" t="s">
        <v>703</v>
      </c>
      <c r="B101" s="4" t="s">
        <v>722</v>
      </c>
      <c r="C101" s="4" t="s">
        <v>723</v>
      </c>
    </row>
    <row r="102" spans="1:3">
      <c r="A102" s="4" t="s">
        <v>724</v>
      </c>
    </row>
    <row r="103" spans="1:3">
      <c r="A103" s="3" t="s">
        <v>701</v>
      </c>
    </row>
    <row r="104" spans="1:3">
      <c r="A104" s="4" t="s">
        <v>136</v>
      </c>
      <c r="B104" s="7" t="n">
        <v>7021</v>
      </c>
      <c r="C104" s="7" t="n">
        <v>6232</v>
      </c>
    </row>
    <row r="105" spans="1:3">
      <c r="A105" s="4" t="s">
        <v>725</v>
      </c>
    </row>
    <row r="106" spans="1:3">
      <c r="A106" s="3" t="s">
        <v>701</v>
      </c>
    </row>
    <row r="107" spans="1:3">
      <c r="A107" s="4" t="s">
        <v>136</v>
      </c>
      <c r="B107" s="6" t="n">
        <v>5258</v>
      </c>
      <c r="C107" s="6" t="n">
        <v>4954</v>
      </c>
    </row>
    <row r="108" spans="1:3">
      <c r="A108" s="4" t="s">
        <v>726</v>
      </c>
    </row>
    <row r="109" spans="1:3">
      <c r="A109" s="3" t="s">
        <v>701</v>
      </c>
    </row>
    <row r="110" spans="1:3">
      <c r="A110" s="4" t="s">
        <v>136</v>
      </c>
      <c r="B110" s="6" t="n">
        <v>344</v>
      </c>
      <c r="C110" s="6" t="n">
        <v>585</v>
      </c>
    </row>
    <row r="111" spans="1:3">
      <c r="A111" s="4" t="s">
        <v>727</v>
      </c>
    </row>
    <row r="112" spans="1:3">
      <c r="A112" s="3" t="s">
        <v>701</v>
      </c>
    </row>
    <row r="113" spans="1:3">
      <c r="A113" s="4" t="s">
        <v>136</v>
      </c>
      <c r="B113" s="6" t="n">
        <v>1419</v>
      </c>
      <c r="C113" s="6" t="n">
        <v>693</v>
      </c>
    </row>
    <row r="114" spans="1:3">
      <c r="A114" s="4" t="s">
        <v>728</v>
      </c>
    </row>
    <row r="115" spans="1:3">
      <c r="A115" s="3" t="s">
        <v>701</v>
      </c>
    </row>
    <row r="116" spans="1:3">
      <c r="A116" s="4" t="s">
        <v>136</v>
      </c>
      <c r="B116" s="7" t="n">
        <v>33484</v>
      </c>
      <c r="C116" s="7" t="n">
        <v>25127</v>
      </c>
    </row>
    <row r="117" spans="1:3">
      <c r="A117" s="4" t="s">
        <v>703</v>
      </c>
      <c r="B117" s="4" t="s">
        <v>729</v>
      </c>
      <c r="C117" s="4" t="s">
        <v>730</v>
      </c>
    </row>
    <row r="118" spans="1:3">
      <c r="A118" s="4" t="s">
        <v>731</v>
      </c>
    </row>
    <row r="119" spans="1:3">
      <c r="A119" s="3" t="s">
        <v>701</v>
      </c>
    </row>
    <row r="120" spans="1:3">
      <c r="A120" s="4" t="s">
        <v>136</v>
      </c>
      <c r="B120" s="7" t="n">
        <v>26279</v>
      </c>
      <c r="C120" s="7" t="n">
        <v>15452</v>
      </c>
    </row>
    <row r="121" spans="1:3">
      <c r="A121" s="4" t="s">
        <v>732</v>
      </c>
    </row>
    <row r="122" spans="1:3">
      <c r="A122" s="3" t="s">
        <v>701</v>
      </c>
    </row>
    <row r="123" spans="1:3">
      <c r="A123" s="4" t="s">
        <v>136</v>
      </c>
      <c r="B123" s="6" t="n">
        <v>10655</v>
      </c>
      <c r="C123" s="6" t="n">
        <v>6146</v>
      </c>
    </row>
    <row r="124" spans="1:3">
      <c r="A124" s="4" t="s">
        <v>733</v>
      </c>
    </row>
    <row r="125" spans="1:3">
      <c r="A125" s="3" t="s">
        <v>701</v>
      </c>
    </row>
    <row r="126" spans="1:3">
      <c r="A126" s="4" t="s">
        <v>136</v>
      </c>
      <c r="B126" s="6" t="n">
        <v>6400</v>
      </c>
      <c r="C126" s="6" t="n">
        <v>5598</v>
      </c>
    </row>
    <row r="127" spans="1:3">
      <c r="A127" s="4" t="s">
        <v>734</v>
      </c>
    </row>
    <row r="128" spans="1:3">
      <c r="A128" s="3" t="s">
        <v>701</v>
      </c>
    </row>
    <row r="129" spans="1:3">
      <c r="A129" s="4" t="s">
        <v>136</v>
      </c>
      <c r="B129" s="6" t="n">
        <v>227</v>
      </c>
      <c r="C129" s="6" t="n">
        <v>71</v>
      </c>
    </row>
    <row r="130" spans="1:3">
      <c r="A130" s="4" t="s">
        <v>735</v>
      </c>
    </row>
    <row r="131" spans="1:3">
      <c r="A131" s="3" t="s">
        <v>701</v>
      </c>
    </row>
    <row r="132" spans="1:3">
      <c r="A132" s="4" t="s">
        <v>136</v>
      </c>
      <c r="B132" s="6" t="n">
        <v>8997</v>
      </c>
      <c r="C132" s="6" t="n">
        <v>3637</v>
      </c>
    </row>
    <row r="133" spans="1:3">
      <c r="A133" s="4" t="s">
        <v>736</v>
      </c>
    </row>
    <row r="134" spans="1:3">
      <c r="A134" s="3" t="s">
        <v>701</v>
      </c>
    </row>
    <row r="135" spans="1:3">
      <c r="A135" s="4" t="s">
        <v>136</v>
      </c>
      <c r="B135" s="6" t="n">
        <v>2962</v>
      </c>
      <c r="C135" s="6" t="n">
        <v>6237</v>
      </c>
    </row>
    <row r="136" spans="1:3">
      <c r="A136" s="4" t="s">
        <v>737</v>
      </c>
    </row>
    <row r="137" spans="1:3">
      <c r="A137" s="3" t="s">
        <v>701</v>
      </c>
    </row>
    <row r="138" spans="1:3">
      <c r="A138" s="4" t="s">
        <v>136</v>
      </c>
      <c r="B138" s="6" t="n">
        <v>2724</v>
      </c>
      <c r="C138" s="6" t="n">
        <v>5987</v>
      </c>
    </row>
    <row r="139" spans="1:3">
      <c r="A139" s="4" t="s">
        <v>738</v>
      </c>
    </row>
    <row r="140" spans="1:3">
      <c r="A140" s="3" t="s">
        <v>701</v>
      </c>
    </row>
    <row r="141" spans="1:3">
      <c r="A141" s="4" t="s">
        <v>136</v>
      </c>
      <c r="B141" s="6" t="n">
        <v>238</v>
      </c>
      <c r="C141" s="6" t="n">
        <v>250</v>
      </c>
    </row>
    <row r="142" spans="1:3">
      <c r="A142" s="4" t="s">
        <v>739</v>
      </c>
    </row>
    <row r="143" spans="1:3">
      <c r="A143" s="3" t="s">
        <v>701</v>
      </c>
    </row>
    <row r="144" spans="1:3">
      <c r="A144" s="4" t="s">
        <v>136</v>
      </c>
      <c r="B144" s="6" t="n">
        <v>4243</v>
      </c>
      <c r="C144" s="6" t="n">
        <v>3438</v>
      </c>
    </row>
    <row r="145" spans="1:3">
      <c r="A145" s="4" t="s">
        <v>740</v>
      </c>
    </row>
    <row r="146" spans="1:3">
      <c r="A146" s="3" t="s">
        <v>701</v>
      </c>
    </row>
    <row r="147" spans="1:3">
      <c r="A147" s="4" t="s">
        <v>136</v>
      </c>
      <c r="B147" s="6" t="n">
        <v>1505</v>
      </c>
      <c r="C147" s="6" t="n">
        <v>541</v>
      </c>
    </row>
    <row r="148" spans="1:3">
      <c r="A148" s="4" t="s">
        <v>741</v>
      </c>
    </row>
    <row r="149" spans="1:3">
      <c r="A149" s="3" t="s">
        <v>701</v>
      </c>
    </row>
    <row r="150" spans="1:3">
      <c r="A150" s="4" t="s">
        <v>136</v>
      </c>
      <c r="B150" s="6" t="n">
        <v>985</v>
      </c>
      <c r="C150" s="6" t="n">
        <v>628</v>
      </c>
    </row>
    <row r="151" spans="1:3">
      <c r="A151" s="4" t="s">
        <v>742</v>
      </c>
    </row>
    <row r="152" spans="1:3">
      <c r="A152" s="3" t="s">
        <v>701</v>
      </c>
    </row>
    <row r="153" spans="1:3">
      <c r="A153" s="4" t="s">
        <v>136</v>
      </c>
      <c r="B153" s="7" t="n">
        <v>1753</v>
      </c>
      <c r="C153" s="7" t="n">
        <v>2269</v>
      </c>
    </row>
    <row r="154" spans="1:3">
      <c r="A154" s="4" t="s">
        <v>743</v>
      </c>
    </row>
    <row r="155" spans="1:3">
      <c r="A155" s="3" t="s">
        <v>701</v>
      </c>
    </row>
    <row r="156" spans="1:3">
      <c r="A156" s="4" t="s">
        <v>703</v>
      </c>
      <c r="B156" s="4" t="s">
        <v>695</v>
      </c>
      <c r="C156" s="4" t="s">
        <v>6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9"/>
    <col customWidth="1" max="5" min="5" width="25"/>
    <col customWidth="1" max="6" min="6" width="36"/>
    <col customWidth="1" max="7" min="7" width="68"/>
    <col customWidth="1" max="8" min="8" width="64"/>
    <col customWidth="1" max="9" min="9" width="27"/>
    <col customWidth="1" max="10" min="10" width="48"/>
  </cols>
  <sheetData>
    <row r="1" spans="1:10">
      <c r="A1" s="1" t="s">
        <v>135</v>
      </c>
      <c r="B1" s="2" t="s">
        <v>136</v>
      </c>
      <c r="C1" s="2" t="s">
        <v>137</v>
      </c>
      <c r="D1" s="2" t="s">
        <v>138</v>
      </c>
      <c r="E1" s="2" t="s">
        <v>139</v>
      </c>
      <c r="F1" s="2" t="s">
        <v>140</v>
      </c>
      <c r="G1" s="2" t="s">
        <v>141</v>
      </c>
      <c r="H1" s="2" t="s">
        <v>142</v>
      </c>
      <c r="I1" s="2" t="s">
        <v>143</v>
      </c>
      <c r="J1" s="2" t="s">
        <v>144</v>
      </c>
    </row>
    <row r="2" spans="1:10">
      <c r="A2" s="4" t="s">
        <v>145</v>
      </c>
      <c r="B2" s="7" t="n">
        <v>266832</v>
      </c>
      <c r="E2" s="7" t="n">
        <v>12500</v>
      </c>
      <c r="F2" s="7" t="n">
        <v>106370</v>
      </c>
      <c r="I2" s="7" t="n">
        <v>148685</v>
      </c>
      <c r="J2" s="7" t="n">
        <v>-723</v>
      </c>
    </row>
    <row r="3" spans="1:10">
      <c r="A3" s="4" t="s">
        <v>123</v>
      </c>
      <c r="B3" s="6" t="n">
        <v>18309</v>
      </c>
      <c r="I3" s="6" t="n">
        <v>18309</v>
      </c>
    </row>
    <row r="4" spans="1:10">
      <c r="A4" s="4" t="s">
        <v>146</v>
      </c>
      <c r="B4" s="6" t="n">
        <v>3532</v>
      </c>
      <c r="J4" s="6" t="n">
        <v>3532</v>
      </c>
    </row>
    <row r="5" spans="1:10">
      <c r="A5" s="4" t="s">
        <v>147</v>
      </c>
      <c r="B5" s="6" t="n">
        <v>-12500</v>
      </c>
      <c r="E5" s="7" t="n">
        <v>-12500</v>
      </c>
    </row>
    <row r="6" spans="1:10">
      <c r="A6" s="4" t="s">
        <v>148</v>
      </c>
      <c r="B6" s="6" t="n">
        <v>222</v>
      </c>
      <c r="F6" s="6" t="n">
        <v>222</v>
      </c>
    </row>
    <row r="7" spans="1:10">
      <c r="A7" s="4" t="s">
        <v>149</v>
      </c>
      <c r="B7" s="6" t="n">
        <v>247</v>
      </c>
      <c r="F7" s="6" t="n">
        <v>247</v>
      </c>
    </row>
    <row r="8" spans="1:10">
      <c r="A8" s="4" t="s">
        <v>150</v>
      </c>
      <c r="B8" s="6" t="n">
        <v>286</v>
      </c>
      <c r="F8" s="6" t="n">
        <v>286</v>
      </c>
    </row>
    <row r="9" spans="1:10">
      <c r="A9" s="4" t="s">
        <v>151</v>
      </c>
      <c r="C9" s="7" t="n">
        <v>14470</v>
      </c>
      <c r="D9" s="7" t="n">
        <v>60306</v>
      </c>
      <c r="G9" s="7" t="n">
        <v>14470</v>
      </c>
      <c r="H9" s="7" t="n">
        <v>60306</v>
      </c>
    </row>
    <row r="10" spans="1:10">
      <c r="A10" s="4" t="s">
        <v>152</v>
      </c>
      <c r="B10" s="6" t="n">
        <v>-42</v>
      </c>
      <c r="I10" s="6" t="n">
        <v>-42</v>
      </c>
    </row>
    <row r="11" spans="1:10">
      <c r="A11" s="4" t="s">
        <v>153</v>
      </c>
      <c r="B11" s="6" t="n">
        <v>-5926</v>
      </c>
      <c r="I11" s="6" t="n">
        <v>-5926</v>
      </c>
    </row>
    <row r="12" spans="1:10">
      <c r="A12" s="4" t="s">
        <v>154</v>
      </c>
      <c r="B12" s="7" t="n">
        <v>345736</v>
      </c>
      <c r="F12" s="7" t="n">
        <v>181901</v>
      </c>
      <c r="I12" s="7" t="n">
        <v>161026</v>
      </c>
      <c r="J12" s="7" t="n">
        <v>28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r="A1" s="1" t="s">
        <v>744</v>
      </c>
      <c r="B1" s="2" t="s">
        <v>440</v>
      </c>
    </row>
    <row r="2" spans="1:2">
      <c r="A2" s="3" t="s">
        <v>745</v>
      </c>
    </row>
    <row r="3" spans="1:2">
      <c r="A3" s="4" t="s">
        <v>227</v>
      </c>
      <c r="B3" s="7" t="n">
        <v>157703</v>
      </c>
    </row>
    <row r="4" spans="1:2">
      <c r="A4" s="4" t="s">
        <v>746</v>
      </c>
      <c r="B4" s="6" t="n">
        <v>173891</v>
      </c>
    </row>
    <row r="5" spans="1:2">
      <c r="A5" s="4" t="s">
        <v>747</v>
      </c>
      <c r="B5" s="6" t="n">
        <v>-16188</v>
      </c>
    </row>
    <row r="6" spans="1:2">
      <c r="A6" s="4" t="s">
        <v>748</v>
      </c>
      <c r="B6" s="6" t="n">
        <v>157703</v>
      </c>
    </row>
    <row r="7" spans="1:2">
      <c r="A7" s="4" t="s">
        <v>434</v>
      </c>
    </row>
    <row r="8" spans="1:2">
      <c r="A8" s="3" t="s">
        <v>745</v>
      </c>
    </row>
    <row r="9" spans="1:2">
      <c r="A9" s="4" t="s">
        <v>746</v>
      </c>
      <c r="B9" s="6" t="n">
        <v>4025</v>
      </c>
    </row>
    <row r="10" spans="1:2">
      <c r="A10" s="4" t="s">
        <v>436</v>
      </c>
    </row>
    <row r="11" spans="1:2">
      <c r="A11" s="3" t="s">
        <v>745</v>
      </c>
    </row>
    <row r="12" spans="1:2">
      <c r="A12" s="4" t="s">
        <v>746</v>
      </c>
      <c r="B12" s="6" t="n">
        <v>102964</v>
      </c>
    </row>
    <row r="13" spans="1:2">
      <c r="A13" s="4" t="s">
        <v>437</v>
      </c>
    </row>
    <row r="14" spans="1:2">
      <c r="A14" s="3" t="s">
        <v>745</v>
      </c>
    </row>
    <row r="15" spans="1:2">
      <c r="A15" s="4" t="s">
        <v>746</v>
      </c>
      <c r="B15" s="6" t="n">
        <v>66902</v>
      </c>
    </row>
    <row r="16" spans="1:2">
      <c r="A16" s="4" t="s">
        <v>749</v>
      </c>
    </row>
    <row r="17" spans="1:2">
      <c r="A17" s="3" t="s">
        <v>745</v>
      </c>
    </row>
    <row r="18" spans="1:2">
      <c r="A18" s="4" t="s">
        <v>227</v>
      </c>
      <c r="B18" s="6" t="n">
        <v>62703</v>
      </c>
    </row>
    <row r="19" spans="1:2">
      <c r="A19" s="4" t="s">
        <v>746</v>
      </c>
      <c r="B19" s="6" t="n">
        <v>68781</v>
      </c>
    </row>
    <row r="20" spans="1:2">
      <c r="A20" s="4" t="s">
        <v>747</v>
      </c>
      <c r="B20" s="6" t="n">
        <v>-6078</v>
      </c>
    </row>
    <row r="21" spans="1:2">
      <c r="A21" s="4" t="s">
        <v>750</v>
      </c>
    </row>
    <row r="22" spans="1:2">
      <c r="A22" s="3" t="s">
        <v>745</v>
      </c>
    </row>
    <row r="23" spans="1:2">
      <c r="A23" s="4" t="s">
        <v>746</v>
      </c>
      <c r="B23" s="6" t="n">
        <v>4025</v>
      </c>
    </row>
    <row r="24" spans="1:2">
      <c r="A24" s="4" t="s">
        <v>751</v>
      </c>
    </row>
    <row r="25" spans="1:2">
      <c r="A25" s="3" t="s">
        <v>745</v>
      </c>
    </row>
    <row r="26" spans="1:2">
      <c r="A26" s="4" t="s">
        <v>746</v>
      </c>
      <c r="B26" s="6" t="n">
        <v>50255</v>
      </c>
    </row>
    <row r="27" spans="1:2">
      <c r="A27" s="4" t="s">
        <v>752</v>
      </c>
    </row>
    <row r="28" spans="1:2">
      <c r="A28" s="3" t="s">
        <v>745</v>
      </c>
    </row>
    <row r="29" spans="1:2">
      <c r="A29" s="4" t="s">
        <v>746</v>
      </c>
      <c r="B29" s="6" t="n">
        <v>14501</v>
      </c>
    </row>
    <row r="30" spans="1:2">
      <c r="A30" s="4" t="s">
        <v>753</v>
      </c>
    </row>
    <row r="31" spans="1:2">
      <c r="A31" s="3" t="s">
        <v>745</v>
      </c>
    </row>
    <row r="32" spans="1:2">
      <c r="A32" s="4" t="s">
        <v>227</v>
      </c>
      <c r="B32" s="6" t="n">
        <v>35000</v>
      </c>
    </row>
    <row r="33" spans="1:2">
      <c r="A33" s="4" t="s">
        <v>747</v>
      </c>
      <c r="B33" s="6" t="n">
        <v>35000</v>
      </c>
    </row>
    <row r="34" spans="1:2">
      <c r="A34" s="4" t="s">
        <v>754</v>
      </c>
    </row>
    <row r="35" spans="1:2">
      <c r="A35" s="3" t="s">
        <v>745</v>
      </c>
    </row>
    <row r="36" spans="1:2">
      <c r="A36" s="4" t="s">
        <v>227</v>
      </c>
      <c r="B36" s="6" t="n">
        <v>50000</v>
      </c>
    </row>
    <row r="37" spans="1:2">
      <c r="A37" s="4" t="s">
        <v>746</v>
      </c>
      <c r="B37" s="6" t="n">
        <v>405</v>
      </c>
    </row>
    <row r="38" spans="1:2">
      <c r="A38" s="4" t="s">
        <v>747</v>
      </c>
      <c r="B38" s="6" t="n">
        <v>49595</v>
      </c>
    </row>
    <row r="39" spans="1:2">
      <c r="A39" s="4" t="s">
        <v>755</v>
      </c>
    </row>
    <row r="40" spans="1:2">
      <c r="A40" s="3" t="s">
        <v>745</v>
      </c>
    </row>
    <row r="41" spans="1:2">
      <c r="A41" s="4" t="s">
        <v>746</v>
      </c>
      <c r="B41" s="6" t="n">
        <v>316</v>
      </c>
    </row>
    <row r="42" spans="1:2">
      <c r="A42" s="4" t="s">
        <v>756</v>
      </c>
    </row>
    <row r="43" spans="1:2">
      <c r="A43" s="3" t="s">
        <v>745</v>
      </c>
    </row>
    <row r="44" spans="1:2">
      <c r="A44" s="4" t="s">
        <v>746</v>
      </c>
      <c r="B44" s="6" t="n">
        <v>89</v>
      </c>
    </row>
    <row r="45" spans="1:2">
      <c r="A45" s="4" t="s">
        <v>757</v>
      </c>
    </row>
    <row r="46" spans="1:2">
      <c r="A46" s="3" t="s">
        <v>745</v>
      </c>
    </row>
    <row r="47" spans="1:2">
      <c r="A47" s="4" t="s">
        <v>227</v>
      </c>
      <c r="B47" s="6" t="n">
        <v>10000</v>
      </c>
    </row>
    <row r="48" spans="1:2">
      <c r="A48" s="4" t="s">
        <v>746</v>
      </c>
      <c r="B48" s="6" t="n">
        <v>2404</v>
      </c>
    </row>
    <row r="49" spans="1:2">
      <c r="A49" s="4" t="s">
        <v>747</v>
      </c>
      <c r="B49" s="6" t="n">
        <v>7596</v>
      </c>
    </row>
    <row r="50" spans="1:2">
      <c r="A50" s="4" t="s">
        <v>758</v>
      </c>
    </row>
    <row r="51" spans="1:2">
      <c r="A51" s="3" t="s">
        <v>745</v>
      </c>
    </row>
    <row r="52" spans="1:2">
      <c r="A52" s="4" t="s">
        <v>746</v>
      </c>
      <c r="B52" s="6" t="n">
        <v>258</v>
      </c>
    </row>
    <row r="53" spans="1:2">
      <c r="A53" s="4" t="s">
        <v>759</v>
      </c>
    </row>
    <row r="54" spans="1:2">
      <c r="A54" s="3" t="s">
        <v>745</v>
      </c>
    </row>
    <row r="55" spans="1:2">
      <c r="A55" s="4" t="s">
        <v>746</v>
      </c>
      <c r="B55" s="6" t="n">
        <v>2146</v>
      </c>
    </row>
    <row r="56" spans="1:2">
      <c r="A56" s="4" t="s">
        <v>760</v>
      </c>
    </row>
    <row r="57" spans="1:2">
      <c r="A57" s="3" t="s">
        <v>745</v>
      </c>
    </row>
    <row r="58" spans="1:2">
      <c r="A58" s="4" t="s">
        <v>746</v>
      </c>
      <c r="B58" s="6" t="n">
        <v>42292</v>
      </c>
    </row>
    <row r="59" spans="1:2">
      <c r="A59" s="4" t="s">
        <v>747</v>
      </c>
      <c r="B59" s="6" t="n">
        <v>-42292</v>
      </c>
    </row>
    <row r="60" spans="1:2">
      <c r="A60" s="4" t="s">
        <v>761</v>
      </c>
    </row>
    <row r="61" spans="1:2">
      <c r="A61" s="3" t="s">
        <v>745</v>
      </c>
    </row>
    <row r="62" spans="1:2">
      <c r="A62" s="4" t="s">
        <v>746</v>
      </c>
      <c r="B62" s="6" t="n">
        <v>21514</v>
      </c>
    </row>
    <row r="63" spans="1:2">
      <c r="A63" s="4" t="s">
        <v>762</v>
      </c>
    </row>
    <row r="64" spans="1:2">
      <c r="A64" s="3" t="s">
        <v>745</v>
      </c>
    </row>
    <row r="65" spans="1:2">
      <c r="A65" s="4" t="s">
        <v>746</v>
      </c>
      <c r="B65" s="6" t="n">
        <v>20778</v>
      </c>
    </row>
    <row r="66" spans="1:2">
      <c r="A66" s="4" t="s">
        <v>763</v>
      </c>
    </row>
    <row r="67" spans="1:2">
      <c r="A67" s="3" t="s">
        <v>745</v>
      </c>
    </row>
    <row r="68" spans="1:2">
      <c r="A68" s="4" t="s">
        <v>746</v>
      </c>
      <c r="B68" s="6" t="n">
        <v>60009</v>
      </c>
    </row>
    <row r="69" spans="1:2">
      <c r="A69" s="4" t="s">
        <v>747</v>
      </c>
      <c r="B69" s="6" t="n">
        <v>-60009</v>
      </c>
    </row>
    <row r="70" spans="1:2">
      <c r="A70" s="4" t="s">
        <v>764</v>
      </c>
    </row>
    <row r="71" spans="1:2">
      <c r="A71" s="3" t="s">
        <v>745</v>
      </c>
    </row>
    <row r="72" spans="1:2">
      <c r="A72" s="4" t="s">
        <v>746</v>
      </c>
      <c r="B72" s="6" t="n">
        <v>30621</v>
      </c>
    </row>
    <row r="73" spans="1:2">
      <c r="A73" s="4" t="s">
        <v>765</v>
      </c>
    </row>
    <row r="74" spans="1:2">
      <c r="A74" s="3" t="s">
        <v>745</v>
      </c>
    </row>
    <row r="75" spans="1:2">
      <c r="A75" s="4" t="s">
        <v>746</v>
      </c>
      <c r="B75" s="7" t="n">
        <v>293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6</v>
      </c>
      <c r="B1" s="2" t="s">
        <v>1</v>
      </c>
    </row>
    <row r="2" spans="1:3">
      <c r="B2" s="2" t="s">
        <v>2</v>
      </c>
      <c r="C2" s="2" t="s">
        <v>25</v>
      </c>
    </row>
    <row r="3" spans="1:3">
      <c r="A3" s="3" t="s">
        <v>767</v>
      </c>
    </row>
    <row r="4" spans="1:3">
      <c r="A4" s="4" t="s">
        <v>768</v>
      </c>
      <c r="B4" s="4" t="s">
        <v>769</v>
      </c>
    </row>
    <row r="5" spans="1:3">
      <c r="A5" s="4" t="s">
        <v>770</v>
      </c>
      <c r="B5" s="4" t="s">
        <v>771</v>
      </c>
    </row>
    <row r="6" spans="1:3">
      <c r="A6" s="4" t="s">
        <v>772</v>
      </c>
      <c r="B6" s="4" t="s">
        <v>773</v>
      </c>
    </row>
    <row r="7" spans="1:3">
      <c r="A7" s="4" t="s">
        <v>774</v>
      </c>
      <c r="B7" s="4" t="s">
        <v>773</v>
      </c>
    </row>
    <row r="8" spans="1:3">
      <c r="A8" s="4" t="s">
        <v>775</v>
      </c>
      <c r="B8" s="4" t="s">
        <v>773</v>
      </c>
    </row>
    <row r="9" spans="1:3">
      <c r="A9" s="4" t="s">
        <v>776</v>
      </c>
    </row>
    <row r="10" spans="1:3">
      <c r="A10" s="3" t="s">
        <v>767</v>
      </c>
    </row>
    <row r="11" spans="1:3">
      <c r="A11" s="4" t="s">
        <v>777</v>
      </c>
      <c r="B11" s="10" t="n">
        <v>30.5</v>
      </c>
      <c r="C11" s="10" t="n">
        <v>30.5</v>
      </c>
    </row>
    <row r="12" spans="1:3">
      <c r="A12" s="4" t="s">
        <v>778</v>
      </c>
    </row>
    <row r="13" spans="1:3">
      <c r="A13" s="3" t="s">
        <v>767</v>
      </c>
    </row>
    <row r="14" spans="1:3">
      <c r="A14" s="4" t="s">
        <v>777</v>
      </c>
      <c r="B14" s="10" t="n">
        <v>118.1</v>
      </c>
      <c r="C14" s="10" t="n">
        <v>11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25</v>
      </c>
    </row>
    <row r="2" spans="1:3">
      <c r="A2" s="3" t="s">
        <v>780</v>
      </c>
    </row>
    <row r="3" spans="1:3">
      <c r="A3" s="4" t="s">
        <v>781</v>
      </c>
      <c r="B3" s="7" t="n">
        <v>5350</v>
      </c>
      <c r="C3" s="7" t="n">
        <v>2424</v>
      </c>
    </row>
    <row r="4" spans="1:3">
      <c r="A4" s="4" t="s">
        <v>782</v>
      </c>
      <c r="B4" s="6" t="n">
        <v>7565</v>
      </c>
      <c r="C4" s="6" t="n">
        <v>4923</v>
      </c>
    </row>
    <row r="5" spans="1:3">
      <c r="A5" s="4" t="s">
        <v>783</v>
      </c>
    </row>
    <row r="6" spans="1:3">
      <c r="A6" s="3" t="s">
        <v>780</v>
      </c>
    </row>
    <row r="7" spans="1:3">
      <c r="A7" s="4" t="s">
        <v>781</v>
      </c>
      <c r="B7" s="6" t="n">
        <v>4563</v>
      </c>
      <c r="C7" s="6" t="n">
        <v>1782</v>
      </c>
    </row>
    <row r="8" spans="1:3">
      <c r="A8" s="4" t="s">
        <v>782</v>
      </c>
      <c r="B8" s="6" t="n">
        <v>7565</v>
      </c>
      <c r="C8" s="6" t="n">
        <v>4923</v>
      </c>
    </row>
    <row r="9" spans="1:3">
      <c r="A9" s="4" t="s">
        <v>784</v>
      </c>
    </row>
    <row r="10" spans="1:3">
      <c r="A10" s="3" t="s">
        <v>780</v>
      </c>
    </row>
    <row r="11" spans="1:3">
      <c r="A11" s="4" t="s">
        <v>782</v>
      </c>
      <c r="B11" s="6" t="n">
        <v>4563</v>
      </c>
      <c r="C11" s="6" t="n">
        <v>1782</v>
      </c>
    </row>
    <row r="12" spans="1:3">
      <c r="A12" s="4" t="s">
        <v>785</v>
      </c>
    </row>
    <row r="13" spans="1:3">
      <c r="A13" s="3" t="s">
        <v>780</v>
      </c>
    </row>
    <row r="14" spans="1:3">
      <c r="A14" s="4" t="s">
        <v>782</v>
      </c>
      <c r="B14" s="6" t="n">
        <v>3002</v>
      </c>
      <c r="C14" s="6" t="n">
        <v>3141</v>
      </c>
    </row>
    <row r="15" spans="1:3">
      <c r="A15" s="4" t="s">
        <v>786</v>
      </c>
    </row>
    <row r="16" spans="1:3">
      <c r="A16" s="3" t="s">
        <v>780</v>
      </c>
    </row>
    <row r="17" spans="1:3">
      <c r="A17" s="4" t="s">
        <v>781</v>
      </c>
      <c r="B17" s="6" t="n">
        <v>4563</v>
      </c>
      <c r="C17" s="6" t="n">
        <v>1782</v>
      </c>
    </row>
    <row r="18" spans="1:3">
      <c r="A18" s="4" t="s">
        <v>787</v>
      </c>
    </row>
    <row r="19" spans="1:3">
      <c r="A19" s="3" t="s">
        <v>780</v>
      </c>
    </row>
    <row r="20" spans="1:3">
      <c r="A20" s="4" t="s">
        <v>781</v>
      </c>
      <c r="B20" s="6" t="n">
        <v>787</v>
      </c>
      <c r="C20" s="6" t="n">
        <v>642</v>
      </c>
    </row>
    <row r="21" spans="1:3">
      <c r="A21" s="4" t="s">
        <v>788</v>
      </c>
    </row>
    <row r="22" spans="1:3">
      <c r="A22" s="3" t="s">
        <v>780</v>
      </c>
    </row>
    <row r="23" spans="1:3">
      <c r="A23" s="4" t="s">
        <v>781</v>
      </c>
      <c r="B23" s="7" t="n">
        <v>787</v>
      </c>
      <c r="C23" s="7" t="n">
        <v>6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9</v>
      </c>
      <c r="B1" s="2" t="s">
        <v>72</v>
      </c>
      <c r="D1" s="2" t="s">
        <v>1</v>
      </c>
    </row>
    <row r="2" spans="1:5">
      <c r="B2" s="2" t="s">
        <v>2</v>
      </c>
      <c r="C2" s="2" t="s">
        <v>73</v>
      </c>
      <c r="D2" s="2" t="s">
        <v>2</v>
      </c>
      <c r="E2" s="2" t="s">
        <v>73</v>
      </c>
    </row>
    <row r="3" spans="1:5">
      <c r="A3" s="4" t="s">
        <v>790</v>
      </c>
    </row>
    <row r="4" spans="1:5">
      <c r="A4" s="3" t="s">
        <v>791</v>
      </c>
    </row>
    <row r="5" spans="1:5">
      <c r="A5" s="4" t="s">
        <v>792</v>
      </c>
      <c r="B5" s="7" t="n">
        <v>522</v>
      </c>
      <c r="C5" s="7" t="n">
        <v>-335</v>
      </c>
      <c r="D5" s="7" t="n">
        <v>103</v>
      </c>
      <c r="E5" s="7" t="n">
        <v>-2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3</v>
      </c>
      <c r="B1" s="2" t="s">
        <v>72</v>
      </c>
      <c r="D1" s="2" t="s">
        <v>1</v>
      </c>
    </row>
    <row r="2" spans="1:5">
      <c r="B2" s="2" t="s">
        <v>2</v>
      </c>
      <c r="C2" s="2" t="s">
        <v>73</v>
      </c>
      <c r="D2" s="2" t="s">
        <v>2</v>
      </c>
      <c r="E2" s="2" t="s">
        <v>73</v>
      </c>
    </row>
    <row r="3" spans="1:5">
      <c r="A3" s="4" t="s">
        <v>794</v>
      </c>
    </row>
    <row r="4" spans="1:5">
      <c r="A4" s="3" t="s">
        <v>795</v>
      </c>
    </row>
    <row r="5" spans="1:5">
      <c r="A5" s="4" t="s">
        <v>796</v>
      </c>
      <c r="B5" s="7" t="n">
        <v>-830</v>
      </c>
      <c r="C5" s="7" t="n">
        <v>765</v>
      </c>
      <c r="D5" s="7" t="n">
        <v>2781</v>
      </c>
      <c r="E5" s="7" t="n">
        <v>579</v>
      </c>
    </row>
    <row r="6" spans="1:5">
      <c r="A6" s="4" t="s">
        <v>797</v>
      </c>
    </row>
    <row r="7" spans="1:5">
      <c r="A7" s="3" t="s">
        <v>795</v>
      </c>
    </row>
    <row r="8" spans="1:5">
      <c r="A8" s="4" t="s">
        <v>796</v>
      </c>
      <c r="B8" s="6" t="n">
        <v>830</v>
      </c>
      <c r="C8" s="6" t="n">
        <v>-765</v>
      </c>
      <c r="D8" s="6" t="n">
        <v>-2781</v>
      </c>
      <c r="E8" s="6" t="n">
        <v>-579</v>
      </c>
    </row>
    <row r="9" spans="1:5">
      <c r="A9" s="4" t="s">
        <v>798</v>
      </c>
    </row>
    <row r="10" spans="1:5">
      <c r="A10" s="3" t="s">
        <v>795</v>
      </c>
    </row>
    <row r="11" spans="1:5">
      <c r="A11" s="4" t="s">
        <v>796</v>
      </c>
      <c r="B11" s="7" t="n">
        <v>-324</v>
      </c>
      <c r="C11" s="7" t="n">
        <v>-77</v>
      </c>
      <c r="D11" s="7" t="n">
        <v>145</v>
      </c>
      <c r="E11" s="7" t="n">
        <v>19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25</v>
      </c>
    </row>
    <row r="2" spans="1:3">
      <c r="A2" s="3" t="s">
        <v>800</v>
      </c>
    </row>
    <row r="3" spans="1:3">
      <c r="A3" s="4" t="s">
        <v>801</v>
      </c>
      <c r="B3" s="7" t="n">
        <v>557213</v>
      </c>
      <c r="C3" s="7" t="n">
        <v>444982</v>
      </c>
    </row>
    <row r="4" spans="1:3">
      <c r="A4" s="4" t="s">
        <v>434</v>
      </c>
    </row>
    <row r="5" spans="1:3">
      <c r="A5" s="3" t="s">
        <v>800</v>
      </c>
    </row>
    <row r="6" spans="1:3">
      <c r="A6" s="4" t="s">
        <v>801</v>
      </c>
      <c r="B6" s="6" t="n">
        <v>27422</v>
      </c>
      <c r="C6" s="6" t="n">
        <v>5926</v>
      </c>
    </row>
    <row r="7" spans="1:3">
      <c r="A7" s="4" t="s">
        <v>435</v>
      </c>
    </row>
    <row r="8" spans="1:3">
      <c r="A8" s="3" t="s">
        <v>800</v>
      </c>
    </row>
    <row r="9" spans="1:3">
      <c r="A9" s="4" t="s">
        <v>801</v>
      </c>
      <c r="B9" s="6" t="n">
        <v>64039</v>
      </c>
      <c r="C9" s="6" t="n">
        <v>75095</v>
      </c>
    </row>
    <row r="10" spans="1:3">
      <c r="A10" s="4" t="s">
        <v>436</v>
      </c>
    </row>
    <row r="11" spans="1:3">
      <c r="A11" s="3" t="s">
        <v>800</v>
      </c>
    </row>
    <row r="12" spans="1:3">
      <c r="A12" s="4" t="s">
        <v>801</v>
      </c>
      <c r="B12" s="6" t="n">
        <v>189684</v>
      </c>
      <c r="C12" s="6" t="n">
        <v>156203</v>
      </c>
    </row>
    <row r="13" spans="1:3">
      <c r="A13" s="4" t="s">
        <v>437</v>
      </c>
    </row>
    <row r="14" spans="1:3">
      <c r="A14" s="3" t="s">
        <v>800</v>
      </c>
    </row>
    <row r="15" spans="1:3">
      <c r="A15" s="4" t="s">
        <v>801</v>
      </c>
      <c r="B15" s="6" t="n">
        <v>275973</v>
      </c>
      <c r="C15" s="6" t="n">
        <v>207704</v>
      </c>
    </row>
    <row r="16" spans="1:3">
      <c r="A16" s="4" t="s">
        <v>438</v>
      </c>
    </row>
    <row r="17" spans="1:3">
      <c r="A17" s="3" t="s">
        <v>800</v>
      </c>
    </row>
    <row r="18" spans="1:3">
      <c r="A18" s="4" t="s">
        <v>801</v>
      </c>
      <c r="B18" s="6" t="n">
        <v>95</v>
      </c>
      <c r="C18" s="6" t="n">
        <v>54</v>
      </c>
    </row>
    <row r="19" spans="1:3">
      <c r="A19" s="4" t="s">
        <v>802</v>
      </c>
    </row>
    <row r="20" spans="1:3">
      <c r="A20" s="3" t="s">
        <v>800</v>
      </c>
    </row>
    <row r="21" spans="1:3">
      <c r="A21" s="4" t="s">
        <v>801</v>
      </c>
      <c r="B21" s="6" t="n">
        <v>557213</v>
      </c>
      <c r="C21" s="6" t="n">
        <v>444982</v>
      </c>
    </row>
    <row r="22" spans="1:3">
      <c r="A22" s="4" t="s">
        <v>803</v>
      </c>
    </row>
    <row r="23" spans="1:3">
      <c r="A23" s="3" t="s">
        <v>800</v>
      </c>
    </row>
    <row r="24" spans="1:3">
      <c r="A24" s="4" t="s">
        <v>801</v>
      </c>
      <c r="B24" s="6" t="n">
        <v>27422</v>
      </c>
      <c r="C24" s="6" t="n">
        <v>5926</v>
      </c>
    </row>
    <row r="25" spans="1:3">
      <c r="A25" s="4" t="s">
        <v>804</v>
      </c>
    </row>
    <row r="26" spans="1:3">
      <c r="A26" s="3" t="s">
        <v>800</v>
      </c>
    </row>
    <row r="27" spans="1:3">
      <c r="A27" s="4" t="s">
        <v>801</v>
      </c>
      <c r="B27" s="6" t="n">
        <v>64039</v>
      </c>
      <c r="C27" s="6" t="n">
        <v>75095</v>
      </c>
    </row>
    <row r="28" spans="1:3">
      <c r="A28" s="4" t="s">
        <v>805</v>
      </c>
    </row>
    <row r="29" spans="1:3">
      <c r="A29" s="3" t="s">
        <v>800</v>
      </c>
    </row>
    <row r="30" spans="1:3">
      <c r="A30" s="4" t="s">
        <v>801</v>
      </c>
      <c r="B30" s="6" t="n">
        <v>189684</v>
      </c>
      <c r="C30" s="6" t="n">
        <v>156203</v>
      </c>
    </row>
    <row r="31" spans="1:3">
      <c r="A31" s="4" t="s">
        <v>806</v>
      </c>
    </row>
    <row r="32" spans="1:3">
      <c r="A32" s="3" t="s">
        <v>800</v>
      </c>
    </row>
    <row r="33" spans="1:3">
      <c r="A33" s="4" t="s">
        <v>801</v>
      </c>
      <c r="B33" s="6" t="n">
        <v>275973</v>
      </c>
      <c r="C33" s="6" t="n">
        <v>207704</v>
      </c>
    </row>
    <row r="34" spans="1:3">
      <c r="A34" s="4" t="s">
        <v>807</v>
      </c>
    </row>
    <row r="35" spans="1:3">
      <c r="A35" s="3" t="s">
        <v>800</v>
      </c>
    </row>
    <row r="36" spans="1:3">
      <c r="A36" s="4" t="s">
        <v>801</v>
      </c>
      <c r="B36" s="6" t="n">
        <v>95</v>
      </c>
      <c r="C36" s="6" t="n">
        <v>54</v>
      </c>
    </row>
    <row r="37" spans="1:3">
      <c r="A37" s="4" t="s">
        <v>808</v>
      </c>
    </row>
    <row r="38" spans="1:3">
      <c r="A38" s="3" t="s">
        <v>800</v>
      </c>
    </row>
    <row r="39" spans="1:3">
      <c r="A39" s="4" t="s">
        <v>809</v>
      </c>
      <c r="B39" s="6" t="n">
        <v>113558</v>
      </c>
      <c r="C39" s="6" t="n">
        <v>115472</v>
      </c>
    </row>
    <row r="40" spans="1:3">
      <c r="A40" s="4" t="s">
        <v>810</v>
      </c>
    </row>
    <row r="41" spans="1:3">
      <c r="A41" s="3" t="s">
        <v>800</v>
      </c>
    </row>
    <row r="42" spans="1:3">
      <c r="A42" s="4" t="s">
        <v>809</v>
      </c>
      <c r="B42" s="6" t="n">
        <v>787</v>
      </c>
      <c r="C42" s="6" t="n">
        <v>642</v>
      </c>
    </row>
    <row r="43" spans="1:3">
      <c r="A43" s="4" t="s">
        <v>811</v>
      </c>
    </row>
    <row r="44" spans="1:3">
      <c r="A44" s="3" t="s">
        <v>800</v>
      </c>
    </row>
    <row r="45" spans="1:3">
      <c r="A45" s="4" t="s">
        <v>809</v>
      </c>
      <c r="B45" s="6" t="n">
        <v>-7870</v>
      </c>
      <c r="C45" s="6" t="n">
        <v>-4923</v>
      </c>
    </row>
    <row r="46" spans="1:3">
      <c r="A46" s="4" t="s">
        <v>812</v>
      </c>
    </row>
    <row r="47" spans="1:3">
      <c r="A47" s="3" t="s">
        <v>800</v>
      </c>
    </row>
    <row r="48" spans="1:3">
      <c r="A48" s="4" t="s">
        <v>801</v>
      </c>
      <c r="B48" s="6" t="n">
        <v>557213</v>
      </c>
      <c r="C48" s="6" t="n">
        <v>444982</v>
      </c>
    </row>
    <row r="49" spans="1:3">
      <c r="A49" s="4" t="s">
        <v>813</v>
      </c>
    </row>
    <row r="50" spans="1:3">
      <c r="A50" s="3" t="s">
        <v>800</v>
      </c>
    </row>
    <row r="51" spans="1:3">
      <c r="A51" s="4" t="s">
        <v>801</v>
      </c>
      <c r="B51" s="6" t="n">
        <v>27422</v>
      </c>
      <c r="C51" s="6" t="n">
        <v>5926</v>
      </c>
    </row>
    <row r="52" spans="1:3">
      <c r="A52" s="4" t="s">
        <v>814</v>
      </c>
    </row>
    <row r="53" spans="1:3">
      <c r="A53" s="3" t="s">
        <v>800</v>
      </c>
    </row>
    <row r="54" spans="1:3">
      <c r="A54" s="4" t="s">
        <v>801</v>
      </c>
      <c r="B54" s="6" t="n">
        <v>64039</v>
      </c>
      <c r="C54" s="6" t="n">
        <v>75095</v>
      </c>
    </row>
    <row r="55" spans="1:3">
      <c r="A55" s="4" t="s">
        <v>815</v>
      </c>
    </row>
    <row r="56" spans="1:3">
      <c r="A56" s="3" t="s">
        <v>800</v>
      </c>
    </row>
    <row r="57" spans="1:3">
      <c r="A57" s="4" t="s">
        <v>801</v>
      </c>
      <c r="B57" s="6" t="n">
        <v>189684</v>
      </c>
      <c r="C57" s="6" t="n">
        <v>156203</v>
      </c>
    </row>
    <row r="58" spans="1:3">
      <c r="A58" s="4" t="s">
        <v>816</v>
      </c>
    </row>
    <row r="59" spans="1:3">
      <c r="A59" s="3" t="s">
        <v>800</v>
      </c>
    </row>
    <row r="60" spans="1:3">
      <c r="A60" s="4" t="s">
        <v>801</v>
      </c>
      <c r="B60" s="6" t="n">
        <v>275973</v>
      </c>
      <c r="C60" s="6" t="n">
        <v>207704</v>
      </c>
    </row>
    <row r="61" spans="1:3">
      <c r="A61" s="4" t="s">
        <v>817</v>
      </c>
    </row>
    <row r="62" spans="1:3">
      <c r="A62" s="3" t="s">
        <v>800</v>
      </c>
    </row>
    <row r="63" spans="1:3">
      <c r="A63" s="4" t="s">
        <v>801</v>
      </c>
      <c r="B63" s="6" t="n">
        <v>95</v>
      </c>
      <c r="C63" s="6" t="n">
        <v>54</v>
      </c>
    </row>
    <row r="64" spans="1:3">
      <c r="A64" s="4" t="s">
        <v>818</v>
      </c>
    </row>
    <row r="65" spans="1:3">
      <c r="A65" s="3" t="s">
        <v>800</v>
      </c>
    </row>
    <row r="66" spans="1:3">
      <c r="A66" s="4" t="s">
        <v>809</v>
      </c>
      <c r="B66" s="6" t="n">
        <v>113558</v>
      </c>
      <c r="C66" s="6" t="n">
        <v>115472</v>
      </c>
    </row>
    <row r="67" spans="1:3">
      <c r="A67" s="4" t="s">
        <v>819</v>
      </c>
    </row>
    <row r="68" spans="1:3">
      <c r="A68" s="3" t="s">
        <v>800</v>
      </c>
    </row>
    <row r="69" spans="1:3">
      <c r="A69" s="4" t="s">
        <v>809</v>
      </c>
      <c r="B69" s="6" t="n">
        <v>787</v>
      </c>
      <c r="C69" s="6" t="n">
        <v>642</v>
      </c>
    </row>
    <row r="70" spans="1:3">
      <c r="A70" s="4" t="s">
        <v>820</v>
      </c>
    </row>
    <row r="71" spans="1:3">
      <c r="A71" s="3" t="s">
        <v>800</v>
      </c>
    </row>
    <row r="72" spans="1:3">
      <c r="A72" s="4" t="s">
        <v>809</v>
      </c>
      <c r="B72" s="7" t="n">
        <v>-7870</v>
      </c>
      <c r="C72" s="7" t="n">
        <v>-49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72</v>
      </c>
      <c r="D1" s="2" t="s">
        <v>1</v>
      </c>
    </row>
    <row r="2" spans="1:5">
      <c r="B2" s="2" t="s">
        <v>2</v>
      </c>
      <c r="C2" s="2" t="s">
        <v>73</v>
      </c>
      <c r="D2" s="2" t="s">
        <v>2</v>
      </c>
      <c r="E2" s="2" t="s">
        <v>73</v>
      </c>
    </row>
    <row r="3" spans="1:5">
      <c r="A3" s="3" t="s">
        <v>822</v>
      </c>
    </row>
    <row r="4" spans="1:5">
      <c r="A4" s="4" t="s">
        <v>823</v>
      </c>
      <c r="B4" s="7" t="n">
        <v>-324</v>
      </c>
      <c r="C4" s="7" t="n">
        <v>-77</v>
      </c>
      <c r="D4" s="7" t="n">
        <v>145</v>
      </c>
      <c r="E4" s="7" t="n">
        <v>196</v>
      </c>
    </row>
    <row r="5" spans="1:5">
      <c r="A5" s="4" t="s">
        <v>824</v>
      </c>
    </row>
    <row r="6" spans="1:5">
      <c r="A6" s="3" t="s">
        <v>822</v>
      </c>
    </row>
    <row r="7" spans="1:5">
      <c r="A7" s="4" t="s">
        <v>823</v>
      </c>
      <c r="B7" s="6" t="n">
        <v>-830</v>
      </c>
      <c r="C7" s="6" t="n">
        <v>765</v>
      </c>
      <c r="D7" s="6" t="n">
        <v>2781</v>
      </c>
      <c r="E7" s="6" t="n">
        <v>579</v>
      </c>
    </row>
    <row r="8" spans="1:5">
      <c r="A8" s="4" t="s">
        <v>825</v>
      </c>
    </row>
    <row r="9" spans="1:5">
      <c r="A9" s="3" t="s">
        <v>822</v>
      </c>
    </row>
    <row r="10" spans="1:5">
      <c r="A10" s="4" t="s">
        <v>823</v>
      </c>
      <c r="B10" s="6" t="n">
        <v>830</v>
      </c>
      <c r="C10" s="6" t="n">
        <v>-765</v>
      </c>
      <c r="D10" s="6" t="n">
        <v>-2781</v>
      </c>
      <c r="E10" s="6" t="n">
        <v>-579</v>
      </c>
    </row>
    <row r="11" spans="1:5">
      <c r="A11" s="4" t="s">
        <v>826</v>
      </c>
    </row>
    <row r="12" spans="1:5">
      <c r="A12" s="3" t="s">
        <v>822</v>
      </c>
    </row>
    <row r="13" spans="1:5">
      <c r="A13" s="4" t="s">
        <v>823</v>
      </c>
      <c r="B13" s="7" t="n">
        <v>-324</v>
      </c>
      <c r="C13" s="7" t="n">
        <v>-77</v>
      </c>
      <c r="D13" s="7" t="n">
        <v>145</v>
      </c>
      <c r="E13" s="7" t="n">
        <v>19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25</v>
      </c>
    </row>
    <row r="2" spans="1:3">
      <c r="A2" s="4" t="s">
        <v>828</v>
      </c>
    </row>
    <row r="3" spans="1:3">
      <c r="A3" s="3" t="s">
        <v>829</v>
      </c>
    </row>
    <row r="4" spans="1:3">
      <c r="A4" s="4" t="s">
        <v>830</v>
      </c>
      <c r="B4" s="7" t="n">
        <v>5840</v>
      </c>
      <c r="C4" s="7" t="n">
        <v>6803</v>
      </c>
    </row>
    <row r="5" spans="1:3">
      <c r="A5" s="4" t="s">
        <v>831</v>
      </c>
    </row>
    <row r="6" spans="1:3">
      <c r="A6" s="3" t="s">
        <v>829</v>
      </c>
    </row>
    <row r="7" spans="1:3">
      <c r="A7" s="4" t="s">
        <v>830</v>
      </c>
      <c r="B7" s="6" t="n">
        <v>10269</v>
      </c>
      <c r="C7" s="6" t="n">
        <v>8874</v>
      </c>
    </row>
    <row r="8" spans="1:3">
      <c r="A8" s="4" t="s">
        <v>832</v>
      </c>
    </row>
    <row r="9" spans="1:3">
      <c r="A9" s="3" t="s">
        <v>829</v>
      </c>
    </row>
    <row r="10" spans="1:3">
      <c r="A10" s="4" t="s">
        <v>830</v>
      </c>
      <c r="B10" s="6" t="n">
        <v>5840</v>
      </c>
      <c r="C10" s="6" t="n">
        <v>6803</v>
      </c>
    </row>
    <row r="11" spans="1:3">
      <c r="A11" s="4" t="s">
        <v>833</v>
      </c>
    </row>
    <row r="12" spans="1:3">
      <c r="A12" s="3" t="s">
        <v>829</v>
      </c>
    </row>
    <row r="13" spans="1:3">
      <c r="A13" s="4" t="s">
        <v>830</v>
      </c>
      <c r="B13" s="6" t="n">
        <v>10269</v>
      </c>
      <c r="C13" s="6" t="n">
        <v>8874</v>
      </c>
    </row>
    <row r="14" spans="1:3">
      <c r="A14" s="4" t="s">
        <v>834</v>
      </c>
    </row>
    <row r="15" spans="1:3">
      <c r="A15" s="3" t="s">
        <v>829</v>
      </c>
    </row>
    <row r="16" spans="1:3">
      <c r="A16" s="4" t="s">
        <v>830</v>
      </c>
      <c r="B16" s="6" t="n">
        <v>5840</v>
      </c>
      <c r="C16" s="6" t="n">
        <v>6803</v>
      </c>
    </row>
    <row r="17" spans="1:3">
      <c r="A17" s="4" t="s">
        <v>835</v>
      </c>
    </row>
    <row r="18" spans="1:3">
      <c r="A18" s="3" t="s">
        <v>829</v>
      </c>
    </row>
    <row r="19" spans="1:3">
      <c r="A19" s="4" t="s">
        <v>830</v>
      </c>
      <c r="B19" s="7" t="n">
        <v>10269</v>
      </c>
      <c r="C19" s="7" t="n">
        <v>88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6</v>
      </c>
      <c r="B1" s="2" t="s">
        <v>1</v>
      </c>
    </row>
    <row r="2" spans="1:3">
      <c r="B2" s="2" t="s">
        <v>2</v>
      </c>
      <c r="C2" s="2" t="s">
        <v>73</v>
      </c>
    </row>
    <row r="3" spans="1:3">
      <c r="A3" s="3" t="s">
        <v>235</v>
      </c>
    </row>
    <row r="4" spans="1:3">
      <c r="A4" s="4" t="s">
        <v>837</v>
      </c>
      <c r="B4" s="7" t="n">
        <v>193000</v>
      </c>
      <c r="C4" s="7" t="n">
        <v>5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75"/>
    <col customWidth="1" max="3" min="3" width="16"/>
  </cols>
  <sheetData>
    <row r="1" spans="1:3">
      <c r="A1" s="1" t="s">
        <v>838</v>
      </c>
      <c r="B1" s="2" t="s">
        <v>1</v>
      </c>
      <c r="C1" s="2" t="s">
        <v>656</v>
      </c>
    </row>
    <row r="2" spans="1:3">
      <c r="B2" s="2" t="s">
        <v>2</v>
      </c>
      <c r="C2" s="2" t="s">
        <v>25</v>
      </c>
    </row>
    <row r="3" spans="1:3">
      <c r="A3" s="4" t="s">
        <v>839</v>
      </c>
    </row>
    <row r="4" spans="1:3">
      <c r="A4" s="3" t="s">
        <v>840</v>
      </c>
    </row>
    <row r="5" spans="1:3">
      <c r="A5" s="4" t="s">
        <v>841</v>
      </c>
      <c r="B5" s="7" t="n">
        <v>5840</v>
      </c>
      <c r="C5" s="7" t="n">
        <v>6803</v>
      </c>
    </row>
    <row r="6" spans="1:3">
      <c r="A6" s="4" t="s">
        <v>842</v>
      </c>
      <c r="B6" s="4" t="s">
        <v>843</v>
      </c>
    </row>
    <row r="7" spans="1:3">
      <c r="A7" s="4" t="s">
        <v>830</v>
      </c>
      <c r="B7" s="4" t="s">
        <v>844</v>
      </c>
    </row>
    <row r="8" spans="1:3">
      <c r="A8" s="4" t="s">
        <v>845</v>
      </c>
    </row>
    <row r="9" spans="1:3">
      <c r="A9" s="3" t="s">
        <v>840</v>
      </c>
    </row>
    <row r="10" spans="1:3">
      <c r="A10" s="4" t="s">
        <v>841</v>
      </c>
      <c r="B10" s="7" t="n">
        <v>10269</v>
      </c>
      <c r="C10" s="7" t="n">
        <v>8874</v>
      </c>
    </row>
    <row r="11" spans="1:3">
      <c r="A11" s="4" t="s">
        <v>842</v>
      </c>
      <c r="B11" s="4" t="s">
        <v>846</v>
      </c>
    </row>
    <row r="12" spans="1:3">
      <c r="A12" s="4" t="s">
        <v>830</v>
      </c>
      <c r="B12" s="4" t="s">
        <v>847</v>
      </c>
    </row>
    <row r="13" spans="1:3">
      <c r="A13" s="4" t="s">
        <v>848</v>
      </c>
    </row>
    <row r="14" spans="1:3">
      <c r="A14" s="3" t="s">
        <v>840</v>
      </c>
    </row>
    <row r="15" spans="1:3">
      <c r="A15" s="4" t="s">
        <v>849</v>
      </c>
      <c r="B15" s="4" t="s">
        <v>850</v>
      </c>
      <c r="C15" s="4" t="s">
        <v>850</v>
      </c>
    </row>
    <row r="16" spans="1:3">
      <c r="A16" s="4" t="s">
        <v>851</v>
      </c>
    </row>
    <row r="17" spans="1:3">
      <c r="A17" s="3" t="s">
        <v>840</v>
      </c>
    </row>
    <row r="18" spans="1:3">
      <c r="A18" s="4" t="s">
        <v>852</v>
      </c>
      <c r="B18" s="4" t="s">
        <v>850</v>
      </c>
      <c r="C18" s="4" t="s">
        <v>850</v>
      </c>
    </row>
    <row r="19" spans="1:3">
      <c r="A19" s="4" t="s">
        <v>853</v>
      </c>
      <c r="B19" s="4" t="s">
        <v>854</v>
      </c>
      <c r="C19" s="4" t="s">
        <v>854</v>
      </c>
    </row>
    <row r="20" spans="1:3">
      <c r="A20" s="4" t="s">
        <v>855</v>
      </c>
      <c r="B20" s="4" t="s">
        <v>158</v>
      </c>
      <c r="C20" s="4" t="s">
        <v>158</v>
      </c>
    </row>
    <row r="21" spans="1:3">
      <c r="A21" s="4" t="s">
        <v>856</v>
      </c>
    </row>
    <row r="22" spans="1:3">
      <c r="A22" s="3" t="s">
        <v>840</v>
      </c>
    </row>
    <row r="23" spans="1:3">
      <c r="A23" s="4" t="s">
        <v>849</v>
      </c>
      <c r="B23" s="4" t="s">
        <v>857</v>
      </c>
      <c r="C23" s="4" t="s">
        <v>857</v>
      </c>
    </row>
    <row r="24" spans="1:3">
      <c r="A24" s="4" t="s">
        <v>858</v>
      </c>
    </row>
    <row r="25" spans="1:3">
      <c r="A25" s="3" t="s">
        <v>840</v>
      </c>
    </row>
    <row r="26" spans="1:3">
      <c r="A26" s="4" t="s">
        <v>852</v>
      </c>
      <c r="B26" s="4" t="s">
        <v>857</v>
      </c>
      <c r="C26" s="4" t="s">
        <v>857</v>
      </c>
    </row>
    <row r="27" spans="1:3">
      <c r="A27" s="4" t="s">
        <v>853</v>
      </c>
      <c r="B27" s="4" t="s">
        <v>859</v>
      </c>
      <c r="C27" s="4" t="s">
        <v>859</v>
      </c>
    </row>
    <row r="28" spans="1:3">
      <c r="A28" s="4" t="s">
        <v>855</v>
      </c>
      <c r="B28" s="4" t="s">
        <v>850</v>
      </c>
      <c r="C28" s="4" t="s">
        <v>850</v>
      </c>
    </row>
    <row r="29" spans="1:3">
      <c r="A29" s="4" t="s">
        <v>860</v>
      </c>
    </row>
    <row r="30" spans="1:3">
      <c r="A30" s="3" t="s">
        <v>840</v>
      </c>
    </row>
    <row r="31" spans="1:3">
      <c r="A31" s="4" t="s">
        <v>849</v>
      </c>
      <c r="B31" s="4" t="s">
        <v>861</v>
      </c>
      <c r="C31" s="4" t="s">
        <v>861</v>
      </c>
    </row>
    <row r="32" spans="1:3">
      <c r="A32" s="4" t="s">
        <v>862</v>
      </c>
    </row>
    <row r="33" spans="1:3">
      <c r="A33" s="3" t="s">
        <v>840</v>
      </c>
    </row>
    <row r="34" spans="1:3">
      <c r="A34" s="4" t="s">
        <v>852</v>
      </c>
      <c r="B34" s="4" t="s">
        <v>861</v>
      </c>
      <c r="C34" s="4" t="s">
        <v>861</v>
      </c>
    </row>
    <row r="35" spans="1:3">
      <c r="A35" s="4" t="s">
        <v>853</v>
      </c>
      <c r="B35" s="4" t="s">
        <v>863</v>
      </c>
      <c r="C35" s="4" t="s">
        <v>863</v>
      </c>
    </row>
    <row r="36" spans="1:3">
      <c r="A36" s="4" t="s">
        <v>855</v>
      </c>
      <c r="B36" s="4" t="s">
        <v>864</v>
      </c>
      <c r="C36" s="4" t="s">
        <v>8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155</v>
      </c>
      <c r="B1" s="2" t="s">
        <v>1</v>
      </c>
    </row>
    <row r="2" spans="1:2">
      <c r="B2" s="2" t="s">
        <v>156</v>
      </c>
    </row>
    <row r="3" spans="1:2">
      <c r="A3" s="4" t="s">
        <v>157</v>
      </c>
      <c r="B3" s="4" t="s">
        <v>158</v>
      </c>
    </row>
    <row r="4" spans="1:2">
      <c r="A4" s="4" t="s">
        <v>159</v>
      </c>
      <c r="B4" s="8" t="n">
        <v>0.3</v>
      </c>
    </row>
    <row r="5" spans="1:2">
      <c r="A5" s="4" t="s">
        <v>143</v>
      </c>
    </row>
    <row r="6" spans="1:2">
      <c r="A6" s="4" t="s">
        <v>157</v>
      </c>
      <c r="B6" s="4" t="s">
        <v>158</v>
      </c>
    </row>
    <row r="7" spans="1:2">
      <c r="A7" s="4" t="s">
        <v>159</v>
      </c>
      <c r="B7" s="8" t="n">
        <v>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25</v>
      </c>
    </row>
    <row r="2" spans="1:3">
      <c r="A2" s="3" t="s">
        <v>26</v>
      </c>
    </row>
    <row r="3" spans="1:3">
      <c r="A3" s="4" t="s">
        <v>27</v>
      </c>
      <c r="B3" s="7" t="n">
        <v>83721</v>
      </c>
      <c r="C3" s="7" t="n">
        <v>48650</v>
      </c>
    </row>
    <row r="4" spans="1:3">
      <c r="A4" s="4" t="s">
        <v>390</v>
      </c>
      <c r="B4" s="6" t="n">
        <v>187027</v>
      </c>
      <c r="C4" s="6" t="n">
        <v>187629</v>
      </c>
    </row>
    <row r="5" spans="1:3">
      <c r="A5" s="4" t="s">
        <v>30</v>
      </c>
      <c r="B5" s="6" t="n">
        <v>7369</v>
      </c>
      <c r="C5" s="6" t="n">
        <v>7917</v>
      </c>
    </row>
    <row r="6" spans="1:3">
      <c r="A6" s="4" t="s">
        <v>866</v>
      </c>
      <c r="B6" s="6" t="n">
        <v>2183138</v>
      </c>
      <c r="C6" s="6" t="n">
        <v>1739713</v>
      </c>
    </row>
    <row r="7" spans="1:3">
      <c r="A7" s="4" t="s">
        <v>867</v>
      </c>
      <c r="B7" s="6" t="n">
        <v>20877</v>
      </c>
      <c r="C7" s="6" t="n">
        <v>13823</v>
      </c>
    </row>
    <row r="8" spans="1:3">
      <c r="A8" s="4" t="s">
        <v>36</v>
      </c>
      <c r="B8" s="6" t="n">
        <v>12702</v>
      </c>
      <c r="C8" s="6" t="n">
        <v>10535</v>
      </c>
    </row>
    <row r="9" spans="1:3">
      <c r="A9" s="3" t="s">
        <v>40</v>
      </c>
    </row>
    <row r="10" spans="1:3">
      <c r="A10" s="4" t="s">
        <v>868</v>
      </c>
      <c r="B10" s="6" t="n">
        <v>479771</v>
      </c>
      <c r="C10" s="6" t="n">
        <v>335955</v>
      </c>
    </row>
    <row r="11" spans="1:3">
      <c r="A11" s="4" t="s">
        <v>869</v>
      </c>
      <c r="B11" s="6" t="n">
        <v>1856391</v>
      </c>
      <c r="C11" s="6" t="n">
        <v>1544198</v>
      </c>
    </row>
    <row r="12" spans="1:3">
      <c r="A12" s="4" t="s">
        <v>44</v>
      </c>
      <c r="B12" s="6" t="n">
        <v>569908</v>
      </c>
      <c r="C12" s="6" t="n">
        <v>449347</v>
      </c>
    </row>
    <row r="13" spans="1:3">
      <c r="A13" s="4" t="s">
        <v>45</v>
      </c>
      <c r="B13" s="6" t="n">
        <v>37418</v>
      </c>
      <c r="C13" s="6" t="n">
        <v>32797</v>
      </c>
    </row>
    <row r="14" spans="1:3">
      <c r="A14" s="4" t="s">
        <v>46</v>
      </c>
      <c r="B14" s="6" t="n">
        <v>1015</v>
      </c>
      <c r="C14" s="6" t="n">
        <v>507</v>
      </c>
    </row>
    <row r="15" spans="1:3">
      <c r="A15" s="4" t="s">
        <v>870</v>
      </c>
    </row>
    <row r="16" spans="1:3">
      <c r="A16" s="3" t="s">
        <v>26</v>
      </c>
    </row>
    <row r="17" spans="1:3">
      <c r="A17" s="4" t="s">
        <v>27</v>
      </c>
      <c r="B17" s="6" t="n">
        <v>83721</v>
      </c>
      <c r="C17" s="6" t="n">
        <v>48650</v>
      </c>
    </row>
    <row r="18" spans="1:3">
      <c r="A18" s="4" t="s">
        <v>390</v>
      </c>
      <c r="B18" s="6" t="n">
        <v>187027</v>
      </c>
      <c r="C18" s="6" t="n">
        <v>187629</v>
      </c>
    </row>
    <row r="19" spans="1:3">
      <c r="A19" s="4" t="s">
        <v>30</v>
      </c>
      <c r="B19" s="6" t="n">
        <v>7369</v>
      </c>
      <c r="C19" s="6" t="n">
        <v>7917</v>
      </c>
    </row>
    <row r="20" spans="1:3">
      <c r="A20" s="4" t="s">
        <v>866</v>
      </c>
      <c r="B20" s="6" t="n">
        <v>2062437</v>
      </c>
      <c r="C20" s="6" t="n">
        <v>1619125</v>
      </c>
    </row>
    <row r="21" spans="1:3">
      <c r="A21" s="4" t="s">
        <v>867</v>
      </c>
      <c r="B21" s="6" t="n">
        <v>20877</v>
      </c>
      <c r="C21" s="6" t="n">
        <v>13823</v>
      </c>
    </row>
    <row r="22" spans="1:3">
      <c r="A22" s="4" t="s">
        <v>36</v>
      </c>
      <c r="B22" s="6" t="n">
        <v>12702</v>
      </c>
      <c r="C22" s="6" t="n">
        <v>10535</v>
      </c>
    </row>
    <row r="23" spans="1:3">
      <c r="A23" s="3" t="s">
        <v>40</v>
      </c>
    </row>
    <row r="24" spans="1:3">
      <c r="A24" s="4" t="s">
        <v>868</v>
      </c>
      <c r="B24" s="6" t="n">
        <v>479771</v>
      </c>
      <c r="C24" s="6" t="n">
        <v>335955</v>
      </c>
    </row>
    <row r="25" spans="1:3">
      <c r="A25" s="4" t="s">
        <v>869</v>
      </c>
      <c r="B25" s="6" t="n">
        <v>1856391</v>
      </c>
      <c r="C25" s="6" t="n">
        <v>1544198</v>
      </c>
    </row>
    <row r="26" spans="1:3">
      <c r="A26" s="4" t="s">
        <v>44</v>
      </c>
      <c r="B26" s="6" t="n">
        <v>569908</v>
      </c>
      <c r="C26" s="6" t="n">
        <v>449347</v>
      </c>
    </row>
    <row r="27" spans="1:3">
      <c r="A27" s="4" t="s">
        <v>45</v>
      </c>
      <c r="B27" s="6" t="n">
        <v>37418</v>
      </c>
      <c r="C27" s="6" t="n">
        <v>32797</v>
      </c>
    </row>
    <row r="28" spans="1:3">
      <c r="A28" s="4" t="s">
        <v>46</v>
      </c>
      <c r="B28" s="6" t="n">
        <v>1015</v>
      </c>
      <c r="C28" s="6" t="n">
        <v>507</v>
      </c>
    </row>
    <row r="29" spans="1:3">
      <c r="A29" s="4" t="s">
        <v>871</v>
      </c>
    </row>
    <row r="30" spans="1:3">
      <c r="A30" s="3" t="s">
        <v>26</v>
      </c>
    </row>
    <row r="31" spans="1:3">
      <c r="A31" s="4" t="s">
        <v>27</v>
      </c>
      <c r="B31" s="6" t="n">
        <v>83721</v>
      </c>
      <c r="C31" s="6" t="n">
        <v>48650</v>
      </c>
    </row>
    <row r="32" spans="1:3">
      <c r="A32" s="3" t="s">
        <v>40</v>
      </c>
    </row>
    <row r="33" spans="1:3">
      <c r="A33" s="4" t="s">
        <v>868</v>
      </c>
      <c r="B33" s="6" t="n">
        <v>479771</v>
      </c>
      <c r="C33" s="6" t="n">
        <v>335955</v>
      </c>
    </row>
    <row r="34" spans="1:3">
      <c r="A34" s="4" t="s">
        <v>872</v>
      </c>
    </row>
    <row r="35" spans="1:3">
      <c r="A35" s="3" t="s">
        <v>26</v>
      </c>
    </row>
    <row r="36" spans="1:3">
      <c r="A36" s="4" t="s">
        <v>390</v>
      </c>
      <c r="B36" s="6" t="n">
        <v>194294</v>
      </c>
      <c r="C36" s="6" t="n">
        <v>193703</v>
      </c>
    </row>
    <row r="37" spans="1:3">
      <c r="A37" s="4" t="s">
        <v>867</v>
      </c>
      <c r="B37" s="6" t="n">
        <v>20877</v>
      </c>
      <c r="C37" s="6" t="n">
        <v>13823</v>
      </c>
    </row>
    <row r="38" spans="1:3">
      <c r="A38" s="4" t="s">
        <v>36</v>
      </c>
      <c r="B38" s="6" t="n">
        <v>12702</v>
      </c>
      <c r="C38" s="6" t="n">
        <v>10535</v>
      </c>
    </row>
    <row r="39" spans="1:3">
      <c r="A39" s="3" t="s">
        <v>40</v>
      </c>
    </row>
    <row r="40" spans="1:3">
      <c r="A40" s="4" t="s">
        <v>869</v>
      </c>
      <c r="B40" s="6" t="n">
        <v>1873377</v>
      </c>
      <c r="C40" s="6" t="n">
        <v>1461314</v>
      </c>
    </row>
    <row r="41" spans="1:3">
      <c r="A41" s="4" t="s">
        <v>44</v>
      </c>
      <c r="B41" s="6" t="n">
        <v>566880</v>
      </c>
      <c r="C41" s="6" t="n">
        <v>441547</v>
      </c>
    </row>
    <row r="42" spans="1:3">
      <c r="A42" s="4" t="s">
        <v>45</v>
      </c>
      <c r="B42" s="6" t="n">
        <v>36491</v>
      </c>
      <c r="C42" s="6" t="n">
        <v>32996</v>
      </c>
    </row>
    <row r="43" spans="1:3">
      <c r="A43" s="4" t="s">
        <v>46</v>
      </c>
      <c r="B43" s="6" t="n">
        <v>1015</v>
      </c>
      <c r="C43" s="6" t="n">
        <v>507</v>
      </c>
    </row>
    <row r="44" spans="1:3">
      <c r="A44" s="4" t="s">
        <v>873</v>
      </c>
    </row>
    <row r="45" spans="1:3">
      <c r="A45" s="3" t="s">
        <v>26</v>
      </c>
    </row>
    <row r="46" spans="1:3">
      <c r="A46" s="4" t="s">
        <v>30</v>
      </c>
      <c r="B46" s="6" t="n">
        <v>7369</v>
      </c>
      <c r="C46" s="6" t="n">
        <v>7917</v>
      </c>
    </row>
    <row r="47" spans="1:3">
      <c r="A47" s="4" t="s">
        <v>866</v>
      </c>
      <c r="B47" s="7" t="n">
        <v>2046807</v>
      </c>
      <c r="C47" s="7" t="n">
        <v>17035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4</v>
      </c>
      <c r="B1" s="2" t="s">
        <v>1</v>
      </c>
      <c r="C1" s="2" t="s">
        <v>656</v>
      </c>
    </row>
    <row r="2" spans="1:3">
      <c r="B2" s="2" t="s">
        <v>2</v>
      </c>
      <c r="C2" s="2" t="s">
        <v>25</v>
      </c>
    </row>
    <row r="3" spans="1:3">
      <c r="A3" s="3" t="s">
        <v>875</v>
      </c>
    </row>
    <row r="4" spans="1:3">
      <c r="A4" s="4" t="s">
        <v>876</v>
      </c>
      <c r="B4" s="7" t="n">
        <v>6757</v>
      </c>
      <c r="C4" s="7" t="n">
        <v>920</v>
      </c>
    </row>
    <row r="5" spans="1:3">
      <c r="A5" s="4" t="s">
        <v>877</v>
      </c>
      <c r="B5" s="6" t="n">
        <v>548</v>
      </c>
      <c r="C5" s="6" t="n">
        <v>1109</v>
      </c>
    </row>
    <row r="6" spans="1:3">
      <c r="A6" s="4" t="s">
        <v>878</v>
      </c>
      <c r="B6" s="6" t="n">
        <v>-3002</v>
      </c>
      <c r="C6" s="6" t="n">
        <v>-3142</v>
      </c>
    </row>
    <row r="7" spans="1:3">
      <c r="A7" s="4" t="s">
        <v>879</v>
      </c>
      <c r="B7" s="6" t="n">
        <v>-1494</v>
      </c>
      <c r="C7" s="6" t="n">
        <v>390</v>
      </c>
    </row>
    <row r="8" spans="1:3">
      <c r="A8" s="4" t="s">
        <v>880</v>
      </c>
      <c r="B8" s="7" t="n">
        <v>2809</v>
      </c>
      <c r="C8" s="7" t="n">
        <v>-7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1</v>
      </c>
      <c r="B1" s="2" t="s">
        <v>2</v>
      </c>
      <c r="C1" s="2" t="s">
        <v>25</v>
      </c>
    </row>
    <row r="2" spans="1:3">
      <c r="A2" s="3" t="s">
        <v>882</v>
      </c>
    </row>
    <row r="3" spans="1:3">
      <c r="A3" s="4" t="s">
        <v>883</v>
      </c>
      <c r="B3" s="7" t="n">
        <v>317012</v>
      </c>
      <c r="C3" s="7" t="n">
        <v>264452</v>
      </c>
    </row>
    <row r="4" spans="1:3">
      <c r="A4" s="4" t="s">
        <v>884</v>
      </c>
      <c r="B4" s="4" t="s">
        <v>885</v>
      </c>
      <c r="C4" s="4" t="s">
        <v>886</v>
      </c>
    </row>
    <row r="5" spans="1:3">
      <c r="A5" s="4" t="s">
        <v>887</v>
      </c>
      <c r="B5" s="7" t="n">
        <v>204318</v>
      </c>
      <c r="C5" s="7" t="n">
        <v>151223</v>
      </c>
    </row>
    <row r="6" spans="1:3">
      <c r="A6" s="4" t="s">
        <v>888</v>
      </c>
      <c r="B6" s="4" t="s">
        <v>889</v>
      </c>
      <c r="C6" s="4" t="s">
        <v>890</v>
      </c>
    </row>
    <row r="7" spans="1:3">
      <c r="A7" s="4" t="s">
        <v>891</v>
      </c>
      <c r="B7" s="7" t="n">
        <v>302488</v>
      </c>
      <c r="C7" s="7" t="n">
        <v>249918</v>
      </c>
    </row>
    <row r="8" spans="1:3">
      <c r="A8" s="4" t="s">
        <v>892</v>
      </c>
      <c r="B8" s="4" t="s">
        <v>893</v>
      </c>
      <c r="C8" s="4" t="s">
        <v>894</v>
      </c>
    </row>
    <row r="9" spans="1:3">
      <c r="A9" s="4" t="s">
        <v>895</v>
      </c>
      <c r="B9" s="7" t="n">
        <v>156925</v>
      </c>
      <c r="C9" s="7" t="n">
        <v>113427</v>
      </c>
    </row>
    <row r="10" spans="1:3">
      <c r="A10" s="4" t="s">
        <v>896</v>
      </c>
      <c r="B10" s="4" t="s">
        <v>897</v>
      </c>
      <c r="C10" s="4" t="s">
        <v>898</v>
      </c>
    </row>
    <row r="11" spans="1:3">
      <c r="A11" s="4" t="s">
        <v>899</v>
      </c>
      <c r="B11" s="7" t="n">
        <v>302488</v>
      </c>
      <c r="C11" s="7" t="n">
        <v>204350</v>
      </c>
    </row>
    <row r="12" spans="1:3">
      <c r="A12" s="4" t="s">
        <v>900</v>
      </c>
      <c r="B12" s="4" t="s">
        <v>901</v>
      </c>
      <c r="C12" s="4" t="s">
        <v>902</v>
      </c>
    </row>
    <row r="13" spans="1:3">
      <c r="A13" s="4" t="s">
        <v>903</v>
      </c>
      <c r="B13" s="7" t="n">
        <v>121395</v>
      </c>
      <c r="C13" s="7" t="n">
        <v>85067</v>
      </c>
    </row>
    <row r="14" spans="1:3">
      <c r="A14" s="4" t="s">
        <v>904</v>
      </c>
      <c r="B14" s="4" t="s">
        <v>905</v>
      </c>
      <c r="C14" s="4" t="s">
        <v>864</v>
      </c>
    </row>
    <row r="15" spans="1:3">
      <c r="A15" s="4" t="s">
        <v>891</v>
      </c>
      <c r="B15" s="7" t="n">
        <v>302488</v>
      </c>
      <c r="C15" s="7" t="n">
        <v>249918</v>
      </c>
    </row>
    <row r="16" spans="1:3">
      <c r="A16" s="4" t="s">
        <v>892</v>
      </c>
      <c r="B16" s="4" t="s">
        <v>906</v>
      </c>
      <c r="C16" s="4" t="s">
        <v>907</v>
      </c>
    </row>
    <row r="17" spans="1:3">
      <c r="A17" s="4" t="s">
        <v>895</v>
      </c>
      <c r="B17" s="7" t="n">
        <v>124866</v>
      </c>
      <c r="C17" s="7" t="n">
        <v>101800</v>
      </c>
    </row>
    <row r="18" spans="1:3">
      <c r="A18" s="4" t="s">
        <v>896</v>
      </c>
      <c r="B18" s="4" t="s">
        <v>854</v>
      </c>
      <c r="C18" s="4" t="s">
        <v>854</v>
      </c>
    </row>
    <row r="19" spans="1:3">
      <c r="A19" s="4" t="s">
        <v>908</v>
      </c>
    </row>
    <row r="20" spans="1:3">
      <c r="A20" s="3" t="s">
        <v>882</v>
      </c>
    </row>
    <row r="21" spans="1:3">
      <c r="A21" s="4" t="s">
        <v>883</v>
      </c>
      <c r="B21" s="7" t="n">
        <v>315040</v>
      </c>
      <c r="C21" s="7" t="n">
        <v>237348</v>
      </c>
    </row>
    <row r="22" spans="1:3">
      <c r="A22" s="4" t="s">
        <v>884</v>
      </c>
      <c r="B22" s="4" t="s">
        <v>909</v>
      </c>
      <c r="C22" s="4" t="s">
        <v>910</v>
      </c>
    </row>
    <row r="23" spans="1:3">
      <c r="A23" s="4" t="s">
        <v>887</v>
      </c>
      <c r="B23" s="7" t="n">
        <v>203808</v>
      </c>
      <c r="C23" s="7" t="n">
        <v>151057</v>
      </c>
    </row>
    <row r="24" spans="1:3">
      <c r="A24" s="4" t="s">
        <v>888</v>
      </c>
      <c r="B24" s="4" t="s">
        <v>889</v>
      </c>
      <c r="C24" s="4" t="s">
        <v>890</v>
      </c>
    </row>
    <row r="25" spans="1:3">
      <c r="A25" s="4" t="s">
        <v>911</v>
      </c>
      <c r="B25" s="7" t="n">
        <v>236162</v>
      </c>
      <c r="C25" s="7" t="n">
        <v>188821</v>
      </c>
    </row>
    <row r="26" spans="1:3">
      <c r="A26" s="4" t="s">
        <v>912</v>
      </c>
      <c r="B26" s="4" t="s">
        <v>850</v>
      </c>
      <c r="C26" s="4" t="s">
        <v>850</v>
      </c>
    </row>
    <row r="27" spans="1:3">
      <c r="A27" s="4" t="s">
        <v>891</v>
      </c>
      <c r="B27" s="7" t="n">
        <v>300516</v>
      </c>
      <c r="C27" s="7" t="n">
        <v>222814</v>
      </c>
    </row>
    <row r="28" spans="1:3">
      <c r="A28" s="4" t="s">
        <v>892</v>
      </c>
      <c r="B28" s="4" t="s">
        <v>913</v>
      </c>
      <c r="C28" s="4" t="s">
        <v>914</v>
      </c>
    </row>
    <row r="29" spans="1:3">
      <c r="A29" s="4" t="s">
        <v>895</v>
      </c>
      <c r="B29" s="7" t="n">
        <v>156514</v>
      </c>
      <c r="C29" s="7" t="n">
        <v>113295</v>
      </c>
    </row>
    <row r="30" spans="1:3">
      <c r="A30" s="4" t="s">
        <v>896</v>
      </c>
      <c r="B30" s="4" t="s">
        <v>897</v>
      </c>
      <c r="C30" s="4" t="s">
        <v>898</v>
      </c>
    </row>
    <row r="31" spans="1:3">
      <c r="A31" s="4" t="s">
        <v>915</v>
      </c>
      <c r="B31" s="7" t="n">
        <v>188855</v>
      </c>
      <c r="C31" s="7" t="n">
        <v>151060</v>
      </c>
    </row>
    <row r="32" spans="1:3">
      <c r="A32" s="4" t="s">
        <v>916</v>
      </c>
      <c r="B32" s="4" t="s">
        <v>890</v>
      </c>
      <c r="C32" s="4" t="s">
        <v>890</v>
      </c>
    </row>
    <row r="33" spans="1:3">
      <c r="A33" s="4" t="s">
        <v>899</v>
      </c>
      <c r="B33" s="7" t="n">
        <v>300516</v>
      </c>
      <c r="C33" s="7" t="n">
        <v>222814</v>
      </c>
    </row>
    <row r="34" spans="1:3">
      <c r="A34" s="4" t="s">
        <v>900</v>
      </c>
      <c r="B34" s="4" t="s">
        <v>913</v>
      </c>
      <c r="C34" s="4" t="s">
        <v>914</v>
      </c>
    </row>
    <row r="35" spans="1:3">
      <c r="A35" s="4" t="s">
        <v>903</v>
      </c>
      <c r="B35" s="7" t="n">
        <v>121103</v>
      </c>
      <c r="C35" s="7" t="n">
        <v>84971</v>
      </c>
    </row>
    <row r="36" spans="1:3">
      <c r="A36" s="4" t="s">
        <v>904</v>
      </c>
      <c r="B36" s="4" t="s">
        <v>905</v>
      </c>
      <c r="C36" s="4" t="s">
        <v>864</v>
      </c>
    </row>
    <row r="37" spans="1:3">
      <c r="A37" s="4" t="s">
        <v>917</v>
      </c>
      <c r="B37" s="7" t="n">
        <v>153445</v>
      </c>
      <c r="C37" s="7" t="n">
        <v>122737</v>
      </c>
    </row>
    <row r="38" spans="1:3">
      <c r="A38" s="4" t="s">
        <v>918</v>
      </c>
      <c r="B38" s="4" t="s">
        <v>919</v>
      </c>
      <c r="C38" s="4" t="s">
        <v>919</v>
      </c>
    </row>
    <row r="39" spans="1:3">
      <c r="A39" s="4" t="s">
        <v>891</v>
      </c>
      <c r="B39" s="7" t="n">
        <v>300516</v>
      </c>
      <c r="C39" s="7" t="n">
        <v>222814</v>
      </c>
    </row>
    <row r="40" spans="1:3">
      <c r="A40" s="4" t="s">
        <v>892</v>
      </c>
      <c r="B40" s="4" t="s">
        <v>920</v>
      </c>
      <c r="C40" s="4" t="s">
        <v>921</v>
      </c>
    </row>
    <row r="41" spans="1:3">
      <c r="A41" s="4" t="s">
        <v>895</v>
      </c>
      <c r="B41" s="7" t="n">
        <v>124566</v>
      </c>
      <c r="C41" s="7" t="n">
        <v>101626</v>
      </c>
    </row>
    <row r="42" spans="1:3">
      <c r="A42" s="4" t="s">
        <v>896</v>
      </c>
      <c r="B42" s="4" t="s">
        <v>854</v>
      </c>
      <c r="C42" s="4" t="s">
        <v>854</v>
      </c>
    </row>
    <row r="43" spans="1:3">
      <c r="A43" s="4" t="s">
        <v>915</v>
      </c>
      <c r="B43" s="7" t="n">
        <v>155708</v>
      </c>
      <c r="C43" s="7" t="n">
        <v>127032</v>
      </c>
    </row>
    <row r="44" spans="1:3">
      <c r="A44" s="4" t="s">
        <v>916</v>
      </c>
      <c r="B44" s="4" t="s">
        <v>922</v>
      </c>
      <c r="C44" s="4" t="s">
        <v>9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923</v>
      </c>
      <c r="B1" s="2" t="s">
        <v>924</v>
      </c>
    </row>
    <row r="2" spans="1:2">
      <c r="A2" s="3" t="s">
        <v>925</v>
      </c>
    </row>
    <row r="3" spans="1:2">
      <c r="A3" s="4" t="s">
        <v>926</v>
      </c>
      <c r="B3" s="6" t="n">
        <v>12500</v>
      </c>
    </row>
    <row r="4" spans="1:2">
      <c r="A4" s="4" t="s">
        <v>64</v>
      </c>
      <c r="B4" s="7" t="n">
        <v>1000</v>
      </c>
    </row>
    <row r="5" spans="1:2">
      <c r="A5" s="4" t="s">
        <v>927</v>
      </c>
      <c r="B5" s="8" t="n">
        <v>12510416.6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8</v>
      </c>
      <c r="B1" s="2" t="s">
        <v>474</v>
      </c>
      <c r="C1" s="2" t="s">
        <v>929</v>
      </c>
      <c r="D1" s="2" t="s">
        <v>930</v>
      </c>
      <c r="E1" s="2" t="s">
        <v>2</v>
      </c>
    </row>
    <row r="2" spans="1:5">
      <c r="A2" s="4" t="s">
        <v>931</v>
      </c>
    </row>
    <row r="3" spans="1:5">
      <c r="A3" s="3" t="s">
        <v>932</v>
      </c>
    </row>
    <row r="4" spans="1:5">
      <c r="A4" s="4" t="s">
        <v>933</v>
      </c>
      <c r="D4" s="7" t="n">
        <v>5</v>
      </c>
    </row>
    <row r="5" spans="1:5">
      <c r="A5" s="4" t="s">
        <v>934</v>
      </c>
      <c r="D5" s="7" t="n">
        <v>15</v>
      </c>
    </row>
    <row r="6" spans="1:5">
      <c r="A6" s="4" t="s">
        <v>935</v>
      </c>
    </row>
    <row r="7" spans="1:5">
      <c r="A7" s="3" t="s">
        <v>932</v>
      </c>
    </row>
    <row r="8" spans="1:5">
      <c r="A8" s="4" t="s">
        <v>936</v>
      </c>
      <c r="B8" s="4" t="s">
        <v>890</v>
      </c>
    </row>
    <row r="9" spans="1:5">
      <c r="A9" s="4" t="s">
        <v>937</v>
      </c>
      <c r="B9" s="4" t="s">
        <v>938</v>
      </c>
    </row>
    <row r="10" spans="1:5">
      <c r="A10" s="4" t="s">
        <v>939</v>
      </c>
      <c r="C10" s="10" t="n">
        <v>6.7</v>
      </c>
    </row>
    <row r="11" spans="1:5">
      <c r="A11" s="4" t="s">
        <v>940</v>
      </c>
      <c r="C11" s="10" t="n">
        <v>5.3</v>
      </c>
    </row>
    <row r="12" spans="1:5">
      <c r="A12" s="4" t="s">
        <v>941</v>
      </c>
      <c r="E12" s="10" t="n">
        <v>56.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r="A1" s="1" t="s">
        <v>942</v>
      </c>
      <c r="B1" s="2" t="s">
        <v>943</v>
      </c>
    </row>
    <row r="2" spans="1:2">
      <c r="B2" s="2" t="s">
        <v>944</v>
      </c>
    </row>
    <row r="3" spans="1:2">
      <c r="A3" s="4" t="s">
        <v>559</v>
      </c>
    </row>
    <row r="4" spans="1:2">
      <c r="A4" s="3" t="s">
        <v>945</v>
      </c>
    </row>
    <row r="5" spans="1:2">
      <c r="A5" s="4" t="s">
        <v>946</v>
      </c>
      <c r="B5" s="4" t="s">
        <v>7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73</v>
      </c>
    </row>
    <row r="3" spans="1:3">
      <c r="A3" s="3" t="s">
        <v>161</v>
      </c>
    </row>
    <row r="4" spans="1:3">
      <c r="A4" s="4" t="s">
        <v>123</v>
      </c>
      <c r="B4" s="7" t="n">
        <v>18309</v>
      </c>
      <c r="C4" s="7" t="n">
        <v>14374</v>
      </c>
    </row>
    <row r="5" spans="1:3">
      <c r="A5" s="3" t="s">
        <v>162</v>
      </c>
    </row>
    <row r="6" spans="1:3">
      <c r="A6" s="4" t="s">
        <v>85</v>
      </c>
      <c r="B6" s="6" t="n">
        <v>1219</v>
      </c>
      <c r="C6" s="6" t="n">
        <v>2820</v>
      </c>
    </row>
    <row r="7" spans="1:3">
      <c r="A7" s="4" t="s">
        <v>163</v>
      </c>
      <c r="B7" s="6" t="n">
        <v>3790</v>
      </c>
      <c r="C7" s="6" t="n">
        <v>3020</v>
      </c>
    </row>
    <row r="8" spans="1:3">
      <c r="A8" s="4" t="s">
        <v>164</v>
      </c>
      <c r="B8" s="6" t="n">
        <v>247</v>
      </c>
      <c r="C8" s="6" t="n">
        <v>216</v>
      </c>
    </row>
    <row r="9" spans="1:3">
      <c r="A9" s="4" t="s">
        <v>165</v>
      </c>
      <c r="B9" s="6" t="n">
        <v>840</v>
      </c>
      <c r="C9" s="6" t="n">
        <v>389</v>
      </c>
    </row>
    <row r="10" spans="1:3">
      <c r="A10" s="4" t="s">
        <v>166</v>
      </c>
      <c r="B10" s="6" t="n">
        <v>4389</v>
      </c>
      <c r="C10" s="6" t="n">
        <v>2192</v>
      </c>
    </row>
    <row r="11" spans="1:3">
      <c r="A11" s="4" t="s">
        <v>167</v>
      </c>
      <c r="B11" s="6" t="n">
        <v>-875</v>
      </c>
      <c r="C11" s="6" t="n">
        <v>-124</v>
      </c>
    </row>
    <row r="12" spans="1:3">
      <c r="A12" s="4" t="s">
        <v>93</v>
      </c>
      <c r="B12" s="6" t="n">
        <v>-9171</v>
      </c>
      <c r="C12" s="6" t="n">
        <v>-7815</v>
      </c>
    </row>
    <row r="13" spans="1:3">
      <c r="A13" s="4" t="s">
        <v>168</v>
      </c>
      <c r="B13" s="6" t="n">
        <v>246435</v>
      </c>
      <c r="C13" s="6" t="n">
        <v>247512</v>
      </c>
    </row>
    <row r="14" spans="1:3">
      <c r="A14" s="4" t="s">
        <v>169</v>
      </c>
      <c r="B14" s="6" t="n">
        <v>-236719</v>
      </c>
      <c r="C14" s="6" t="n">
        <v>-239137</v>
      </c>
    </row>
    <row r="15" spans="1:3">
      <c r="A15" s="4" t="s">
        <v>170</v>
      </c>
      <c r="B15" s="6" t="n">
        <v>-1145</v>
      </c>
      <c r="C15" s="6" t="n">
        <v>-868</v>
      </c>
    </row>
    <row r="16" spans="1:3">
      <c r="A16" s="4" t="s">
        <v>171</v>
      </c>
      <c r="B16" s="6" t="n">
        <v>118</v>
      </c>
      <c r="C16" s="6" t="n">
        <v>-214</v>
      </c>
    </row>
    <row r="17" spans="1:3">
      <c r="A17" s="3" t="s">
        <v>172</v>
      </c>
    </row>
    <row r="18" spans="1:3">
      <c r="A18" s="4" t="s">
        <v>36</v>
      </c>
      <c r="B18" s="6" t="n">
        <v>-687</v>
      </c>
      <c r="C18" s="6" t="n">
        <v>-1337</v>
      </c>
    </row>
    <row r="19" spans="1:3">
      <c r="A19" s="4" t="s">
        <v>46</v>
      </c>
      <c r="B19" s="6" t="n">
        <v>275</v>
      </c>
      <c r="C19" s="6" t="n">
        <v>-28</v>
      </c>
    </row>
    <row r="20" spans="1:3">
      <c r="A20" s="4" t="s">
        <v>38</v>
      </c>
      <c r="B20" s="6" t="n">
        <v>-16641</v>
      </c>
      <c r="C20" s="6" t="n">
        <v>-61</v>
      </c>
    </row>
    <row r="21" spans="1:3">
      <c r="A21" s="4" t="s">
        <v>47</v>
      </c>
      <c r="B21" s="6" t="n">
        <v>1015</v>
      </c>
      <c r="C21" s="6" t="n">
        <v>1020</v>
      </c>
    </row>
    <row r="22" spans="1:3">
      <c r="A22" s="4" t="s">
        <v>173</v>
      </c>
      <c r="B22" s="6" t="n">
        <v>11399</v>
      </c>
      <c r="C22" s="6" t="n">
        <v>21959</v>
      </c>
    </row>
    <row r="23" spans="1:3">
      <c r="A23" s="3" t="s">
        <v>174</v>
      </c>
    </row>
    <row r="24" spans="1:3">
      <c r="A24" s="4" t="s">
        <v>175</v>
      </c>
      <c r="B24" s="6" t="n">
        <v>-152283</v>
      </c>
      <c r="C24" s="6" t="n">
        <v>-170391</v>
      </c>
    </row>
    <row r="25" spans="1:3">
      <c r="A25" s="4" t="s">
        <v>176</v>
      </c>
      <c r="B25" s="6" t="n">
        <v>88330</v>
      </c>
      <c r="C25" s="6" t="n">
        <v>61785</v>
      </c>
    </row>
    <row r="26" spans="1:3">
      <c r="A26" s="4" t="s">
        <v>177</v>
      </c>
      <c r="B26" s="6" t="n">
        <v>-35598</v>
      </c>
      <c r="C26" s="6" t="n">
        <v>-26128</v>
      </c>
    </row>
    <row r="27" spans="1:3">
      <c r="A27" s="4" t="s">
        <v>178</v>
      </c>
      <c r="B27" s="6" t="n">
        <v>14654</v>
      </c>
      <c r="C27" s="6" t="n">
        <v>7155</v>
      </c>
    </row>
    <row r="28" spans="1:3">
      <c r="A28" s="4" t="s">
        <v>179</v>
      </c>
      <c r="B28" s="6" t="n">
        <v>-2443</v>
      </c>
      <c r="C28" s="6" t="n">
        <v>268</v>
      </c>
    </row>
    <row r="29" spans="1:3">
      <c r="A29" s="4" t="s">
        <v>180</v>
      </c>
      <c r="B29" s="6" t="n">
        <v>-26920</v>
      </c>
      <c r="C29" s="6" t="n">
        <v>-123326</v>
      </c>
    </row>
    <row r="30" spans="1:3">
      <c r="A30" s="4" t="s">
        <v>181</v>
      </c>
      <c r="B30" s="6" t="n">
        <v>1524</v>
      </c>
      <c r="C30" s="6" t="n">
        <v>2425</v>
      </c>
    </row>
    <row r="31" spans="1:3">
      <c r="A31" s="4" t="s">
        <v>182</v>
      </c>
      <c r="B31" s="6" t="n">
        <v>-1719</v>
      </c>
      <c r="C31" s="6" t="n">
        <v>-4757</v>
      </c>
    </row>
    <row r="32" spans="1:3">
      <c r="A32" s="4" t="s">
        <v>183</v>
      </c>
      <c r="B32" s="6" t="n">
        <v>32503</v>
      </c>
      <c r="C32" s="6" t="n">
        <v>-70556</v>
      </c>
    </row>
    <row r="33" spans="1:3">
      <c r="A33" s="3" t="s">
        <v>172</v>
      </c>
    </row>
    <row r="34" spans="1:3">
      <c r="A34" s="4" t="s">
        <v>81</v>
      </c>
      <c r="B34" s="6" t="n">
        <v>-37495</v>
      </c>
      <c r="C34" s="6" t="n">
        <v>79669</v>
      </c>
    </row>
    <row r="35" spans="1:3">
      <c r="A35" s="4" t="s">
        <v>44</v>
      </c>
      <c r="B35" s="6" t="n">
        <v>46846</v>
      </c>
      <c r="C35" s="6" t="n">
        <v>-26064</v>
      </c>
    </row>
    <row r="36" spans="1:3">
      <c r="A36" s="4" t="s">
        <v>147</v>
      </c>
      <c r="B36" s="6" t="n">
        <v>-12500</v>
      </c>
    </row>
    <row r="37" spans="1:3">
      <c r="A37" s="4" t="s">
        <v>184</v>
      </c>
      <c r="B37" s="6" t="n">
        <v>286</v>
      </c>
      <c r="C37" s="6" t="n">
        <v>4178</v>
      </c>
    </row>
    <row r="38" spans="1:3">
      <c r="A38" s="4" t="s">
        <v>185</v>
      </c>
      <c r="B38" s="6" t="n">
        <v>-5926</v>
      </c>
      <c r="C38" s="6" t="n">
        <v>-4413</v>
      </c>
    </row>
    <row r="39" spans="1:3">
      <c r="A39" s="4" t="s">
        <v>186</v>
      </c>
      <c r="B39" s="6" t="n">
        <v>-42</v>
      </c>
      <c r="C39" s="6" t="n">
        <v>-94</v>
      </c>
    </row>
    <row r="40" spans="1:3">
      <c r="A40" s="4" t="s">
        <v>187</v>
      </c>
      <c r="B40" s="6" t="n">
        <v>-8831</v>
      </c>
      <c r="C40" s="6" t="n">
        <v>53276</v>
      </c>
    </row>
    <row r="41" spans="1:3">
      <c r="A41" s="4" t="s">
        <v>188</v>
      </c>
      <c r="B41" s="6" t="n">
        <v>35071</v>
      </c>
      <c r="C41" s="6" t="n">
        <v>4679</v>
      </c>
    </row>
    <row r="42" spans="1:3">
      <c r="A42" s="4" t="s">
        <v>189</v>
      </c>
      <c r="B42" s="6" t="n">
        <v>48650</v>
      </c>
      <c r="C42" s="6" t="n">
        <v>43476</v>
      </c>
    </row>
    <row r="43" spans="1:3">
      <c r="A43" s="4" t="s">
        <v>190</v>
      </c>
      <c r="B43" s="6" t="n">
        <v>83721</v>
      </c>
      <c r="C43" s="6" t="n">
        <v>48155</v>
      </c>
    </row>
    <row r="44" spans="1:3">
      <c r="A44" s="3" t="s">
        <v>191</v>
      </c>
    </row>
    <row r="45" spans="1:3">
      <c r="A45" s="4" t="s">
        <v>192</v>
      </c>
      <c r="B45" s="6" t="n">
        <v>11579</v>
      </c>
      <c r="C45" s="6" t="n">
        <v>10292</v>
      </c>
    </row>
    <row r="46" spans="1:3">
      <c r="A46" s="4" t="s">
        <v>193</v>
      </c>
      <c r="B46" s="6" t="n">
        <v>7310</v>
      </c>
      <c r="C46" s="6" t="n">
        <v>4900</v>
      </c>
    </row>
    <row r="47" spans="1:3">
      <c r="A47" s="4" t="s">
        <v>194</v>
      </c>
      <c r="B47" s="6" t="n">
        <v>3035</v>
      </c>
      <c r="C47" s="6" t="n">
        <v>2825</v>
      </c>
    </row>
    <row r="48" spans="1:3">
      <c r="A48" s="3" t="s">
        <v>195</v>
      </c>
    </row>
    <row r="49" spans="1:3">
      <c r="A49" s="4" t="s">
        <v>196</v>
      </c>
      <c r="B49" s="6" t="n">
        <v>155873</v>
      </c>
      <c r="C49" s="6" t="n">
        <v>485077</v>
      </c>
    </row>
    <row r="50" spans="1:3">
      <c r="A50" s="4" t="s">
        <v>197</v>
      </c>
      <c r="B50" s="6" t="n">
        <v>14470</v>
      </c>
      <c r="C50" s="6" t="n">
        <v>22641</v>
      </c>
    </row>
    <row r="51" spans="1:3">
      <c r="A51" s="4" t="s">
        <v>198</v>
      </c>
      <c r="B51" s="6" t="n">
        <v>8513</v>
      </c>
      <c r="C51" s="6" t="n">
        <v>55506</v>
      </c>
    </row>
    <row r="52" spans="1:3">
      <c r="A52" s="4" t="s">
        <v>199</v>
      </c>
      <c r="B52" s="6" t="n">
        <v>132890</v>
      </c>
      <c r="C52" s="6" t="n">
        <v>406930</v>
      </c>
    </row>
    <row r="53" spans="1:3">
      <c r="A53" s="4" t="s">
        <v>137</v>
      </c>
    </row>
    <row r="54" spans="1:3">
      <c r="A54" s="3" t="s">
        <v>174</v>
      </c>
    </row>
    <row r="55" spans="1:3">
      <c r="A55" s="4" t="s">
        <v>200</v>
      </c>
      <c r="B55" s="6" t="n">
        <v>30437</v>
      </c>
    </row>
    <row r="56" spans="1:3">
      <c r="A56" s="4" t="s">
        <v>138</v>
      </c>
    </row>
    <row r="57" spans="1:3">
      <c r="A57" s="3" t="s">
        <v>174</v>
      </c>
    </row>
    <row r="58" spans="1:3">
      <c r="A58" s="4" t="s">
        <v>200</v>
      </c>
      <c r="B58" s="6" t="n">
        <v>116521</v>
      </c>
    </row>
    <row r="59" spans="1:3">
      <c r="A59" s="3" t="s">
        <v>195</v>
      </c>
    </row>
    <row r="60" spans="1:3">
      <c r="A60" s="4" t="s">
        <v>196</v>
      </c>
      <c r="B60" s="6" t="n">
        <v>546770</v>
      </c>
    </row>
    <row r="61" spans="1:3">
      <c r="A61" s="4" t="s">
        <v>197</v>
      </c>
      <c r="B61" s="6" t="n">
        <v>60306</v>
      </c>
    </row>
    <row r="62" spans="1:3">
      <c r="A62" s="4" t="s">
        <v>198</v>
      </c>
      <c r="B62" s="6" t="n">
        <v>38328</v>
      </c>
    </row>
    <row r="63" spans="1:3">
      <c r="A63" s="4" t="s">
        <v>199</v>
      </c>
      <c r="B63" s="7" t="n">
        <v>448136</v>
      </c>
    </row>
    <row r="64" spans="1:3">
      <c r="A64" s="4" t="s">
        <v>201</v>
      </c>
    </row>
    <row r="65" spans="1:3">
      <c r="A65" s="3" t="s">
        <v>174</v>
      </c>
    </row>
    <row r="66" spans="1:3">
      <c r="A66" s="4" t="s">
        <v>200</v>
      </c>
      <c r="C66" s="7" t="n">
        <v>1824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Accounting Policies</vt:lpstr>
      <vt:lpstr>Acquisitions</vt:lpstr>
      <vt:lpstr>Securities</vt:lpstr>
      <vt:lpstr>Loans</vt:lpstr>
      <vt:lpstr>Accounting for Certain Loans Ac</vt:lpstr>
      <vt:lpstr>Allowance for Loan Losses</vt:lpstr>
      <vt:lpstr>Non-performing Loans and Impair</vt:lpstr>
      <vt:lpstr>Repurchase Agreements</vt:lpstr>
      <vt:lpstr>Derivative Financial Instrument</vt:lpstr>
      <vt:lpstr>Disclosures about Fair Value of</vt:lpstr>
      <vt:lpstr>Fair Value of Financial Instrum</vt:lpstr>
      <vt:lpstr>Accumulated Other Comprehensive</vt:lpstr>
      <vt:lpstr>Regulatory Capital</vt:lpstr>
      <vt:lpstr>Preferred Stock Redemption</vt:lpstr>
      <vt:lpstr>Subsequent Events</vt:lpstr>
      <vt:lpstr>Future Accounting Matters</vt:lpstr>
      <vt:lpstr>General Litigation</vt:lpstr>
      <vt:lpstr>Accounting Policies (Policies)</vt:lpstr>
      <vt:lpstr>Accounting Policies (Tables)</vt:lpstr>
      <vt:lpstr>Acquisitions (Tables)</vt:lpstr>
      <vt:lpstr>Securities (Tables)</vt:lpstr>
      <vt:lpstr>Loans (Tables)</vt:lpstr>
      <vt:lpstr>Accounting for Certain Loans 33</vt:lpstr>
      <vt:lpstr>Allowance for Loan Losses (Tabl</vt:lpstr>
      <vt:lpstr>Non-performing Loans and Impa35</vt:lpstr>
      <vt:lpstr>Repurchase Agreements (Tables)</vt:lpstr>
      <vt:lpstr>Derivative Financial Instrume37</vt:lpstr>
      <vt:lpstr>Disclosures about Fair Value 38</vt:lpstr>
      <vt:lpstr>Fair Value of Financial Instr39</vt:lpstr>
      <vt:lpstr>Accumulated Other Comprehensi40</vt:lpstr>
      <vt:lpstr>Regulatory Capital (Tables)</vt:lpstr>
      <vt:lpstr>Accounting Policies - Additiona</vt:lpstr>
      <vt:lpstr>Accounting Policies - Summary o</vt:lpstr>
      <vt:lpstr>Accounting Policies - Summary44</vt:lpstr>
      <vt:lpstr>Acquisitions - Additional Infor</vt:lpstr>
      <vt:lpstr>Acquisitions - Schedule of Fina</vt:lpstr>
      <vt:lpstr>Acquisitions - Schedule of Acqu</vt:lpstr>
      <vt:lpstr>Acquisitions - Pro Forma Result</vt:lpstr>
      <vt:lpstr>Acquisitions - Schedule of Purc</vt:lpstr>
      <vt:lpstr>Securities - Fair Value of Secu</vt:lpstr>
      <vt:lpstr>Securities - Additional Informa</vt:lpstr>
      <vt:lpstr>Securities - Amortized Cost and</vt:lpstr>
      <vt:lpstr>Securities - Gross Unrealized L</vt:lpstr>
      <vt:lpstr>Securities - Sales of Securitie</vt:lpstr>
      <vt:lpstr>Loans - Amounts of Loans (Detai</vt:lpstr>
      <vt:lpstr>Loans - Additional Information </vt:lpstr>
      <vt:lpstr>Loans - Recorded Investment of </vt:lpstr>
      <vt:lpstr>Accounting for Certain Loans 58</vt:lpstr>
      <vt:lpstr>Accounting for Certain Loans 59</vt:lpstr>
      <vt:lpstr>Accounting for Certain Loans 60</vt:lpstr>
      <vt:lpstr>Accounting for Certain Loans 61</vt:lpstr>
      <vt:lpstr>Allowance for Loan Losses - Add</vt:lpstr>
      <vt:lpstr>Allowance for Loan Losses - All</vt:lpstr>
      <vt:lpstr>Allowance for Loan Losses - A64</vt:lpstr>
      <vt:lpstr>Non-performing Loans and Impa65</vt:lpstr>
      <vt:lpstr>Non-performing Loans and Impa66</vt:lpstr>
      <vt:lpstr>Non-performing Loans and Impa67</vt:lpstr>
      <vt:lpstr>Non-performing Loans and Impa68</vt:lpstr>
      <vt:lpstr>Non-performing Loans and Impa69</vt:lpstr>
      <vt:lpstr>Repurchase Agreements - Summary</vt:lpstr>
      <vt:lpstr>Derivative Financial Instrume71</vt:lpstr>
      <vt:lpstr>Derivative Financial Instrume72</vt:lpstr>
      <vt:lpstr>Derivative Financial Instrume73</vt:lpstr>
      <vt:lpstr>Derivative Financial Instrume74</vt:lpstr>
      <vt:lpstr>Disclosures about Fair Value 75</vt:lpstr>
      <vt:lpstr>Disclosures about Fair Value 76</vt:lpstr>
      <vt:lpstr>Disclosures about Fair Value 77</vt:lpstr>
      <vt:lpstr>Disclosures about Fair Value 78</vt:lpstr>
      <vt:lpstr>Disclosures about Fair Value 79</vt:lpstr>
      <vt:lpstr>Fair Value of Financial Instr80</vt:lpstr>
      <vt:lpstr>Accumulated Other Comprehensi81</vt:lpstr>
      <vt:lpstr>Regulatory Capital - Summary of</vt:lpstr>
      <vt:lpstr>Preferred Stock Redemption - Ad</vt:lpstr>
      <vt:lpstr>Subsequent Events - Additional </vt:lpstr>
      <vt:lpstr>Future Accounting Matters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9:38Z</dcterms:created>
  <dcterms:modified xmlns:dcterms="http://purl.org/dc/terms/" xmlns:xsi="http://www.w3.org/2001/XMLSchema-instance" xsi:type="dcterms:W3CDTF">2016-11-09T16:49:38Z</dcterms:modified>
  <dc:title xmlns:dc="http://purl.org/dc/elements/1.1/">Untitled</dc:title>
  <dc:description xmlns:dc="http://purl.org/dc/elements/1.1/"/>
  <dc:subject xmlns:dc="http://purl.org/dc/elements/1.1/"/>
  <cp:keywords/>
  <cp:category/>
</cp:coreProperties>
</file>